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NATURE OF OPERATIONS" sheetId="10" r:id="rId10"/>
    <s:sheet name="BASIS OF PRESENTATION" sheetId="11" r:id="rId11"/>
    <s:sheet name="RECENT ACCOUNTING PRONOUNCEMENT" sheetId="12" r:id="rId12"/>
    <s:sheet name="EARNINGS PER SHARE (EPS)" sheetId="13" r:id="rId13"/>
    <s:sheet name="INVESTMENTS IN SECURITIES" sheetId="14" r:id="rId14"/>
    <s:sheet name="LOANS" sheetId="15" r:id="rId15"/>
    <s:sheet name="DEPOSITS" sheetId="16" r:id="rId16"/>
    <s:sheet name="FEDERAL HOME LOAN BANK ADVANCES" sheetId="17" r:id="rId17"/>
    <s:sheet name="FAIR VALUE MEASUREMENTS" sheetId="18" r:id="rId18"/>
    <s:sheet name="REGULATORY CAPITAL" sheetId="19" r:id="rId19"/>
    <s:sheet name="Accounting Policies (Policies)" sheetId="20" r:id="rId20"/>
    <s:sheet name="EARNINGS PER SHARE (EPS) (Table" sheetId="21" r:id="rId21"/>
    <s:sheet name="INVESTMENTS IN SECURITIES (Tabl" sheetId="22" r:id="rId22"/>
    <s:sheet name="LOANS (Tables)" sheetId="23" r:id="rId23"/>
    <s:sheet name="DEPOSITS (Tables)" sheetId="24" r:id="rId24"/>
    <s:sheet name="FEDERAL HOME LOAN BANK ADVANC25" sheetId="25" r:id="rId25"/>
    <s:sheet name="FAIR VALUE MEASUREMENTS (Tables" sheetId="26" r:id="rId26"/>
    <s:sheet name="REGULATORY CAPITAL (Tables)" sheetId="27" r:id="rId27"/>
    <s:sheet name="NATURE OF OPERATIONS - Addition" sheetId="28" r:id="rId28"/>
    <s:sheet name="EARNINGS PER SHARE (EPS) - Summ" sheetId="29" r:id="rId29"/>
    <s:sheet name="INVESTMENTS IN SECURITIES - Sch" sheetId="30" r:id="rId30"/>
    <s:sheet name="INVESTMENTS IN SECURITIES - S31" sheetId="31" r:id="rId31"/>
    <s:sheet name="INVESTMENTS IN SECURITIES - S32" sheetId="32" r:id="rId32"/>
    <s:sheet name="INVESTMENTS IN SECURITIES - S33" sheetId="33" r:id="rId33"/>
    <s:sheet name="INVESTMENTS IN SECURITIES - Add" sheetId="34" r:id="rId34"/>
    <s:sheet name="LOANS - Schedule of Loan (Detai" sheetId="35" r:id="rId35"/>
    <s:sheet name="LOANS - Schedule of Allowance f" sheetId="36" r:id="rId36"/>
    <s:sheet name="LOANS - Schedule of Nonaccrual " sheetId="37" r:id="rId37"/>
    <s:sheet name="LOANS - Schedule of Impaired Lo" sheetId="38" r:id="rId38"/>
    <s:sheet name="LOANS - Schedule of Loans by Ri" sheetId="39" r:id="rId39"/>
    <s:sheet name="LOANS - Additional Information " sheetId="40" r:id="rId40"/>
    <s:sheet name="DEPOSITS - Summary of Scheduled" sheetId="41" r:id="rId41"/>
    <s:sheet name="DEPOSITS - Additional Informati" sheetId="42" r:id="rId42"/>
    <s:sheet name="FEDERAL HOME LOAN BANK ADVANC43" sheetId="43" r:id="rId43"/>
    <s:sheet name="FEDERAL HOME LOAN BANK ADVANC44" sheetId="44" r:id="rId44"/>
    <s:sheet name="FAIR VALUE MEASUREMENTS - Summa" sheetId="45" r:id="rId45"/>
    <s:sheet name="FAIR VALUE MEASUREMENTS - Sum46" sheetId="46" r:id="rId46"/>
    <s:sheet name="FAIR VALUE MEASUREMENTS - Sched" sheetId="47" r:id="rId47"/>
    <s:sheet name="REGULATORY CAPITAL - Schedule o" sheetId="48" r:id="rId48"/>
    <s:sheet name="REGULATORY CAPITAL - Additional" sheetId="49" r:id="rId49"/>
  </s:sheets>
  <s:definedNames/>
  <s:calcPr calcId="124519" calcMode="auto" fullCalcOnLoad="1"/>
</s:workbook>
</file>

<file path=xl/sharedStrings.xml><?xml version="1.0" encoding="utf-8"?>
<sst xmlns="http://schemas.openxmlformats.org/spreadsheetml/2006/main" uniqueCount="582">
  <si>
    <t>Document And Entity Information - shares</t>
  </si>
  <si>
    <t>6 Months Ended</t>
  </si>
  <si>
    <t>Jun. 30, 2015</t>
  </si>
  <si>
    <t>Aug. 14,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PLRM</t>
  </si>
  <si>
    <t>Entity Registrant Name</t>
  </si>
  <si>
    <t>Pilgrim Bancshares,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Cash and due from banks</t>
  </si>
  <si>
    <t>Interest-bearing demand deposits with other banks</t>
  </si>
  <si>
    <t>Total cash and cash equivalents</t>
  </si>
  <si>
    <t>Interest-bearing time deposits with other banks</t>
  </si>
  <si>
    <t>Investments in available-for-sale securities (at fair value)</t>
  </si>
  <si>
    <t>Investments in held-to-maturity securities (fair value of $175 at June 30, 2015, and $196 at December 31, 2014)</t>
  </si>
  <si>
    <t>Federal Home Loan Bank stock, at cost</t>
  </si>
  <si>
    <t>Investment in The Co-operative Central Reserve Fund, at cost</t>
  </si>
  <si>
    <t>Loans, net of allowance for loan losses of $803 at June 30, 2015, and $743 at December 31, 2014</t>
  </si>
  <si>
    <t>Premises and equipment, net</t>
  </si>
  <si>
    <t>Investment in real estate, net</t>
  </si>
  <si>
    <t>Accrued interest receivable</t>
  </si>
  <si>
    <t>Deferred income tax asset, net</t>
  </si>
  <si>
    <t>Bank-owned life insurance</t>
  </si>
  <si>
    <t>Other assets</t>
  </si>
  <si>
    <t>Total assets</t>
  </si>
  <si>
    <t>Deposits:</t>
  </si>
  <si>
    <t>Noninterest-bearing</t>
  </si>
  <si>
    <t>Interest-bearing</t>
  </si>
  <si>
    <t>Total deposits</t>
  </si>
  <si>
    <t>Federal Home Loan Bank advances</t>
  </si>
  <si>
    <t>Other liabilities</t>
  </si>
  <si>
    <t>Total liabilities</t>
  </si>
  <si>
    <t>Stockholders' equity:</t>
  </si>
  <si>
    <t>Common stock $.01 par value per share: 10,000,000 shares authorized, 2,247,589 shares issued at June 30, 2015 and December 31, 2014</t>
  </si>
  <si>
    <t>Additional paid-in capital</t>
  </si>
  <si>
    <t>Retained earnings</t>
  </si>
  <si>
    <t>Unearned compensation - ESOP (170,816 shares unallocated at June 30, 2015 and 173,813 shares unallocated at December 31, 2014)</t>
  </si>
  <si>
    <t>Accumulated other comprehensive loss</t>
  </si>
  <si>
    <t>Total stockholders' equity</t>
  </si>
  <si>
    <t>Total liabilities and stockholders' equity</t>
  </si>
  <si>
    <t>CONSOLIDATED BALANCE SHEETS (Parenthetical) - USD ($) $ in Thousands</t>
  </si>
  <si>
    <t>Securities held-to-maturity, fair value</t>
  </si>
  <si>
    <t>Allowance for loan losses</t>
  </si>
  <si>
    <t>Common stock, par value</t>
  </si>
  <si>
    <t>Common stock, shares authorized</t>
  </si>
  <si>
    <t>Common stock, shares issued</t>
  </si>
  <si>
    <t>Employee stock ownership plan, shares unallocated</t>
  </si>
  <si>
    <t>CONSOLIDATED STATEMENTS OF INCOME - USD ($) $ in Thousands</t>
  </si>
  <si>
    <t>3 Months Ended</t>
  </si>
  <si>
    <t>Jun. 30, 2014</t>
  </si>
  <si>
    <t>Interest and dividend income:</t>
  </si>
  <si>
    <t>Interest and fees on loans</t>
  </si>
  <si>
    <t>Interest on debt securities:</t>
  </si>
  <si>
    <t>Taxable</t>
  </si>
  <si>
    <t>Tax-exempt</t>
  </si>
  <si>
    <t>Other interest and dividend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Service charges on deposit accounts</t>
  </si>
  <si>
    <t>Net gain on sales of securities</t>
  </si>
  <si>
    <t>Writedown of securities (includes losses of $12 and $12, with no amounts recognized in other comprehensive income for the three and six month periods ended June 30, 2014, before taxes)</t>
  </si>
  <si>
    <t>Gain on sales of loans, net</t>
  </si>
  <si>
    <t>Rental income</t>
  </si>
  <si>
    <t>Other income</t>
  </si>
  <si>
    <t>Total noninterest income</t>
  </si>
  <si>
    <t>Noninterest expense:</t>
  </si>
  <si>
    <t>Salaries and employee benefits</t>
  </si>
  <si>
    <t>Occupancy expense</t>
  </si>
  <si>
    <t>Equipment expense</t>
  </si>
  <si>
    <t>Data processing expense</t>
  </si>
  <si>
    <t>Professional fees</t>
  </si>
  <si>
    <t>FDIC assessment</t>
  </si>
  <si>
    <t>Communications expense</t>
  </si>
  <si>
    <t>Advertising and public relations expense</t>
  </si>
  <si>
    <t>Insurance expense</t>
  </si>
  <si>
    <t>Supplies expense</t>
  </si>
  <si>
    <t>Other expense</t>
  </si>
  <si>
    <t>Total noninterest expense</t>
  </si>
  <si>
    <t>Income before income taxes</t>
  </si>
  <si>
    <t>Income tax expense</t>
  </si>
  <si>
    <t>Net income</t>
  </si>
  <si>
    <t>Weighted-average number of common shares outstanding:</t>
  </si>
  <si>
    <t>Basic</t>
  </si>
  <si>
    <t>Diluted</t>
  </si>
  <si>
    <t>Earnings per share:</t>
  </si>
  <si>
    <t>[1]</t>
  </si>
  <si>
    <t>No potentially dilutive common shares</t>
  </si>
  <si>
    <t>CONSOLIDATED STATEMENTS OF INCOME (Parenthetical) - USD ($) $ in Thousands</t>
  </si>
  <si>
    <t>Losses recognized in other comprehensive income, before taxes</t>
  </si>
  <si>
    <t>CONSOLIDATED STATEMENTS OF COMPREHENSIVE INCOME - USD ($) $ in Thousands</t>
  </si>
  <si>
    <t>Other comprehensive (loss) income, net of tax:</t>
  </si>
  <si>
    <t>Net unrealized holding (loss) gain on available-for-sale securities</t>
  </si>
  <si>
    <t>Reclassification adjustment for net realized gains in net income</t>
  </si>
  <si>
    <t>Other comprehensive (loss) income before income tax effect</t>
  </si>
  <si>
    <t>Income tax benefit (expense)</t>
  </si>
  <si>
    <t>Other comprehensive (loss) income, net of tax</t>
  </si>
  <si>
    <t>Comprehensive income</t>
  </si>
  <si>
    <t>Reclassification adjustments are comprised of realized security gains. The gains have been reclassified out of accumulated other comprehensive loss and have affected certain lines in the consolidated statements of income as follows: the pre-tax amount is included in net gain on sales of securities, the tax expense amount is included in income tax expense and the after tax amount is included in net income.</t>
  </si>
  <si>
    <t>CONSOLIDATED STATEMENTS OF CHANGES IN STOCKHOLDERS' EQUITY - USD ($) $ in Thousands</t>
  </si>
  <si>
    <t>Total</t>
  </si>
  <si>
    <t>Common Stock [Member]</t>
  </si>
  <si>
    <t>Additional Paid-in Capital [Member]</t>
  </si>
  <si>
    <t>Retained Earnings [Member]</t>
  </si>
  <si>
    <t>Unearned Compensation - ESOP [Member]</t>
  </si>
  <si>
    <t>Accumulated Other Comprehensive Loss [Member]</t>
  </si>
  <si>
    <t>Balance at Dec. 31, 2013</t>
  </si>
  <si>
    <t>Balance (in Shares) at Dec. 31, 2013</t>
  </si>
  <si>
    <t>Other comprehensive income, net of tax effect</t>
  </si>
  <si>
    <t>Balance at Jun. 30, 2014</t>
  </si>
  <si>
    <t>Balance (in Shares) at Jun. 30, 2014</t>
  </si>
  <si>
    <t>Balance at Dec. 31, 2014</t>
  </si>
  <si>
    <t>Balance (in Shares) at Dec. 31, 2014</t>
  </si>
  <si>
    <t>Common stock held by ESOP committed to be allocated (2,997 shares)</t>
  </si>
  <si>
    <t>Issuance costs related to initial public offering</t>
  </si>
  <si>
    <t>Balance at Jun. 30, 2015</t>
  </si>
  <si>
    <t>Balance (in Shares) at Jun. 30, 2015</t>
  </si>
  <si>
    <t>CONSOLIDATED STATEMENTS OF CHANGES IN STOCKHOLDERS' EQUITY (Parenthetical)</t>
  </si>
  <si>
    <t>Jun. 30, 2015shares</t>
  </si>
  <si>
    <t>Number of shares committed to be allocated</t>
  </si>
  <si>
    <t>CONSOLIDATED STATEMENTS OF CASH FLOWS - USD ($) $ in Thousands</t>
  </si>
  <si>
    <t>Cash flows from operating activities:</t>
  </si>
  <si>
    <t>Adjustments to reconcile net income to net cash provided by (used in) operating activities:</t>
  </si>
  <si>
    <t>Capitalized interest - interest-bearing time deposits</t>
  </si>
  <si>
    <t>Amortization of securities, net</t>
  </si>
  <si>
    <t>Loans originated for sale</t>
  </si>
  <si>
    <t>Proceeds from sales of loans originated for sale</t>
  </si>
  <si>
    <t>Gain on sales of loans</t>
  </si>
  <si>
    <t>Change in deferred origination fees, costs and discounts, excluding purchase discounts</t>
  </si>
  <si>
    <t>Writedown of securities</t>
  </si>
  <si>
    <t>Depreciation and amortization</t>
  </si>
  <si>
    <t>(Increase) decrease in accrued interest receivable</t>
  </si>
  <si>
    <t>Decrease (increase) in other assets</t>
  </si>
  <si>
    <t>Increase in prepaid expenses</t>
  </si>
  <si>
    <t>Decrease in income taxes receivable</t>
  </si>
  <si>
    <t>Deferred tax benefit</t>
  </si>
  <si>
    <t>Increase in bank-owned life insurance</t>
  </si>
  <si>
    <t>Stock based compensation expense</t>
  </si>
  <si>
    <t>(Decrease) increase in other liabilities</t>
  </si>
  <si>
    <t>Increase (decrease) in accrued expenses</t>
  </si>
  <si>
    <t>Net cash provided by (used in) operating activities</t>
  </si>
  <si>
    <t>Cash flows from investing activities:</t>
  </si>
  <si>
    <t>Proceeds from redemption and maturities of interest-bearing time deposits</t>
  </si>
  <si>
    <t>Purchase of Federal Home Loan Bank stock</t>
  </si>
  <si>
    <t>Purchases of available-for-sale securities</t>
  </si>
  <si>
    <t>Proceeds from maturities of available-for-sale securities</t>
  </si>
  <si>
    <t>Proceeds from sales of available-for-sale securities</t>
  </si>
  <si>
    <t>Principal payments received on available-for-sale securities</t>
  </si>
  <si>
    <t>Principal payments received on held-to-maturity securities</t>
  </si>
  <si>
    <t>Loan principal collections and originations, net</t>
  </si>
  <si>
    <t>Loans purchased</t>
  </si>
  <si>
    <t>Loan participations sold</t>
  </si>
  <si>
    <t>Capital expenditures</t>
  </si>
  <si>
    <t>Net cash (used in) provided by investing activities</t>
  </si>
  <si>
    <t>Cash flows from financing activities:</t>
  </si>
  <si>
    <t>Net increase (decrease) in demand deposits, NOW and savings accounts</t>
  </si>
  <si>
    <t>Net (decrease) increase in time deposits</t>
  </si>
  <si>
    <t>Payments on Federal Home Loan Bank long-term advances</t>
  </si>
  <si>
    <t>Federal Home Loan Bank long-term advances received</t>
  </si>
  <si>
    <t>Net change in short-term Federal Home Loan Bank advances</t>
  </si>
  <si>
    <t>Net cash provided by (used in) financing activities</t>
  </si>
  <si>
    <t>Net (decrease) increase in cash and cash equivalents</t>
  </si>
  <si>
    <t>Cash and cash equivalents at beginning of period</t>
  </si>
  <si>
    <t>Cash and cash equivalents at end of period</t>
  </si>
  <si>
    <t>Supplemental disclosures:</t>
  </si>
  <si>
    <t>Interest paid</t>
  </si>
  <si>
    <t>Income taxes paid</t>
  </si>
  <si>
    <t>NATURE OF OPERATIONS</t>
  </si>
  <si>
    <t>Accounting Policies [Abstract]</t>
  </si>
  <si>
    <t>Nature of Operations</t>
  </si>
  <si>
    <t xml:space="preserve"> NOTE 1 - NATURE OF OPERATIONS Pilgrim Bank (“the Bank”) is a Massachusetts-chartered stock co-operative bank which was incorporated in 1916 and is headquartered in Cohasset, Massachusetts. The Bank operates its business from three banking offices located in Massachusetts. The Bank is engaged principally in the business of attracting deposits from the general public and investing those deposits in residential and commercial real estate loans, and in commercial, consumer and small business loans. On October 10, 2014, in accordance with a Plan of Conversion (the “Conversion”), Conahasset Bancshares, MHC, the Bank’s former mutual holding company, completed a mutual-to-stock conversion pursuant to which the Bank became a wholly owned subsidiary of Pilgrim Bancshares, Inc., (the “Company”) a stock holding company incorporated in February 2014. In connection with the conversion, the Company sold 2,182,125 179,807 10 65,464 2,247,589 1,685,000 20,136,000 At the time of conversion, the Company substantially restricted retained earnings by establishing a liquidation account and the Bank established a parallel liquidation account. The liquidation accounts will be maintained for the benefit of eligible account holders who continue to maintain their accounts at the Bank after conversion.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Bank and the Company, and only in such event, each account holder will be entitled to receive a distribution from the liquidation accounts in an amount proportionate to the adjusted qualifying account balances then held. The Company and the Bank may not pay dividends if those dividends would cause regulatory capital to be reduced below applicable capital requirements or the amount required to maintain its respective liquidation account amount.</t>
  </si>
  <si>
    <t>BASIS OF PRESENTATION</t>
  </si>
  <si>
    <t>Basis of Presentation</t>
  </si>
  <si>
    <t xml:space="preserve"> NOTE 2 - BASIS OF PRESENTATION The consolidated financial statements include the accounts of the Company and its wholly-owned subsidiary, the Bank, and the Bank’s wholly-owned subsidiaries, 48 South Main Street Corporation, which was formed to hold securities for its own account; 40 South Main Street Realty Trust, which was formed to hold our main office, and 800 CJC Realty Corporation, which was formed to invest in and develop residential and commercial property. All significant intercompany accounts and transactions have been eliminated in consolidation. The accompanying unaudited interim consolidated financial statements of the Company have been prepared in accordance with U.S. generally accepted accounting principles for interim financial information and Rule 10-01 of Regulation S-X. Accordingly, they do not include all of the information and accompanying notes required by U.S. generally accepted accounting principles for complete financial statements. Information included herein as of June 30, 2015 and for the interim periods ended June 30, 2015 and 2014 is unaudited; however, in the opinion of management, all adjustments considered necessary for a fair presentation have been included and were of a normal recurring nature. The results of operations for the six months ended June 30, 2015 and 2014 are not necessarily indicative of the results that may be expected for the entire year or any other interim period. These statements should be read in conjunction with the audited consolidated financial statements and related notes included in the Company’s Annual Report on Form 10-K for the year ended December 31, 2014. In preparing consolidated financial statements in conformity with U.S. generally accepted accounting principles, management is required to make estimates and assumptions that affect the reported amounts of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the valuation of deferred tax assets.</t>
  </si>
  <si>
    <t>RECENT ACCOUNTING PRONOUNCEMENTS</t>
  </si>
  <si>
    <t>Accounting Changes and Error Corrections [Abstract]</t>
  </si>
  <si>
    <t>Recent Accounting Pronouncements</t>
  </si>
  <si>
    <t xml:space="preserve"> NOTE 3 - RECENT ACCOUNTING PRONOUNCEMENTS In May 2014, the Financial Accounting Standards Board (FASB) issued Accounting Standards Update (ASU) 2014-09, “Revenue from Contracts with Customers (Topic 606).” The objective of this ASU is to clarify principles for recognizing revenue and to develop a common revenue standard for Generally Accepted Accounting Principles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update are effective for annual reporting periods beginning after December 15, 2016, including interim periods within that reporting perio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The Company is currently reviewing this ASU to determine if it will have an impact on its consolidated financial statements. In February 2015, the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solidated financial statements.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is ASU is effective for annual periods, including interim periods within those annual periods, beginning after December 15, 2015. The Company anticipates that the adoption of this ASU will not have a material impact on its consolidated financial statements. In May 2015, the FASB issued ASU 2015-07, “Fair Value Measurement (Topic 820) - Disclosures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fiscal years, and interim periods within those fiscal years, beginning after December 15, 2015. Early adoption is permitted. The adoption of this ASU is not expected to have a material impact on the Company’s consolidated financial statements.</t>
  </si>
  <si>
    <t>EARNINGS PER SHARE (EPS)</t>
  </si>
  <si>
    <t>Earnings Per Share [Abstract]</t>
  </si>
  <si>
    <t>Earnings Per Share (EPS)</t>
  </si>
  <si>
    <t xml:space="preserve"> NOTE 4 - EARNINGS PER SHARE (EPS) The Company has adopted the EPS guidance included in Accounting Standards Codification (“ASC”) 260-10. As presented below, basic earnings per share is computed by dividing net income available to common stockholders by the weighted average number of common shares outstanding for the period. Diluted EPS, if presented, reflects the potential dilution that would occur if securities or other contracts to issue common stock were exercised or converted into common stock or resulted in the issuance of common stock that then shared in the earnings of the entity. For purposes of computing diluted EPS, the treasury stock method is used. Because the formation of the Company was completed on October 10, 2014, earnings per share data is not meaningful for prior comparative periods and is therefore not presented. Unallocated ESOP shares are not deemed outstanding for earnings per share calculations. Three Months Ended Six Months Ended June 30, 2015 June 30, 2015 Net income (In thousands) $ 134 $ 235 Basic common shares: Weighted average shares outstanding 2,247,589 2,247,589 Less: Weighted average unallocated ESOP shares (171,565) (172,315) Basic weighted average shares outstanding 2,076,024 2,075,274 Basic earnings per share $ 0.06 $ 0.11 Diluted earnings per share (1) $ 0.06 $ 0.11 (1) No potentially dilutive common shares</t>
  </si>
  <si>
    <t>INVESTMENTS IN SECURITIES</t>
  </si>
  <si>
    <t>Investments, Debt and Equity Securities [Abstract]</t>
  </si>
  <si>
    <t>Investments in Securities</t>
  </si>
  <si>
    <t xml:space="preserve"> NOTE 5 - INVESTMENTS IN SECURITIES Investments in securities have been classified in the consolidated balance sheets according to management’s intent. Amortized Gross Gross Cost Unrealized Unrealized Fair Basis Gains Losses Value (In Thousands) Available-for-sale securities: June 30, 2015 (unaudited): Debt securities issued by U.S. government corporations and agencies $ 2,785 $ 11 $ 17 $ 2,779 Debt securities issued by states of the United States and political subdivisions of the states 2,998 1 54 2,945 Mortgage-backed securities 7,821 23 92 7,752 $ 13,604 $ 35 $ 163 $ 13,476 December 31, 2014 : Debt securities issued by U.S. government corporations and agencies $ 1,985 $ 7 $ 17 $ 1,975 Debt securities issued by states of the United States and political subdivisions of the states 3,258 5 30 3,233 Mortgage-backed securities 6,606 24 71 6,559 $ 11,849 $ 36 $ 118 $ 11,767 Amortized Gross Gross Cost Unrealized Unrealized Fair Basis Gains Losses Value (In Thousands) Held-to-maturity securities: June 30, 2015 (unaudited): Mortgage-backed securities $ 133 $ 44 $ 2 $ 175 $ 133 $ 44 $ 2 $ 175 December 31, 2014 : Mortgage-backed securities $ 149 $ 47 $ - $ 196 $ 149 $ 47 $ - $ 196 Available-For-Sale Held-To-Maturity Amortized Fair Cost Fair Value Basis Value (In Thousands) Due within one year $ 407 $ - $ - Due after one year through five years 2,357 - - Due after five years through ten years 1,461 - - Due after ten years 1,499 - - Mortgage-backed securities 7,752 133 175 $ 13,476 $ 133 $ 175 There were no sales of available-for-sale securities during the six months ended June 30, 2015 (unaudited). Proceeds from sales of available-for-sale securities during the six months ended June 30, 2014 (unaudited) were $ 3,300,000 68,000 28,000 As of June 30, 2015 (unaudited) and December 31, 2014, there were no securities of issuers whose aggregate carrying amount exceeded 10 Less than 12 Months 12 Months or Longer Total Fair Unrealized Fair Unrealized Fair Unrealized Value Losses Value Losses Value Losses (In Thousands) June 30, 2015 (unaudited) : Debt securities issued by U.S. government corporations and agencies $ 299 $ 1 $ 484 $ 16 $ 783 $ 17 Debt securities issued by states of the United States and political subdivisions of the states 1,462 23 1,366 31 2,828 54 Mortgage-backed securities 2,151 21 2,339 72 4,490 93 Total temporarily impaired securities 3,912 45 4,189 119 8,101 164 Other-than-temporarily impaired securities: Mortgage-backed securities - - 2 1 2 1 Total temporarily impaired and other- than-temporarily impaired securities $ 3,912 $ 45 $ 4,191 $ 120 $ 8,103 $ 165 December 31, 2014 : Debt securities issued by U.S. government corporations and agencies $ - $ - $ 1,485 $ 17 $ 1,485 $ 17 Debt securities issued by states of the United States and political subdivisions of the states 950 8 1,232 22 2,182 30 Mortgage-backed securities 1,411 3 2,641 68 4,052 71 Total temporarily impaired securities 2,361 11 5,358 107 7,719 118 Other-than-temporarily impaired securities: Mortgage-backed securities - - 3 - 3 - Total temporarily impaired and other- than-temporarily impaired securities $ 2,361 $ 11 $ 5,361 $ 107 $ 7,722 $ 118 As of June 30, 2015 (unaudited) and December 31, 2014, investment securities with unrealized losses consist of debt securities issued by U.S. government agencies and government-sponsored enterprises, debt securities issued by states of the United States and political subdivisions of the states and non-agency mortgage-backed securities. The Company reviews investments for other-than-temporary impairment using a number of factors including the length of time and the extent to which the market value has been less than cost and by examining any credit deterioration or ratings downgrades. The unrealized losses in the above tables are primarily attributable to changes in market interest rates. As Company management has the intent and ability to hold impaired debt securities until maturity, or for the foreseeable future if classified as available-for-sale, no declines are deemed to be other-than-temporary. For those debt securities for which the fair value of the security is less than its amortized cost and the Company does not intend to sell such security and it is more likely than not that it will not be required to sell such security prior to the recovery of its amortized cost basis less any credit losses, ASC 320-10, “Investments - Debt and Equity Securities,” requires that the credit component of the other-than-temporary impairment losses be recognized in earnings while the noncredit component is recognized in other comprehensive income, net of related taxes. 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s in securitized financial assets provides incremental impairment guidance for a subset of debt securities within the scope of the guidance for investments in debt and equity securities. For securities where the security is a beneficial interest in securitized financial assets, the Company uses the beneficial interests in securitized financial assets impairment model. For securities where the security is not a beneficial interest in securitized financial assets, the Company uses the debt and equity securities impairment model. Three Months Ended June 30, Six Months Ended June 30, 2015 2014 2015 2014 Non-Agency Non-Agency Non-Agency Non-Agency Mortgage-Backed Mortgage-Backed Mortgage-Backed Mortgage-Backed Securities Securities Securities Securities (In Thousands) (In Thousands) Total other-than-temporary impairment losses $ - $ 12 $ - $ 12 Less: unrealized other-than-temporary losses recognized in other comprehensive income (1) - - - - Net impairment losses recognized in earnings (2) $ - $ 12 $ - $ 12 (1) Represents the noncredit component of the other-than-temporary impairment on the securities. (2) Represents the credit component of the other-than-temporary impairment on securities For the three and six months ended June 30, 2014, debt securities with other-than-temporary impairment losses related to credit quality that were recognized in earnings consisted of non-agency mortgage-backed securities. The Company estimated the credit component portion of loss for the non-agency mortgage-backed securities using a discounted cash flow model. Significant inputs for the non-agency mortgage-backed securities included estimated cash flows of the underlying collateral based on key assumptions such as default rate, loss severity and prepayment rate. The present value of the expected cash flows was compared to the Company’s holdings to determine the credit-related impairment loss. Based on the expected cash flows derived from the model, the Company expects to recover the remaining unrealized losses on non-agency mortgage-backed securities.</t>
  </si>
  <si>
    <t>LOANS</t>
  </si>
  <si>
    <t>Receivables [Abstract]</t>
  </si>
  <si>
    <t>Loans</t>
  </si>
  <si>
    <t xml:space="preserve"> NOTE 6 - LOANS June 30, December 31, 2015 2014 (unaudited) (In Thousands) Real estate loans: One-to four- family residential $ 101,123 $ 96,440 Commercial 18,836 17,401 Multi-family 12,562 10,171 Home equity loans and lines of credit 2,121 2,854 Construction 17,556 12,072 Commercial and industrial loans 4,661 3,012 Consumer loans: Consumer line of credit 23 21 Other consumer loans 3,665 2,446 160,547 144,417 Net deferred loan origination fees, costs and discounts 102 100 Allowance for loan losses (803) (743) Net loans $ 159,846 $ 143,774 Real Estate: Consumer One- to four-family Home Equity Loans Commercial and Consumer Residential Commercial Multi-family and Lines of Credit Construction Industrial Loans Line of Credit Other Consumer Unallocated Total (In Thousands) Six months ended June 30, 2015 (unaudited): Allowance for loan losses: Beginning balance $ 362 $ 134 $ 36 $ 27 $ 121 $ 8 $ 1 $ 20 $ 34 $ 743 Charge-offs - - - - - - - - - - Recoveries - - - - - - - - - - (Benefit) provision (15) 1 5 (5) 81 11 - 14 (32) 60 Ending balance $ 347 $ 135 $ 41 $ 22 $ 202 $ 19 $ 1 $ 34 $ 2 $ 803 Six months ended June 30, 2014 (unaudited): Allowance for loan losses: Beginning balance $ 323 $ 195 $ 51 $ 30 $ 49 $ 16 $ 1 $ 20 $ 57 $ 742 Charge-offs - - - - - - - - - - Recoveries - - - - - - - - - - (Benefit) provision (45) (23) 1 (5) 30 9 - (4) 37 - Ending balance $ 278 $ 172 $ 52 $ 25 $ 79 $ 25 $ 1 $ 16 $ 94 $ 742 At June 30, 2015 (unaudited): Allowance for loan losses: Ending balance: Individually evaluated for impairment $ 28 $ - $ - $ - $ - $ - $ - $ - $ - $ 28 Ending balance: Collectively evaluated for impairment 319 135 41 22 202 19 1 34 2 775 Total allowance for loan losses ending balance $ 347 $ 135 $ 41 $ 22 $ 202 $ 19 $ 1 $ 34 $ 2 $ 803 Loans: Ending balance: Individually evaluated for impairment $ 6,517 $ 691 $ - $ 53 $ - $ - $ - $ - $ - $ 7,261 Ending balance: Collectively evaluated for impairment 94,606 18,145 12,562 2,068 17,556 4,661 23 3,665 - 153,286 Total loans ending balance $ 101,123 $ 18,836 $ 12,562 $ 2,121 $ 17,556 $ 4,661 $ 23 $ 3,665 $ - $ 160,547 At December 31, 2014 : Allowance for loan losses: Ending balance: Individually evaluated for impairment $ 37 $ - $ - $ - $ - $ - $ - $ - $ - $ 37 Ending balance: Collectively evaluated for impairment 325 134 36 27 121 8 1 20 34 706 Total allowance for loan losses ending balance $ 362 $ 134 $ 36 $ 27 $ 121 $ 8 $ 1 $ 20 $ 34 $ 743 Loans: Ending balance: Individually evaluated for impairment $ 6,572 $ 695 $ - $ 53 $ - $ - $ - $ - $ - $ 7,320 Ending balance: Collectively evaluated for impairment 89,868 16,706 10,171 2,801 12,072 3,012 21 2,446 - 137,097 Total loans ending balance $ 96,440 $ 17,401 $ 10,171 $ 2,854 $ 12,072 $ 3,012 $ 21 $ 2,446 $ - $ 144,417 90 Days 90 Days or More or More Total Total Past Due Nonaccrual 30-59 Days 60-89 Days Past Due Past Due Current Total and Accruing Loans (In Thousands) June 30, 2015 (unaudited): Real estate loans: One- to four-family residential $ 1,103 $ - $ 1,393 $ 2,496 $ 98,627 $ 101,123 $ - $ 1,414 Commercial - - - 18,836 18,836 - - Multi-family - - - - 12,562 12,562 - - Home equity loans and lines of credit 178 53 - 231 1,890 2,121 - - Construction - - - - 17,556 17,556 - - Commercial and industrial loans 7 - - 7 4,654 4,661 - - Consumer loans: Consumer line of credit - - - - 23 23 - - Other consumer 8 - - 8 3,657 3,665 - - Total $ 1,296 $ 53 $ 1,393 $ 2,742 $ 157,805 $ 160,547 $ - $ 1,414 December 31, 2014: Real estate loans: One- to four-family residential $ 728 $ - $ 1,393 $ 2,121 $ 94,319 $ 96,440 $ - $ 1,419 Commercial - - - - 17,401 17,401 - - Multi-family 938 - - 938 9,233 10,171 - - Home equity loans and lines of credit - 53 - 53 2,801 2,854 - - Construction - - - - 12,072 12,072 - - Commercial and industrial loans - - - - 3,012 3,012 - - Consumer loans: Consumer line of credit - - - - 21 21 - - Other consumer 9 - - 9 2,437 2,446 - - Total $ 1,675 $ 53 $ 1,393 $ 3,121 $ 141,296 $ 144,417 $ - $ 1,419 Unpaid Average Interest Recorded Principal Related Recorded Income Investment Balance Allowance Investment Recognized (In Thousands) June 30, 2015 (unaudited): With no related allowance recorded: Real estate loans: One- to four-family residential $ 5,945 $ 5,945 $ - $ 5,966 $ 108 Commercial 691 691 - 693 22 Home equity lines of credit 53 53 - 53 1 Total impaired with no related allowance $ 6,689 $ 6,689 $ - $ 6,712 $ 131 With an allowance recorded: Real estate loans: One- to four-family residential $ 572 $ 572 $ 28 $ 575 $ 11 Commercial - - - - - Home equity lines of credit - - - - - Total impaired with an allowance recorded $ 572 $ 572 $ 28 $ 575 $ 11 Total Real estate loans: One- to four-family residential $ 6,517 $ 6,517 $ 28 $ 6,541 $ 119 Commercial 691 691 - 693 22 Home equity lines of credit 53 53 - 53 1 Total impaired loans $ 7,261 $ 7,261 $ 28 $ 7,287 $ 142 December 31, 2014: With no related allowance recorded: Real estate loans: One- to four-family residential $ 5,991 $ 5,991 $ - $ 5,586 $ 226 Commercial 695 695 - 699 50 Home equity lines of credit 53 53 - 8 - Total impaired with no related allowance $ 6,739 $ 6,739 $ - $ 6,293 $ 276 With an allowance recorded: Real estate loans: One- to four-family residential $ 581 $ 581 $ 37 $ 589 $ 22 Commercial - - - - - Home equity lines of credit - - - - - Total impaired with an allowance recorded $ 581 $ 581 $ 37 $ 589 $ 22 Total Real estate loans: One- to four-family residential $ 6,572 $ 6,572 $ 37 $ 6,175 $ 248 Commercial 695 695 - 699 50 Home equity lines of credit 53 53 - 8 - Total impaired loans $ 7,320 $ 7,320 $ 37 $ 6,882 $ 298 Real Estate: Consumer One- to four-family Home Equity Loans Commercial and Consumer Residential Commercial Multi-family and Lines of Credit Construction Industrial Loans Line of Credit Other Consumer Total (In Thousands) June 30, 2015 (unaudited): Grade: Pass $ - $ 18,145 $ 11,631 $ - $ 17,556 $ 4,661 $ - $ - $ 51,993 Special mention 2,397 691 - 53 - - - - 3,141 Substandard 1,393 - 931 - - - - - 2,324 Loans not formally rated 97,333 2,068 - - 23 3,665 103,089 Total $ 101,123 $ 18,836 $ 12,562 $ 2,121 $ 17,556 $ 4,661 $ 23 $ 3,665 $ 160,547 December 31, 2014: Grade: Pass $ - $ 16,706 $ 9,233 $ - $ 12,072 $ 3,012 $ - $ - $ 41,023 Special mention 2,417 695 - 53 - - - - 3,165 Substandard 1,393 - 938 - - - - - 2,331 Loans not formally rated 92,630 - - 2,801 - - 21 2,446 97,898 Total $ 96,440 $ 17,401 $ 10,171 $ 2,854 $ 12,072 $ 3,012 $ 21 $ 2,446 $ 144,417 At June 30, 2015 and December 31, 2014, there were no loans rated “doubtful” or “loss.” Credit Quality Information The Company utilizes a seven grade internal loan rating system for commercial real estate, construction and commercial loans as follows: Loans rated 1 - 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real estate, construction and commercial loans. For residential real estate and consumer loans, the Company initially assesses credit quality based upon the borrower’s ability to pay and subsequently monitors these loans based on the borrower’s payment activity. The Company classifies loans modified as troubled debt restructurings (TDRs) as impaired loans with an allowance established as part of the allocated component of the allowance for loan losses when the discounted cash flows or value of the underlying collateral of the impaired loan is lower than its carrying value. During the six months ended June 30, 2015 (unaudited), there were no loans modified as TDRs. As of June 30, 2015 (unaudited), there were no commitments to lend additional funds to borrowers whose loans were modified as troubled debt restructurings. Loans serviced for others are not included in the accompanying consolidated balance sheets. The unpaid principal balances of mortgage and other loans serviced for others were $ 19.5 17.6</t>
  </si>
  <si>
    <t>DEPOSITS</t>
  </si>
  <si>
    <t>Banking and Thrift [Abstract]</t>
  </si>
  <si>
    <t>Deposits</t>
  </si>
  <si>
    <t xml:space="preserve"> NOTE 7  DEPOSITS The aggregate amount of time deposit accounts in denominations of $100,000 or more as of June 30, 2015 (unaudited) and December 31, 2014 was $38.9 million and $38.7 million, respectively. The aggregate amount of time deposits in denominations that meet or exceed the Federal Deposit Insurance Corporation (FDIC) insurance limit of $250,000 at June 30, 2015 (unaudited) and December 31, 2014 was $15.8 million and $15.7 million, respectively. For time deposits as of June 30, 2015 (unaudited), the scheduled maturities for each of the following five years ended June 30 are: (In Thousands) 2016 $ 33,794 2017 12,029 2018 16,109 2019 1,966 2020 1,257 Total $ 65,155 </t>
  </si>
  <si>
    <t>FEDERAL HOME LOAN BANK ADVANCES</t>
  </si>
  <si>
    <t>Federal Home Loan Bank Advances</t>
  </si>
  <si>
    <t xml:space="preserve"> NOTE 8 - FEDERAL HOME LOAN BANK ADVANCES (In Thousands) 2016 $ 3,500 2017 2,500 2018 3,000 $ 9,000 Interest rates range from 0.24 2.03 0.80 Borrowings from the FHLB are secured by a blanket lien on qualified collateral, consisting primarily of loans with first mortgages secured by one-to-four family properties, certain unencumbered investment securities and other qualified assets.</t>
  </si>
  <si>
    <t>FAIR VALUE MEASUREMENTS</t>
  </si>
  <si>
    <t>Fair Value Disclosures [Abstract]</t>
  </si>
  <si>
    <t>Fair Value Measurements</t>
  </si>
  <si>
    <t xml:space="preserve"> NOTE 9 - FAIR VALUE MEASUREMENTS 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s of June 30, 2015 (unaudited) and December 31, 2014. The Company did not have any significant transfers between level 1 and level 2 of the fair value hierarchy during the six months ended June 30, 2015 (unaudited) and the year ended December 31, 2014. The Company’s investment in mortgage-backed securities and other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 Other real estate owned values are estimated using level 2 inputs based upon appraisals of similar properties obtained from a third party. For level 3 inputs, fair values are based on management estimates. ASSETS MEASURED AT FAIR VALUE ON A RECURRING BASIS Fair Value Measurements at Reporting Date Using: Quoted Prices in Significant Significant Active Markets for Other Observable Unobservable Identical Assets Inputs Inputs Total Level 1 Level 2 Level 3 (In Thousands) June 30, 2015 (unaudited): Debt securities issued by U.S. government corporations and agencies $ 2,779 $ - $ 2,779 $ - Debt securities issued by states of the United States and political subdivisions of the states 2,945 - 2,945 - Mortgage-backed securities 7,752 - 7,752 - Totals $ 13,476 $ - $ 13,476 $ - December 31, 2014: Debt securities issued by U.S. government corporations and agencies $ 1,975 $ - $ 1,975 $ - Debt securities issued by states of the United States and political subdivisions of the states 3,233 - 3,233 - Mortgage-backed securities 6,559 - 6,559 - Totals $ 11,767 $ - $ 11,767 $ - ASSETS MEASURED AT FAIR VALUE ON A NONRECURRING BASIS Under certain circumstances we make adjustments to fair value for certain assets and liabilities although they are not measured at fair value on an ongoing basis. Fair Value Measurements at Reporting Date Using: Quoted Prices in Significant Significant Active Markets for Other Observable Unobservable Identical Assets Inputs Inputs Total Level 1 Level 2 Level 3 (In Thousands) June 30, 2015 (unaudited): Impaired loans $ 544 $ - $ - $ 544 Totals $ 544 $ - $ - $ 544 December 31, 2014: Impaired loans $ 544 $ - $ - $ 544 Totals $ 544 $ - $ - $ 544 June 30, 2015 (unaudited) Carrying Fair Value Amount Level 1 Level 2 Level 3 Total (In Thousands) Financial assets: Cash and cash equivalents $ 6,897 $ 6,897 $ - $ - $ 6,897 Interest-bearing time deposits with other banks 1,080 - 1,081 - 1,081 Available-for-sale securities 13,476 - 13,476 - 13,476 Held-to-maturity securities 133 - 175 - 175 Federal Home Loan Bank stock 831 831 - - 831 Investment in The Co-operative Central Reserve Fund 384 384 - - 384 Loans, net 159,846 - - 162,415 162,415 Accrued interest receivable 455 455 - - 455 Financial liabilities: Deposits 151,703 - 152,290 - 152,290 FHLB advances 9,000 - 8,987 - 8,987 December 31, 2014 Carrying Fair Value Amount Level 1 Level 2 Level 3 Total (In Thousands) Financial assets: Cash and cash equivalents $ 18,295 $ 18,295 $ - $ - $ 18,295 Interest-bearing time deposits with other banks 2,575 - 2,578 - 2,578 Available-for-sale securities 11,767 - 11,767 - 11,767 Held-to-maturity securities 149 - 196 - 196 Federal Home Loan Bank stock 694 694 - - 694 Investment in The Co-operative Central Reserve Fund 384 384 - - 384 Loans, net 143,774 - - 146,705 146,705 Accrued interest receivable 447 447 - - 447 Financial liabilities: Deposits 151,010 - 151,638 - 151,638 FHLB advances 5,000 - 5,006 - 5,006 The carrying amounts of financial instruments shown in the above table are included in the consolidated balance sheets as of June 30, 2015 (unaudited) and December 31, 2014 under the indicated captions. Accounting policies related to financial instruments are described below. ASC 825, “Financial Instruments,” requires that the Company disclose estimated fair values for its financial instruments. Fair value methods and assumptions used by the Company in estimating its fair value disclosures are as follows: Cash and cash equivalents: The carrying amounts reported in the consolidated balance sheets for cash and cash equivalents approximate those assets' fair values. Interest-bearing time deposits with other banks: The fair value of interest-bearing time deposits with other banks was determined by discounting the cash flows associated with these instruments using current market rates for deposits with similar characteristics.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 Federal Home Loan Bank advances: Fair values for Federal Home Loan Bank advances are estimated using a discounted cash flow technique that applies interest rates currently being offered on advances to a schedule of aggregated expected monthly maturities on Federal Home Loan Bank advance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t>
  </si>
  <si>
    <t>REGULATORY CAPITAL</t>
  </si>
  <si>
    <t>Regulatory Capital</t>
  </si>
  <si>
    <t xml:space="preserve"> NOTE 10 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new capital regulations adopted by the Board of Governors of the Federal Reserve System (“FRB”) and the FDIC, which implement the Basel III regulatory capital reforms and the changes required by the Dodd-Frank Act. The new regulations require a new common equity Tier 1 (“CETI”) capital ratio of 4.5 6.0 4.0 8.0 4.0 6.5 8.0 6.0 10.0 5.0 0.625 0.625 2.5 The new regulations implemented changes to what constitutes regulatory capital. Certain instruments will no longer constitute qualifying capital, subject to phase-out periods. In addition, Tier 2 capital is no longer limited to the amount of Tier 1 capital included in total capital. Mortgage servicing rights, certain deferred tax assets and investments in unconsolidated subsidiaries over designated percentages of CETI will be deducted from capital. The Bank has elected to permanently opt out of the inclusion of accumulated other comprehensive income (loss) in capital calculations, as permitted by the regulations. This opt-out will reduce the impact of market volatility on our regulatory capital ratios. The new regulations also changed the risk weights of certain assets, including an increase in the risk weight of certain high volatility commercial real estate acquisition, development and construction loans and non-residential mortgage loans that are 90 days past due or on non-accrual status to 150 100 20 0 250 100 600 0 As of June 30, 2015 (unaudited), the most recent notification from the FDIC categorized the Bank as well capitalized under the regulatory framework for prompt corrective action. There are no conditions or events since that notification that management believes have changed the institution’s category. June 30, December 31, Regulatory Capital and Ratios 2015 2014 (Dollars In Thousands) Regulatory Capital Total Shareholders' Equity $ 21,612 $ 21,347 Add (deduct): Net unrealized losses on investment securities 80 51 Other - - Common Equity Tier 1 Capital 21,692 na Tier 1 Capital 21,692 21,398 Allowable reserve for credit losses and unfunded commitments 824 755 Total Regulatory Capital (1) $ 22,516 $ 22,153 Risk Weighted Assets (1) $ 133,375 $ 101,078 Key Regulatory Ratios (1) Common Equity Tier 1 Capital Ratio 16.3 % na Tier 1 Capital Ratio 16.3 21.2 % Total Capital Ratio 16.9 21.9 Tier 1 Leverage Ratio 11.4 11.7 (1)</t>
  </si>
  <si>
    <t>Accounting Policies (Policies)</t>
  </si>
  <si>
    <t>Basis of Accounting, Policy</t>
  </si>
  <si>
    <t xml:space="preserve"> The consolidated financial statements include the accounts of the Company and its wholly-owned subsidiary, the Bank, and the Bank’s wholly-owned subsidiaries, 48 South Main Street Corporation, which was formed to hold securities for its own account; 40 South Main Street Realty Trust, which was formed to hold our main office, and 800 CJC Realty Corporation, which was formed to invest in and develop residential and commercial property. All significant intercompany accounts and transactions have been eliminated in consolidation. The accompanying unaudited interim consolidated financial statements of the Company have been prepared in accordance with U.S. generally accepted accounting principles for interim financial information and Rule 10-01 of Regulation S-X. Accordingly, they do not include all of the information and accompanying notes required by U.S. generally accepted accounting principles for complete financial statements. Information included herein as of June 30, 2015 and for the interim periods ended June 30, 2015 and 2014 is unaudited; however, in the opinion of management, all adjustments considered necessary for a fair presentation have been included and were of a normal recurring nature. The results of operations for the six months ended June 30, 2015 and 2014 are not necessarily indicative of the results that may be expected for the entire year or any other interim period. These statements should be read in conjunction with the audited consolidated financial statements and related notes included in the Company’s Annual Report on Form 10-K for the year ended December 31, 2014. In preparing consolidated financial statements in conformity with U.S. generally accepted accounting principles, management is required to make estimates and assumptions that affect the reported amounts of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the valuation of deferred tax assets.</t>
  </si>
  <si>
    <t>New Accounting Pronouncements, Policy</t>
  </si>
  <si>
    <t xml:space="preserve"> In May 2014, the Financial Accounting Standards Board (FASB) issued Accounting Standards Update (ASU) 2014-09, “Revenue from Contracts with Customers (Topic 606).” The objective of this ASU is to clarify principles for recognizing revenue and to develop a common revenue standard for Generally Accepted Accounting Principles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update are effective for annual reporting periods beginning after December 15, 2016, including interim periods within that reporting perio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The Company is currently reviewing this ASU to determine if it will have an impact on its consolidated financial statements. In February 2015, the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solidated financial statements.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is ASU is effective for annual periods, including interim periods within those annual periods, beginning after December 15, 2015. The Company anticipates that the adoption of this ASU will not have a material impact on its consolidated financial statements. In May 2015, the FASB issued ASU 2015-07, “Fair Value Measurement (Topic 820) - Disclosures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fiscal years, and interim periods within those fiscal years, beginning after December 15, 2015. Early adoption is permitted. The adoption of this ASU is not expected to have a material impact on the Company’s consolidated financial statements.</t>
  </si>
  <si>
    <t>Fair Value Measurement, Policy</t>
  </si>
  <si>
    <t xml:space="preserve">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EARNINGS PER SHARE (EPS) (Tables)</t>
  </si>
  <si>
    <t>Summary of Earnings Per Share</t>
  </si>
  <si>
    <t xml:space="preserve"> EPS for the three and six months ended June 30, 2015 has been computed based on the following: Three Months Ended Six Months Ended June 30, 2015 June 30, 2015 Net income (In thousands) $ 134 $ 235 Basic common shares: Weighted average shares outstanding 2,247,589 2,247,589 Less: Weighted average unallocated ESOP shares (171,565) (172,315) Basic weighted average shares outstanding 2,076,024 2,075,274 Basic earnings per share $ 0.06 $ 0.11 Diluted earnings per share (1) $ 0.06 $ 0.11 (1) No potentially dilutive common shares</t>
  </si>
  <si>
    <t>INVESTMENTS IN SECURITIES (Tables)</t>
  </si>
  <si>
    <t>Schedule of Amortized Cost and Fair Values of Securities</t>
  </si>
  <si>
    <t xml:space="preserve"> The amortized cost of securities and their approximate fair values are as follows: Amortized Gross Gross Cost Unrealized Unrealized Fair Basis Gains Losses Value (In Thousands) Available-for-sale securities: June 30, 2015 (unaudited): Debt securities issued by U.S. government corporations and agencies $ 2,785 $ 11 $ 17 $ 2,779 Debt securities issued by states of the United States and political subdivisions of the states 2,998 1 54 2,945 Mortgage-backed securities 7,821 23 92 7,752 $ 13,604 $ 35 $ 163 $ 13,476 December 31, 2014 : Debt securities issued by U.S. government corporations and agencies $ 1,985 $ 7 $ 17 $ 1,975 Debt securities issued by states of the United States and political subdivisions of the states 3,258 5 30 3,233 Mortgage-backed securities 6,606 24 71 6,559 $ 11,849 $ 36 $ 118 $ 11,767 Amortized Gross Gross Cost Unrealized Unrealized Fair Basis Gains Losses Value (In Thousands) Held-to-maturity securities: June 30, 2015 (unaudited): Mortgage-backed securities $ 133 $ 44 $ 2 $ 175 $ 133 $ 44 $ 2 $ 175 December 31, 2014 : Mortgage-backed securities $ 149 $ 47 $ - $ 196 $ 149 $ 47 $ - $ 196 </t>
  </si>
  <si>
    <t>Scheduled Maturities of Debt Securities</t>
  </si>
  <si>
    <t xml:space="preserve"> The scheduled maturities of debt securities were as follows as of June 30, 2015 (unaudited): Available-For-Sale Held-To-Maturity Amortized Fair Cost Fair Value Basis Value (In Thousands) Due within one year $ 407 $ - $ - Due after one year through five years 2,357 - - Due after five years through ten years 1,461 - - Due after ten years 1,499 - - Mortgage-backed securities 7,752 133 175 $ 13,476 $ 133 $ 175 </t>
  </si>
  <si>
    <t>Schedule of Aggregate Fair Value and Unrealized Losses of Securities</t>
  </si>
  <si>
    <t xml:space="preserve"> The aggregate fair value and unrealized losses of securities that have been in a continuous unrealized loss position for less than twelve months and for twelve months or more are as follows: Less than 12 Months 12 Months or Longer Total Fair Unrealized Fair Unrealized Fair Unrealized Value Losses Value Losses Value Losses (In Thousands) June 30, 2015 (unaudited) : Debt securities issued by U.S. government corporations and agencies $ 299 $ 1 $ 484 $ 16 $ 783 $ 17 Debt securities issued by states of the United States and political subdivisions of the states 1,462 23 1,366 31 2,828 54 Mortgage-backed securities 2,151 21 2,339 72 4,490 93 Total temporarily impaired securities 3,912 45 4,189 119 8,101 164 Other-than-temporarily impaired securities: Mortgage-backed securities - - 2 1 2 1 Total temporarily impaired and other- than-temporarily impaired securities $ 3,912 $ 45 $ 4,191 $ 120 $ 8,103 $ 165 December 31, 2014 : Debt securities issued by U.S. government corporations and agencies $ - $ - $ 1,485 $ 17 $ 1,485 $ 17 Debt securities issued by states of the United States and political subdivisions of the states 950 8 1,232 22 2,182 30 Mortgage-backed securities 1,411 3 2,641 68 4,052 71 Total temporarily impaired securities 2,361 11 5,358 107 7,719 118 Other-than-temporarily impaired securities: Mortgage-backed securities - - 3 - 3 - Total temporarily impaired and other- than-temporarily impaired securities $ 2,361 $ 11 $ 5,361 $ 107 $ 7,722 $ 118 </t>
  </si>
  <si>
    <t>Schedule of Other-than-Temporary Impairment Losses on Securities</t>
  </si>
  <si>
    <t xml:space="preserve"> Three Months Ended June 30, Six Months Ended June 30, 2015 2014 2015 2014 Non-Agency Non-Agency Non-Agency Non-Agency Mortgage-Backed Mortgage-Backed Mortgage-Backed Mortgage-Backed Securities Securities Securities Securities (In Thousands) (In Thousands) Total other-than-temporary impairment losses $ - $ 12 $ - $ 12 Less: unrealized other-than-temporary losses recognized in other comprehensive income (1) - - - - Net impairment losses recognized in earnings (2) $ - $ 12 $ - $ 12 (1) Represents the noncredit component of the other-than-temporary impairment on the securities. (2) Represents the credit component of the other-than-temporary impairment on securities</t>
  </si>
  <si>
    <t>LOANS (Tables)</t>
  </si>
  <si>
    <t>Schedule of Loans</t>
  </si>
  <si>
    <t xml:space="preserve"> Loans consisted of the following: June 30, December 31, 2015 2014 (unaudited) (In Thousands) Real estate loans: One-to four- family residential $ 101,123 $ 96,440 Commercial 18,836 17,401 Multi-family 12,562 10,171 Home equity loans and lines of credit 2,121 2,854 Construction 17,556 12,072 Commercial and industrial loans 4,661 3,012 Consumer loans: Consumer line of credit 23 21 Other consumer loans 3,665 2,446 160,547 144,417 Net deferred loan origination fees, costs and discounts 102 100 Allowance for loan losses (803) (743) Net loans $ 159,846 $ 143,774 </t>
  </si>
  <si>
    <t>Schedule of Allowance for Loan Losses</t>
  </si>
  <si>
    <t xml:space="preserve"> The following tables set forth information regarding the allowance for loan losses as of and for the six months ended June 30, 2015 and 2014 (unaudited) and at December 31, 2014: Real Estate: Consumer One- to four-family Home Equity Loans Commercial and Consumer Residential Commercial Multi-family and Lines of Credit Construction Industrial Loans Line of Credit Other Consumer Unallocated Total (In Thousands) Six months ended June 30, 2015 (unaudited): Allowance for loan losses: Beginning balance $ 362 $ 134 $ 36 $ 27 $ 121 $ 8 $ 1 $ 20 $ 34 $ 743 Charge-offs - - - - - - - - - - Recoveries - - - - - - - - - - (Benefit) provision (15) 1 5 (5) 81 11 - 14 (32) 60 Ending balance $ 347 $ 135 $ 41 $ 22 $ 202 $ 19 $ 1 $ 34 $ 2 $ 803 Six months ended June 30, 2014 (unaudited): Allowance for loan losses: Beginning balance $ 323 $ 195 $ 51 $ 30 $ 49 $ 16 $ 1 $ 20 $ 57 $ 742 Charge-offs - - - - - - - - - - Recoveries - - - - - - - - - - (Benefit) provision (45) (23) 1 (5) 30 9 - (4) 37 - Ending balance $ 278 $ 172 $ 52 $ 25 $ 79 $ 25 $ 1 $ 16 $ 94 $ 742 At June 30, 2015 (unaudited): Allowance for loan losses: Ending balance: Individually evaluated for impairment $ 28 $ - $ - $ - $ - $ - $ - $ - $ - $ 28 Ending balance: Collectively evaluated for impairment 319 135 41 22 202 19 1 34 2 775 Total allowance for loan losses ending balance $ 347 $ 135 $ 41 $ 22 $ 202 $ 19 $ 1 $ 34 $ 2 $ 803 Loans: Ending balance: Individually evaluated for impairment $ 6,517 $ 691 $ - $ 53 $ - $ - $ - $ - $ - $ 7,261 Ending balance: Collectively evaluated for impairment 94,606 18,145 12,562 2,068 17,556 4,661 23 3,665 - 153,286 Total loans ending balance $ 101,123 $ 18,836 $ 12,562 $ 2,121 $ 17,556 $ 4,661 $ 23 $ 3,665 $ - $ 160,547 At December 31, 2014 : Allowance for loan losses: Ending balance: Individually evaluated for impairment $ 37 $ - $ - $ - $ - $ - $ - $ - $ - $ 37 Ending balance: Collectively evaluated for impairment 325 134 36 27 121 8 1 20 34 706 Total allowance for loan losses ending balance $ 362 $ 134 $ 36 $ 27 $ 121 $ 8 $ 1 $ 20 $ 34 $ 743 Loans: Ending balance: Individually evaluated for impairment $ 6,572 $ 695 $ - $ 53 $ - $ - $ - $ - $ - $ 7,320 Ending balance: Collectively evaluated for impairment 89,868 16,706 10,171 2,801 12,072 3,012 21 2,446 - 137,097 Total loans ending balance $ 96,440 $ 17,401 $ 10,171 $ 2,854 $ 12,072 $ 3,012 $ 21 $ 2,446 $ - $ 144,417 </t>
  </si>
  <si>
    <t>Schedule of Nonaccrual Loans and Past-Due Loans</t>
  </si>
  <si>
    <t xml:space="preserve"> The following tables set forth information regarding nonaccrual loans and past-due loans at June 30, 2015 and December 31, 2014: 90 Days 90 Days or More or More Total Total Past Due Nonaccrual 30-59 Days 60-89 Days Past Due Past Due Current Total and Accruing Loans (In Thousands) June 30, 2015 (unaudited): Real estate loans: One- to four-family residential $ 1,103 $ - $ 1,393 $ 2,496 $ 98,627 $ 101,123 $ - $ 1,414 Commercial - - - 18,836 18,836 - - Multi-family - - - - 12,562 12,562 - - Home equity loans and lines of credit 178 53 - 231 1,890 2,121 - - Construction - - - - 17,556 17,556 - - Commercial and industrial loans 7 - - 7 4,654 4,661 - - Consumer loans: Consumer line of credit - - - - 23 23 - - Other consumer 8 - - 8 3,657 3,665 - - Total $ 1,296 $ 53 $ 1,393 $ 2,742 $ 157,805 $ 160,547 $ - $ 1,414 December 31, 2014: Real estate loans: One- to four-family residential $ 728 $ - $ 1,393 $ 2,121 $ 94,319 $ 96,440 $ - $ 1,419 Commercial - - - - 17,401 17,401 - - Multi-family 938 - - 938 9,233 10,171 - - Home equity loans and lines of credit - 53 - 53 2,801 2,854 - - Construction - - - - 12,072 12,072 - - Commercial and industrial loans - - - - 3,012 3,012 - - Consumer loans: Consumer line of credit - - - - 21 21 - - Other consumer 9 - - 9 2,437 2,446 - - Total $ 1,675 $ 53 $ 1,393 $ 3,121 $ 141,296 $ 144,417 $ - $ 1,419 </t>
  </si>
  <si>
    <t>Schedule of Impaired Loan</t>
  </si>
  <si>
    <t xml:space="preserve"> Information about loans that meet the definition of an impaired loan in ASC 310-10-35, “Receivables  Overall  Subsequent Measurement,” is as follows at June 30, 2015 and December 31, 2014 and the six months and year then ended, respectively. Unpaid Average Interest Recorded Principal Related Recorded Income Investment Balance Allowance Investment Recognized (In Thousands) June 30, 2015 (unaudited): With no related allowance recorded: Real estate loans: One- to four-family residential $ 5,945 $ 5,945 $ - $ 5,966 $ 108 Commercial 691 691 - 693 22 Home equity lines of credit 53 53 - 53 1 Total impaired with no related allowance $ 6,689 $ 6,689 $ - $ 6,712 $ 131 With an allowance recorded: Real estate loans: One- to four-family residential $ 572 $ 572 $ 28 $ 575 $ 11 Commercial - - - - - Home equity lines of credit - - - - - Total impaired with an allowance recorded $ 572 $ 572 $ 28 $ 575 $ 11 Total Real estate loans: One- to four-family residential $ 6,517 $ 6,517 $ 28 $ 6,541 $ 119 Commercial 691 691 - 693 22 Home equity lines of credit 53 53 - 53 1 Total impaired loans $ 7,261 $ 7,261 $ 28 $ 7,287 $ 142 December 31, 2014: With no related allowance recorded: Real estate loans: One- to four-family residential $ 5,991 $ 5,991 $ - $ 5,586 $ 226 Commercial 695 695 - 699 50 Home equity lines of credit 53 53 - 8 - Total impaired with no related allowance $ 6,739 $ 6,739 $ - $ 6,293 $ 276 With an allowance recorded: Real estate loans: One- to four-family residential $ 581 $ 581 $ 37 $ 589 $ 22 Commercial - - - - - Home equity lines of credit - - - - - Total impaired with an allowance recorded $ 581 $ 581 $ 37 $ 589 $ 22 Total Real estate loans: One- to four-family residential $ 6,572 $ 6,572 $ 37 $ 6,175 $ 248 Commercial 695 695 - 699 50 Home equity lines of credit 53 53 - 8 - Total impaired loans $ 7,320 $ 7,320 $ 37 $ 6,882 $ 298 </t>
  </si>
  <si>
    <t>Schedule of Loans by Risk Rating</t>
  </si>
  <si>
    <t xml:space="preserve"> The following tables present the Company’s loans by risk rating: Real Estate: Consumer One- to four-family Home Equity Loans Commercial and Consumer Residential Commercial Multi-family and Lines of Credit Construction Industrial Loans Line of Credit Other Consumer Total (In Thousands) June 30, 2015 (unaudited): Grade: Pass $ - $ 18,145 $ 11,631 $ - $ 17,556 $ 4,661 $ - $ - $ 51,993 Special mention 2,397 691 - 53 - - - - 3,141 Substandard 1,393 - 931 - - - - - 2,324 Loans not formally rated 97,333 2,068 - - 23 3,665 103,089 Total $ 101,123 $ 18,836 $ 12,562 $ 2,121 $ 17,556 $ 4,661 $ 23 $ 3,665 $ 160,547 December 31, 2014: Grade: Pass $ - $ 16,706 $ 9,233 $ - $ 12,072 $ 3,012 $ - $ - $ 41,023 Special mention 2,417 695 - 53 - - - - 3,165 Substandard 1,393 - 938 - - - - - 2,331 Loans not formally rated 92,630 - - 2,801 - - 21 2,446 97,898 Total $ 96,440 $ 17,401 $ 10,171 $ 2,854 $ 12,072 $ 3,012 $ 21 $ 2,446 $ 144,417 </t>
  </si>
  <si>
    <t>DEPOSITS (Tables)</t>
  </si>
  <si>
    <t>Summary of Scheduled Maturities of Time Deposits</t>
  </si>
  <si>
    <t xml:space="preserve"> For time deposits as of June 30, 2015 (unaudited), the scheduled maturities for each of the following five years ended June 30 are: (In Thousands) 2016 $ 33,794 2017 12,029 2018 16,109 2019 1,966 2020 1,257 Total $ 65,155 </t>
  </si>
  <si>
    <t>FEDERAL HOME LOAN BANK ADVANCES (Tables)</t>
  </si>
  <si>
    <t>Summary of Maturities of Advances from the Federal Home Loan Bank ("FHLB") of Boston</t>
  </si>
  <si>
    <t xml:space="preserve"> Maturities of advances from the Federal Home Loan Bank of Boston (“FHLB”) for the years ending after June 30, 2015 (unaudited) are summarized as follows: (In Thousands) 2016 $ 3,500 2017 2,500 2018 3,000 $ 9,000 </t>
  </si>
  <si>
    <t>FAIR VALUE MEASUREMENTS (Tables)</t>
  </si>
  <si>
    <t>Summary of Assets Measured at Fair Value on a Recurring Basis</t>
  </si>
  <si>
    <t xml:space="preserve"> The following summarizes assets measured at fair value as of June 30, 2015 (unaudited) and December 31, 2014. ASSETS MEASURED AT FAIR VALUE ON A RECURRING BASIS Fair Value Measurements at Reporting Date Using: Quoted Prices in Significant Significant Active Markets for Other Observable Unobservable Identical Assets Inputs Inputs Total Level 1 Level 2 Level 3 (In Thousands) June 30, 2015 (unaudited): Debt securities issued by U.S. government corporations and agencies $ 2,779 $ - $ 2,779 $ - Debt securities issued by states of the United States and political subdivisions of the states 2,945 - 2,945 - Mortgage-backed securities 7,752 - 7,752 - Totals $ 13,476 $ - $ 13,476 $ - December 31, 2014: Debt securities issued by U.S. government corporations and agencies $ 1,975 $ - $ 1,975 $ - Debt securities issued by states of the United States and political subdivisions of the states 3,233 - 3,233 - Mortgage-backed securities 6,559 - 6,559 - Totals $ 11,767 $ - $ 11,767 $ - </t>
  </si>
  <si>
    <t>Summary of Assets Measured at Fair Value on a Nonrecurring Basis</t>
  </si>
  <si>
    <t xml:space="preserve"> The following table presents assets carried on the consolidated balance sheets by caption and by level in the fair value hierarchy at June 30, 2015 (unaudited) and December 31, 2014, for which a nonrecurring change in fair value has been recorded: Fair Value Measurements at Reporting Date Using: Quoted Prices in Significant Significant Active Markets for Other Observable Unobservable Identical Assets Inputs Inputs Total Level 1 Level 2 Level 3 (In Thousands) June 30, 2015 (unaudited): Impaired loans $ 544 $ - $ - $ 544 Totals $ 544 $ - $ - $ 544 December 31, 2014: Impaired loans $ 544 $ - $ - $ 544 Totals $ 544 $ - $ - $ 544 </t>
  </si>
  <si>
    <t>Schedule of Estimated Fair Values of Financial Instruments Held or Issued for Purposes Other Than Trading</t>
  </si>
  <si>
    <t xml:space="preserve"> The estimated fair values of the Company’s financial instruments, all of which are held or issued for purposes other than trading, are as follows: June 30, 2015 (unaudited) Carrying Fair Value Amount Level 1 Level 2 Level 3 Total (In Thousands) Financial assets: Cash and cash equivalents $ 6,897 $ 6,897 $ - $ - $ 6,897 Interest-bearing time deposits with other banks 1,080 - 1,081 - 1,081 Available-for-sale securities 13,476 - 13,476 - 13,476 Held-to-maturity securities 133 - 175 - 175 Federal Home Loan Bank stock 831 831 - - 831 Investment in The Co-operative Central Reserve Fund 384 384 - - 384 Loans, net 159,846 - - 162,415 162,415 Accrued interest receivable 455 455 - - 455 Financial liabilities: Deposits 151,703 - 152,290 - 152,290 FHLB advances 9,000 - 8,987 - 8,987 December 31, 2014 Carrying Fair Value Amount Level 1 Level 2 Level 3 Total (In Thousands) Financial assets: Cash and cash equivalents $ 18,295 $ 18,295 $ - $ - $ 18,295 Interest-bearing time deposits with other banks 2,575 - 2,578 - 2,578 Available-for-sale securities 11,767 - 11,767 - 11,767 Held-to-maturity securities 149 - 196 - 196 Federal Home Loan Bank stock 694 694 - - 694 Investment in The Co-operative Central Reserve Fund 384 384 - - 384 Loans, net 143,774 - - 146,705 146,705 Accrued interest receivable 447 447 - - 447 Financial liabilities: Deposits 151,010 - 151,638 - 151,638 FHLB advances 5,000 - 5,006 - 5,006 </t>
  </si>
  <si>
    <t>REGULATORY CAPITAL (Tables)</t>
  </si>
  <si>
    <t>Schedule of Bank's Actual Capital Amounts and Ratios</t>
  </si>
  <si>
    <t xml:space="preserve"> The Bank’s actual capital amounts and ratios are presented in the table below. June 30, December 31, Regulatory Capital and Ratios 2015 2014 (Dollars In Thousands) Regulatory Capital Total Shareholders' Equity $ 21,612 $ 21,347 Add (deduct): Net unrealized losses on investment securities 80 51 Other - - Common Equity Tier 1 Capital 21,692 na Tier 1 Capital 21,692 21,398 Allowable reserve for credit losses and unfunded commitments 824 755 Total Regulatory Capital (1) $ 22,516 $ 22,153 Risk Weighted Assets (1) $ 133,375 $ 101,078 Key Regulatory Ratios (1) Common Equity Tier 1 Capital Ratio 16.3 % na Tier 1 Capital Ratio 16.3 21.2 % Total Capital Ratio 16.9 21.9 Tier 1 Leverage Ratio 11.4 11.7 (1)</t>
  </si>
  <si>
    <t>NATURE OF OPERATIONS - Additional Information (Detail) - USD ($)</t>
  </si>
  <si>
    <t>Oct. 10, 2014</t>
  </si>
  <si>
    <t>Organization and Nature of Operations [Line Items]</t>
  </si>
  <si>
    <t>Aggregate issuance of common stock</t>
  </si>
  <si>
    <t>Proceeds from issuance of common stock</t>
  </si>
  <si>
    <t>Net offering cost of issuance</t>
  </si>
  <si>
    <t>Foundation [Member]</t>
  </si>
  <si>
    <t>Additional issuance of common stock</t>
  </si>
  <si>
    <t>Conahasset Bancshares, MHC [Member]</t>
  </si>
  <si>
    <t>Common stock issued in connection with conversion</t>
  </si>
  <si>
    <t>Common stock issued price per share</t>
  </si>
  <si>
    <t>Employee Stock Ownership Plan (ESOP) [Member]</t>
  </si>
  <si>
    <t>Common stock issued in connection with employee stock purchase plan</t>
  </si>
  <si>
    <t>EARNINGS PER SHARE (EPS) - Summary of Earnings Per Share (Detail) - USD ($) $ / shares in Units, $ in Thousands</t>
  </si>
  <si>
    <t>Basic common shares:</t>
  </si>
  <si>
    <t>Weighted average shares outstanding</t>
  </si>
  <si>
    <t>Less: Weighted average unallocated ESOP shares</t>
  </si>
  <si>
    <t>Basic weighted average shares outstanding</t>
  </si>
  <si>
    <t>Basic earnings per share</t>
  </si>
  <si>
    <t>Diluted earnings per share</t>
  </si>
  <si>
    <t>INVESTMENTS IN SECURITIES - Schedule of Amortized Cost and Fair Values of Securities (Detail) - USD ($) $ in Thousands</t>
  </si>
  <si>
    <t>12 Months Ended</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Held-to-maturity securities, Amortized Cost Basis</t>
  </si>
  <si>
    <t>Held-to-maturity securities, Gross Unrealized Gains</t>
  </si>
  <si>
    <t>Held-to-maturity securities, Gross Unrealized Losses</t>
  </si>
  <si>
    <t>Held-to-maturity securities, Fair Value</t>
  </si>
  <si>
    <t>Debt Securities Issued by the U.S. Treasury and Other U.S. Government Corporations and Agencies [Member]</t>
  </si>
  <si>
    <t>Debt Securities Issued by States of the United States and Political Subdivisions of the States [Member]</t>
  </si>
  <si>
    <t>Mortgage-Backed Securities [Member]</t>
  </si>
  <si>
    <t>INVESTMENTS IN SECURITIES - Scheduled Maturities of Debt Securities (Detail) - USD ($) $ in Thousand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Mortgage-backed securities, Available-For-Sale Securities Fair Value</t>
  </si>
  <si>
    <t>Available-For-Sale Securities Fair Value Total</t>
  </si>
  <si>
    <t>Due within one year, Held-To-Maturity Securities Amortized Cost Basis</t>
  </si>
  <si>
    <t>Due after one year through five years, Held-To-Maturity Securities Amortized Cost Basis</t>
  </si>
  <si>
    <t>Due after five years through ten years, Held-To-Maturity Securities Amortized Cost Basis</t>
  </si>
  <si>
    <t>Due after ten years, Held-To-Maturity Securities Amortized Cost Basis</t>
  </si>
  <si>
    <t>Mortgage-backed securities, Held-To-Maturity Securities Amortized Cost Basis</t>
  </si>
  <si>
    <t>Held-To-Maturity Securities Amortized Cost Basis Total</t>
  </si>
  <si>
    <t>Due within one year, Held-To-Maturity Securities Fair Value</t>
  </si>
  <si>
    <t>Due after one year through five years, Held-To-Maturity Securities Fair Value</t>
  </si>
  <si>
    <t>Due after five years through ten years, Held-To-Maturity Securities Fair Value</t>
  </si>
  <si>
    <t>Due after ten years, Held-To-Maturity Securities Fair Value</t>
  </si>
  <si>
    <t>Mortgage-backed securities, Held-To-Maturity Securities Fair Value</t>
  </si>
  <si>
    <t>Held-To-Maturity Securities Fair Value Total</t>
  </si>
  <si>
    <t>INVESTMENTS IN SECURITIES - Schedule of Aggregate Fair Value and Unrealized Losses of Securities (Detail) - USD ($) $ in Thousands</t>
  </si>
  <si>
    <t>Less than 12 Months, Fair Value</t>
  </si>
  <si>
    <t>Less than 12 Months, Unrealized Losses</t>
  </si>
  <si>
    <t>12 Months or Longer, Fair Value</t>
  </si>
  <si>
    <t>12 Months or Longer, Unrealized Losses</t>
  </si>
  <si>
    <t>Fair Value, Total</t>
  </si>
  <si>
    <t>Unrealized Losses, Total</t>
  </si>
  <si>
    <t>Temporarily Impaired Securities [Member]</t>
  </si>
  <si>
    <t>Debt Securities Issued by the U.S. Treasury and Other U.S. Government Corporations and Agencies [Member] | Temporarily Impaired Securities [Member]</t>
  </si>
  <si>
    <t>Debt Securities Issued by States of the United States and Political Subdivisions of the States [Member] | Temporarily Impaired Securities [Member]</t>
  </si>
  <si>
    <t>Mortgage-Backed Securities [Member] | Temporarily Impaired Securities [Member]</t>
  </si>
  <si>
    <t>Mortgage-Backed Securities [Member] | Other-Than-Temporarily Impaired Securities [Member]</t>
  </si>
  <si>
    <t>INVESTMENTS IN SECURITIES - Schedule of Other-Than-Temporary Impairment Losses on Securities (Detail) - USD ($) $ in Thousands</t>
  </si>
  <si>
    <t>Gain (Loss) on Investments [Line Items]</t>
  </si>
  <si>
    <t>Total other-than-temporary impairment losses</t>
  </si>
  <si>
    <t>NonAgency Mortgage Backed Securities [Member]</t>
  </si>
  <si>
    <t>Less: unrealized other-than-temporary losses recognized in other comprehensive income</t>
  </si>
  <si>
    <t>Net impairment losses recognized in earnings</t>
  </si>
  <si>
    <t>[2]</t>
  </si>
  <si>
    <t>Represents the noncredit component of the other-than-temporary impairment on the securities.</t>
  </si>
  <si>
    <t>Represents the credit component of the other-than-temporary impairment on securities</t>
  </si>
  <si>
    <t>INVESTMENTS IN SECURITIES - Additional Information (Detail) - USD ($)</t>
  </si>
  <si>
    <t>Gross realized gains</t>
  </si>
  <si>
    <t>Tax expenses applicable to net realized gains</t>
  </si>
  <si>
    <t>Available-for-sale Securities [Member]</t>
  </si>
  <si>
    <t>Maximum [Member]</t>
  </si>
  <si>
    <t>Percentage of stockholders' equity</t>
  </si>
  <si>
    <t>10.00%</t>
  </si>
  <si>
    <t>LOANS - Schedule of Loan (Detail) - USD ($) $ in Thousands</t>
  </si>
  <si>
    <t>Dec. 31, 2013</t>
  </si>
  <si>
    <t>Accounts, Notes, Loans and Financing Receivable [Line Items]</t>
  </si>
  <si>
    <t>Loans and leases receivable, gross</t>
  </si>
  <si>
    <t>Net deferred loan origination fees, costs and discounts</t>
  </si>
  <si>
    <t>Net loans</t>
  </si>
  <si>
    <t>One-to Four-Family Residential [Member]</t>
  </si>
  <si>
    <t>Commercial [Member]</t>
  </si>
  <si>
    <t>Multi-Family [Member]</t>
  </si>
  <si>
    <t>Home Equity Loans and Lines of Credit [Member]</t>
  </si>
  <si>
    <t>Construction [Member]</t>
  </si>
  <si>
    <t>Commercial and Industrial Loans [Member]</t>
  </si>
  <si>
    <t>Consumer Line of Credit [Member]</t>
  </si>
  <si>
    <t>Other Consumer Loans [Member]</t>
  </si>
  <si>
    <t>Real Estate Loans [Member] | One-to Four-Family Residential [Member]</t>
  </si>
  <si>
    <t>Real Estate Loans [Member] | Commercial [Member]</t>
  </si>
  <si>
    <t>Real Estate Loans [Member] | Multi-Family [Member]</t>
  </si>
  <si>
    <t>Real Estate Loans [Member] | Home Equity Loans and Lines of Credit [Member]</t>
  </si>
  <si>
    <t>Real Estate Loans [Member] | Construction [Member]</t>
  </si>
  <si>
    <t>Consumer Loans [Member] | Consumer Line of Credit [Member]</t>
  </si>
  <si>
    <t>Consumer Loans [Member] | Other Consumer Loans [Member]</t>
  </si>
  <si>
    <t>LOANS - Schedule of Allowance for Loan Losses (Detail) - USD ($) $ in Thousands</t>
  </si>
  <si>
    <t>Financing Receivable, Allowance for Credit Losses [Line Items]</t>
  </si>
  <si>
    <t>Beginning balance</t>
  </si>
  <si>
    <t>Charge-offs</t>
  </si>
  <si>
    <t>Recoveries</t>
  </si>
  <si>
    <t>(Benefit) provision</t>
  </si>
  <si>
    <t>Ending balance</t>
  </si>
  <si>
    <t>Individually evaluated for impairment</t>
  </si>
  <si>
    <t>Collectively evaluated for impairment</t>
  </si>
  <si>
    <t>Total allowance for loan losses ending balance</t>
  </si>
  <si>
    <t>Unallocated [Member]</t>
  </si>
  <si>
    <t>LOANS - Schedule of Nonaccrual Loans and Past-Due Loans (Detail) - Financial Instruments [Domain] - USD ($) $ in Thousands</t>
  </si>
  <si>
    <t>Financing Receivable, Recorded Investment, Past Due [Line Items]</t>
  </si>
  <si>
    <t>Total Past Due</t>
  </si>
  <si>
    <t>Total Current</t>
  </si>
  <si>
    <t>90 Days or More Past Due and Accruing</t>
  </si>
  <si>
    <t>Nonaccrual Loans</t>
  </si>
  <si>
    <t>Financing Receivables, 60 to 89 Days Past Due [Member]</t>
  </si>
  <si>
    <t>Financing Receivables, 30 to 59 Days Past Due [Member]</t>
  </si>
  <si>
    <t>Financing Receivables, Equal to Greater than 90 Days Past Due [Member]</t>
  </si>
  <si>
    <t>One-to Four-Family Residential [Member] | Financing Receivables, 60 to 89 Days Past Due [Member]</t>
  </si>
  <si>
    <t>One-to Four-Family Residential [Member] | Financing Receivables, 30 to 59 Days Past Due [Member]</t>
  </si>
  <si>
    <t>One-to Four-Family Residential [Member] | Financing Receivables, Equal to Greater than 90 Days Past Due [Member]</t>
  </si>
  <si>
    <t>Commercial [Member] | Financing Receivables, 60 to 89 Days Past Due [Member]</t>
  </si>
  <si>
    <t>Commercial [Member] | Financing Receivables, 30 to 59 Days Past Due [Member]</t>
  </si>
  <si>
    <t>Commercial [Member] | Financing Receivables, Equal to Greater than 90 Days Past Due [Member]</t>
  </si>
  <si>
    <t>Multi-Family [Member] | Financing Receivables, 60 to 89 Days Past Due [Member]</t>
  </si>
  <si>
    <t>Multi-Family [Member] | Financing Receivables, 30 to 59 Days Past Due [Member]</t>
  </si>
  <si>
    <t>Multi-Family [Member] | Financing Receivables, Equal to Greater than 90 Days Past Due [Member]</t>
  </si>
  <si>
    <t>Home Equity Loans and Lines of Credit [Member] | Financing Receivables, 60 to 89 Days Past Due [Member]</t>
  </si>
  <si>
    <t>Home Equity Loans and Lines of Credit [Member] | Financing Receivables, 30 to 59 Days Past Due [Member]</t>
  </si>
  <si>
    <t>Home Equity Loans and Lines of Credit [Member] | Financing Receivables, Equal to Greater than 90 Days Past Due [Member]</t>
  </si>
  <si>
    <t>Construction [Member] | Financing Receivables, 60 to 89 Days Past Due [Member]</t>
  </si>
  <si>
    <t>Construction [Member] | Financing Receivables, 30 to 59 Days Past Due [Member]</t>
  </si>
  <si>
    <t>Construction [Member] | Financing Receivables, Equal to Greater than 90 Days Past Due [Member]</t>
  </si>
  <si>
    <t>Commercial and Industrial Loans [Member] | Financing Receivables, 60 to 89 Days Past Due [Member]</t>
  </si>
  <si>
    <t>Commercial and Industrial Loans [Member] | Financing Receivables, 30 to 59 Days Past Due [Member]</t>
  </si>
  <si>
    <t>Commercial and Industrial Loans [Member] | Financing Receivables, Equal to Greater than 90 Days Past Due [Member]</t>
  </si>
  <si>
    <t>Consumer Line of Credit [Member] | Financing Receivables, 60 to 89 Days Past Due [Member]</t>
  </si>
  <si>
    <t>Consumer Line of Credit [Member] | Financing Receivables, 30 to 59 Days Past Due [Member]</t>
  </si>
  <si>
    <t>Consumer Line of Credit [Member] | Financing Receivables, Equal to Greater than 90 Days Past Due [Member]</t>
  </si>
  <si>
    <t>Other Consumer Loans [Member] | Financing Receivables, 60 to 89 Days Past Due [Member]</t>
  </si>
  <si>
    <t>Other Consumer Loans [Member] | Financing Receivables, 30 to 59 Days Past Due [Member]</t>
  </si>
  <si>
    <t>Other Consumer Loans [Member] | Financing Receivables, Equal to Greater than 90 Days Past Due [Member]</t>
  </si>
  <si>
    <t>LOANS - Schedule of Impaired Loan (Detail) - USD ($) $ in Thousands</t>
  </si>
  <si>
    <t>Financing Receivable, Impaired [Line Items]</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Recorded Investment</t>
  </si>
  <si>
    <t>Total, Unpaid Principal Balance</t>
  </si>
  <si>
    <t>Total, Related Allowance</t>
  </si>
  <si>
    <t>Total, Average Recorded Investment</t>
  </si>
  <si>
    <t>Total, Interest Income Recognized</t>
  </si>
  <si>
    <t>LOANS - Schedule of Loans by Risk Rating (Detail) - USD ($) $ in Thousands</t>
  </si>
  <si>
    <t>Financing Receivable, Recorded Investment [Line Items]</t>
  </si>
  <si>
    <t>Total loans and leases receivable</t>
  </si>
  <si>
    <t>Pass [Member]</t>
  </si>
  <si>
    <t>Special Mention [Member]</t>
  </si>
  <si>
    <t>Substandard [Member]</t>
  </si>
  <si>
    <t>Loans Not Formally Rated [Member]</t>
  </si>
  <si>
    <t>Commercial and Industrial Loans [Member] | Pass [Member]</t>
  </si>
  <si>
    <t>Commercial and Industrial Loans [Member] | Special Mention [Member]</t>
  </si>
  <si>
    <t>Commercial and Industrial Loans [Member] | Substandard [Member]</t>
  </si>
  <si>
    <t>Commercial and Industrial Loans [Member] | Loans Not Formally Rated [Member]</t>
  </si>
  <si>
    <t>Real Estate Loans [Member] | One-to Four-Family Residential [Member] | Pass [Member]</t>
  </si>
  <si>
    <t>Real Estate Loans [Member] | One-to Four-Family Residential [Member] | Special Mention [Member]</t>
  </si>
  <si>
    <t>Real Estate Loans [Member] | One-to Four-Family Residential [Member] | Substandard [Member]</t>
  </si>
  <si>
    <t>Real Estate Loans [Member] | One-to Four-Family Residential [Member] | Loans Not Formally Rated [Member]</t>
  </si>
  <si>
    <t>Real Estate Loans [Member] | Commercial [Member] | Pass [Member]</t>
  </si>
  <si>
    <t>Real Estate Loans [Member] | Commercial [Member] | Special Mention [Member]</t>
  </si>
  <si>
    <t>Real Estate Loans [Member] | Commercial [Member] | Substandard [Member]</t>
  </si>
  <si>
    <t>Real Estate Loans [Member] | Commercial [Member] | Loans Not Formally Rated [Member]</t>
  </si>
  <si>
    <t>Real Estate Loans [Member] | Multi-Family [Member] | Pass [Member]</t>
  </si>
  <si>
    <t>Real Estate Loans [Member] | Multi-Family [Member] | Special Mention [Member]</t>
  </si>
  <si>
    <t>Real Estate Loans [Member] | Multi-Family [Member] | Substandard [Member]</t>
  </si>
  <si>
    <t>Real Estate Loans [Member] | Multi-Family [Member] | Loans Not Formally Rated [Member]</t>
  </si>
  <si>
    <t>Real Estate Loans [Member] | Home Equity Loans and Lines of Credit [Member] | Pass [Member]</t>
  </si>
  <si>
    <t>Real Estate Loans [Member] | Home Equity Loans and Lines of Credit [Member] | Special Mention [Member]</t>
  </si>
  <si>
    <t>Real Estate Loans [Member] | Home Equity Loans and Lines of Credit [Member] | Substandard [Member]</t>
  </si>
  <si>
    <t>Real Estate Loans [Member] | Home Equity Loans and Lines of Credit [Member] | Loans Not Formally Rated [Member]</t>
  </si>
  <si>
    <t>Real Estate Loans [Member] | Construction [Member] | Pass [Member]</t>
  </si>
  <si>
    <t>Real Estate Loans [Member] | Construction [Member] | Special Mention [Member]</t>
  </si>
  <si>
    <t>Real Estate Loans [Member] | Construction [Member] | Substandard [Member]</t>
  </si>
  <si>
    <t>Real Estate Loans [Member] | Construction [Member] | Loans Not Formally Rated [Member]</t>
  </si>
  <si>
    <t>Consumer Loans [Member] | Consumer Line of Credit [Member] | Pass [Member]</t>
  </si>
  <si>
    <t>Consumer Loans [Member] | Consumer Line of Credit [Member] | Special Mention [Member]</t>
  </si>
  <si>
    <t>Consumer Loans [Member] | Consumer Line of Credit [Member] | Substandard [Member]</t>
  </si>
  <si>
    <t>Consumer Loans [Member] | Consumer Line of Credit [Member] | Loans Not Formally Rated [Member]</t>
  </si>
  <si>
    <t>Consumer Loans [Member] | Other Consumer Loans [Member] | Pass [Member]</t>
  </si>
  <si>
    <t>Consumer Loans [Member] | Other Consumer Loans [Member] | Special Mention [Member]</t>
  </si>
  <si>
    <t>Consumer Loans [Member] | Other Consumer Loans [Member] | Substandard [Member]</t>
  </si>
  <si>
    <t>Consumer Loans [Member] | Other Consumer Loans [Member] | Loans Not Formally Rated [Member]</t>
  </si>
  <si>
    <t>LOANS - Additional Information (Detail) - USD ($) $ in Millions</t>
  </si>
  <si>
    <t>Loans serviced for others</t>
  </si>
  <si>
    <t>DEPOSITS - Summary of Scheduled Maturities of Time Deposits (Detail) $ in Thousands</t>
  </si>
  <si>
    <t>Jun. 30, 2015USD ($)</t>
  </si>
  <si>
    <t>DEPOSITS - Additional Information (Detail) - USD ($) $ in Millions</t>
  </si>
  <si>
    <t>Aggregate amount of time deposit accounts in denominations of $100,000 or more</t>
  </si>
  <si>
    <t>Aggregate amount of time deposit accounts in denominations of $250,000 or more</t>
  </si>
  <si>
    <t>FEDERAL HOME LOAN BANK ADVANCES - Summary of Maturities of Advances from the Federal Home Loan Bank ("FHLB") of Boston (Detail) - USD ($) $ in Thousands</t>
  </si>
  <si>
    <t>Maturities of advances from FHLB, total</t>
  </si>
  <si>
    <t>FEDERAL HOME LOAN BANK ADVANCES - Additional Information (Detail) - Jun. 30, 2015</t>
  </si>
  <si>
    <t>Federal Home Loan Bank, Advances, Branch of FHLB Bank [Line Items]</t>
  </si>
  <si>
    <t>Weighted-average interest rate</t>
  </si>
  <si>
    <t>0.80%</t>
  </si>
  <si>
    <t>Borrowings from FHLB, description</t>
  </si>
  <si>
    <t>Borrowings from the FHLB are secured by a blanket lien on qualified collateral, consisting primarily of loans with first mortgages secured by one-to-four family properties, certain unencumbered investment securities and other qualified assets.</t>
  </si>
  <si>
    <t>Minimum [Member]</t>
  </si>
  <si>
    <t>Interest rates</t>
  </si>
  <si>
    <t>0.24%</t>
  </si>
  <si>
    <t>2.03%</t>
  </si>
  <si>
    <t>FAIR VALUE MEASUREMENTS - Summary of Assets Measured at Fair Value on a Recurring Basis (Detail) - Fair Value Measurements Recurring [Member] - USD ($) $ in Thousands</t>
  </si>
  <si>
    <t>Fair Value, Assets and Liabilities Measured on Recurring and Nonrecurring Basis [Line Items]</t>
  </si>
  <si>
    <t>Total assets at fair value</t>
  </si>
  <si>
    <t>Quoted Prices in Active Markets for Identical Assets Level 1 [Member]</t>
  </si>
  <si>
    <t>Significant Other Observable Inputs Level 2 [Member]</t>
  </si>
  <si>
    <t>Significant Unobservable Inputs Level 3 [Member]</t>
  </si>
  <si>
    <t>Debt Securities Issued by U.S. Government Corporations and Agencies [Member]</t>
  </si>
  <si>
    <t>Debt Securities Issued by U.S. Government Corporations and Agencies [Member] | Quoted Prices in Active Markets for Identical Assets Level 1 [Member]</t>
  </si>
  <si>
    <t>Debt Securities Issued by U.S. Government Corporations and Agencies [Member] | Significant Other Observable Inputs Level 2 [Member]</t>
  </si>
  <si>
    <t>Debt Securities Issued by U.S. Government Corporations and Agencies [Member] | Significant Unobservable Inputs Level 3 [Member]</t>
  </si>
  <si>
    <t>Debt Securities Issued by States of the United States and Political Subdivisions of the States [Member] | Quoted Prices in Active Markets for Identical Assets Level 1 [Member]</t>
  </si>
  <si>
    <t>Debt Securities Issued by States of the United States and Political Subdivisions of the States [Member] | Significant Other Observable Inputs Level 2 [Member]</t>
  </si>
  <si>
    <t>Debt Securities Issued by States of the United States and Political Subdivisions of the State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FAIR VALUE MEASUREMENTS - Summary of Assets Measured at Fair Value on a Nonrecurring Basis (Detail) - Fair Value Measurements Nonrecurring [Member] - USD ($) $ in Thousands</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FAIR VALUE MEASUREMENTS - Schedule of Estimated Fair Values of Financial Instruments Held or Issued for Purposes Other Than Trading (Detail) - USD ($) $ in Thousands</t>
  </si>
  <si>
    <t>Financial assets:</t>
  </si>
  <si>
    <t>Cash and cash equivalents</t>
  </si>
  <si>
    <t>Available-for-sale securities</t>
  </si>
  <si>
    <t>Held-to-maturity securities</t>
  </si>
  <si>
    <t>Federal Home Loan Bank stock</t>
  </si>
  <si>
    <t>Investment in The Co-operative Central Reserve Fund</t>
  </si>
  <si>
    <t>Loans, net</t>
  </si>
  <si>
    <t>Financial liabilities:</t>
  </si>
  <si>
    <t>FHLB advances</t>
  </si>
  <si>
    <t>Carrying Amount [Member]</t>
  </si>
  <si>
    <t>Estimated Fair Value [Member]</t>
  </si>
  <si>
    <t>REGULATORY CAPITAL - Schedule of Bank's Actual Capital Amounts and Ratios (Detail) - USD ($) $ in Thousands</t>
  </si>
  <si>
    <t>Total Shareholders' Equity</t>
  </si>
  <si>
    <t>Add (deduct): Net unrealized losses on investment securities</t>
  </si>
  <si>
    <t>Other</t>
  </si>
  <si>
    <t>Common Equity Tier 1 Capital</t>
  </si>
  <si>
    <t>Tier 1 Capital</t>
  </si>
  <si>
    <t>Allowable reserve for credit losses and unfunded commitments</t>
  </si>
  <si>
    <t>Total Regulatory Capital</t>
  </si>
  <si>
    <t>Risk Weighted Assets</t>
  </si>
  <si>
    <t>Key Regulatory Ratios</t>
  </si>
  <si>
    <t>Common Equity Tier 1 Capital Ratio</t>
  </si>
  <si>
    <t>16.30%</t>
  </si>
  <si>
    <t>Tier 1 Capital Ratio</t>
  </si>
  <si>
    <t>21.20%</t>
  </si>
  <si>
    <t>Total Capital Ratio</t>
  </si>
  <si>
    <t>16.90%</t>
  </si>
  <si>
    <t>21.90%</t>
  </si>
  <si>
    <t>Tier 1 Leverage Ratio</t>
  </si>
  <si>
    <t>11.40%</t>
  </si>
  <si>
    <t>11.70%</t>
  </si>
  <si>
    <t>June 30, 2015 capital levels and ratios were calculated under the new capital regulations, which became effective January 1, 2015</t>
  </si>
  <si>
    <t>REGULATORY CAPITAL - Additional Information (Detail)</t>
  </si>
  <si>
    <t>Jan. 02, 2015</t>
  </si>
  <si>
    <t>Compliance with Regulatory Capital Requirements under Banking Regulations [Line Items]</t>
  </si>
  <si>
    <t>Tier 1 capital to risk-weighted assets</t>
  </si>
  <si>
    <t>Total capital to risk-weighted assets</t>
  </si>
  <si>
    <t>Financing receivable non-accrual status percentage</t>
  </si>
  <si>
    <t>100.00%</t>
  </si>
  <si>
    <t>Credit conversion factor for unused portion of commitments</t>
  </si>
  <si>
    <t>0.00%</t>
  </si>
  <si>
    <t>Risk weight for mortgage servicing and deferred tax assets</t>
  </si>
  <si>
    <t>Risk weight for equity exposures</t>
  </si>
  <si>
    <t>New Capital Regulations [Member]</t>
  </si>
  <si>
    <t>4.50%</t>
  </si>
  <si>
    <t>8.00%</t>
  </si>
  <si>
    <t>Common equity tier 1 capital required to be well capitalized to risk-weighted assets</t>
  </si>
  <si>
    <t>6.50%</t>
  </si>
  <si>
    <t>Capital required to be well capitalized to risk weighted assets</t>
  </si>
  <si>
    <t>Tier 1 leverage capital required to be well capitalized to average assets</t>
  </si>
  <si>
    <t>5.00%</t>
  </si>
  <si>
    <t>Tier 1 capital to risk-weighted assets, year one</t>
  </si>
  <si>
    <t>0.625%</t>
  </si>
  <si>
    <t>Tier 1 capital to risk-weighted assets, multiple period increase</t>
  </si>
  <si>
    <t>Tier 1 capital to risk-weighted assets, year four</t>
  </si>
  <si>
    <t>2.50%</t>
  </si>
  <si>
    <t>150.00%</t>
  </si>
  <si>
    <t>20.00%</t>
  </si>
  <si>
    <t>250.00%</t>
  </si>
  <si>
    <t>600.00%</t>
  </si>
  <si>
    <t>Minimum [Member] | New Capital Regulations [Member]</t>
  </si>
  <si>
    <t>4.00%</t>
  </si>
  <si>
    <t>Tier 1 capital required to be well capitalized to risk-weighted assets</t>
  </si>
  <si>
    <t>6.00%</t>
  </si>
  <si>
    <t>Maximum [Member] | New Capital Regul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601347</v>
      </c>
    </row>
    <row r="12" spans="1:3">
      <c t="s" s="4" r="A12">
        <v>19</v>
      </c>
      <c t="s" s="4" r="B12">
        <v>20</v>
      </c>
    </row>
    <row r="13" spans="1:3">
      <c t="s" s="4" r="A13">
        <v>21</v>
      </c>
      <c t="s" s="4" r="B13">
        <v>22</v>
      </c>
    </row>
    <row r="14" spans="1:3">
      <c t="s" s="4" r="A14">
        <v>23</v>
      </c>
      <c t="n" s="5" r="C14">
        <v>2247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91</v>
      </c>
      <c t="s" s="2" r="B1">
        <v>1</v>
      </c>
    </row>
    <row r="2" spans="1:2">
      <c t="s" s="2" r="B2">
        <v>2</v>
      </c>
    </row>
    <row r="3" spans="1:2">
      <c t="s" s="3" r="A3">
        <v>192</v>
      </c>
    </row>
    <row r="4" spans="1:2">
      <c t="s" s="4" r="A4">
        <v>193</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95</v>
      </c>
      <c t="s" s="2" r="B1">
        <v>1</v>
      </c>
    </row>
    <row r="2" spans="1:2">
      <c t="s" s="2" r="B2">
        <v>2</v>
      </c>
    </row>
    <row r="3" spans="1:2">
      <c t="s" s="3" r="A3">
        <v>192</v>
      </c>
    </row>
    <row r="4" spans="1:2">
      <c t="s" s="4" r="A4">
        <v>196</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98</v>
      </c>
      <c t="s" s="2" r="B1">
        <v>1</v>
      </c>
    </row>
    <row r="2" spans="1:2">
      <c t="s" s="2" r="B2">
        <v>2</v>
      </c>
    </row>
    <row r="3" spans="1:2">
      <c t="s" s="3" r="A3">
        <v>199</v>
      </c>
    </row>
    <row r="4" spans="1:2">
      <c t="s" s="4" r="A4">
        <v>200</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2</v>
      </c>
      <c t="s" s="2" r="B1">
        <v>1</v>
      </c>
    </row>
    <row r="2" spans="1:2">
      <c t="s" s="2" r="B2">
        <v>2</v>
      </c>
    </row>
    <row r="3" spans="1:2">
      <c t="s" s="3" r="A3">
        <v>203</v>
      </c>
    </row>
    <row r="4" spans="1:2">
      <c t="s" s="4" r="A4">
        <v>204</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206</v>
      </c>
      <c t="s" s="2" r="B1">
        <v>1</v>
      </c>
    </row>
    <row r="2" spans="1:2">
      <c t="s" s="2" r="B2">
        <v>2</v>
      </c>
    </row>
    <row r="3" spans="1:2">
      <c t="s" s="3" r="A3">
        <v>207</v>
      </c>
    </row>
    <row r="4" spans="1:2">
      <c t="s" s="4" r="A4">
        <v>208</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210</v>
      </c>
      <c t="s" s="2" r="B1">
        <v>1</v>
      </c>
    </row>
    <row r="2" spans="1:2">
      <c t="s" s="2" r="B2">
        <v>2</v>
      </c>
    </row>
    <row r="3" spans="1:2">
      <c t="s" s="3" r="A3">
        <v>211</v>
      </c>
    </row>
    <row r="4" spans="1:2">
      <c t="s" s="4" r="A4">
        <v>212</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14</v>
      </c>
      <c t="s" s="2" r="B1">
        <v>1</v>
      </c>
    </row>
    <row r="2" spans="1:2">
      <c t="s" s="2" r="B2">
        <v>2</v>
      </c>
    </row>
    <row r="3" spans="1:2">
      <c t="s" s="3" r="A3">
        <v>215</v>
      </c>
    </row>
    <row r="4" spans="1:2">
      <c t="s" s="4" r="A4">
        <v>216</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18</v>
      </c>
      <c t="s" s="2" r="B1">
        <v>1</v>
      </c>
    </row>
    <row r="2" spans="1:2">
      <c t="s" s="2" r="B2">
        <v>2</v>
      </c>
    </row>
    <row r="3" spans="1:2">
      <c t="s" s="3" r="A3">
        <v>215</v>
      </c>
    </row>
    <row r="4" spans="1:2">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21</v>
      </c>
      <c t="s" s="2" r="B1">
        <v>1</v>
      </c>
    </row>
    <row r="2" spans="1:2">
      <c t="s" s="2" r="B2">
        <v>2</v>
      </c>
    </row>
    <row r="3" spans="1:2">
      <c t="s" s="3" r="A3">
        <v>222</v>
      </c>
    </row>
    <row r="4" spans="1:2">
      <c t="s" s="4" r="A4">
        <v>223</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25</v>
      </c>
      <c t="s" s="2" r="B1">
        <v>1</v>
      </c>
    </row>
    <row r="2" spans="1:2">
      <c t="s" s="2" r="B2">
        <v>2</v>
      </c>
    </row>
    <row r="3" spans="1:2">
      <c t="s" s="3" r="A3">
        <v>215</v>
      </c>
    </row>
    <row r="4" spans="1:2">
      <c t="s" s="4" r="A4">
        <v>226</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475</v>
      </c>
      <c t="n" s="7" r="C3">
        <v>1938</v>
      </c>
    </row>
    <row r="4" spans="1:3">
      <c t="s" s="4" r="A4">
        <v>28</v>
      </c>
      <c t="n" s="5" r="B4">
        <v>5422</v>
      </c>
      <c t="n" s="5" r="C4">
        <v>16357</v>
      </c>
    </row>
    <row r="5" spans="1:3">
      <c t="s" s="4" r="A5">
        <v>29</v>
      </c>
      <c t="n" s="5" r="B5">
        <v>6897</v>
      </c>
      <c t="n" s="5" r="C5">
        <v>18295</v>
      </c>
    </row>
    <row r="6" spans="1:3">
      <c t="s" s="4" r="A6">
        <v>30</v>
      </c>
      <c t="n" s="5" r="B6">
        <v>1080</v>
      </c>
      <c t="n" s="5" r="C6">
        <v>2575</v>
      </c>
    </row>
    <row r="7" spans="1:3">
      <c t="s" s="4" r="A7">
        <v>31</v>
      </c>
      <c t="n" s="5" r="B7">
        <v>13476</v>
      </c>
      <c t="n" s="5" r="C7">
        <v>11767</v>
      </c>
    </row>
    <row r="8" spans="1:3">
      <c t="s" s="4" r="A8">
        <v>32</v>
      </c>
      <c t="n" s="5" r="B8">
        <v>133</v>
      </c>
      <c t="n" s="5" r="C8">
        <v>149</v>
      </c>
    </row>
    <row r="9" spans="1:3">
      <c t="s" s="4" r="A9">
        <v>33</v>
      </c>
      <c t="n" s="5" r="B9">
        <v>831</v>
      </c>
      <c t="n" s="5" r="C9">
        <v>694</v>
      </c>
    </row>
    <row r="10" spans="1:3">
      <c t="s" s="4" r="A10">
        <v>34</v>
      </c>
      <c t="n" s="5" r="B10">
        <v>384</v>
      </c>
      <c t="n" s="5" r="C10">
        <v>384</v>
      </c>
    </row>
    <row r="11" spans="1:3">
      <c t="s" s="4" r="A11">
        <v>35</v>
      </c>
      <c t="n" s="5" r="B11">
        <v>159846</v>
      </c>
      <c t="n" s="5" r="C11">
        <v>143774</v>
      </c>
    </row>
    <row r="12" spans="1:3">
      <c t="s" s="4" r="A12">
        <v>36</v>
      </c>
      <c t="n" s="5" r="B12">
        <v>5304</v>
      </c>
      <c t="n" s="5" r="C12">
        <v>5409</v>
      </c>
    </row>
    <row r="13" spans="1:3">
      <c t="s" s="4" r="A13">
        <v>37</v>
      </c>
      <c t="n" s="5" r="B13">
        <v>1600</v>
      </c>
      <c t="n" s="5" r="C13">
        <v>1623</v>
      </c>
    </row>
    <row r="14" spans="1:3">
      <c t="s" s="4" r="A14">
        <v>38</v>
      </c>
      <c t="n" s="5" r="B14">
        <v>455</v>
      </c>
      <c t="n" s="5" r="C14">
        <v>447</v>
      </c>
    </row>
    <row r="15" spans="1:3">
      <c t="s" s="4" r="A15">
        <v>39</v>
      </c>
      <c t="n" s="5" r="B15">
        <v>427</v>
      </c>
      <c t="n" s="5" r="C15">
        <v>410</v>
      </c>
    </row>
    <row r="16" spans="1:3">
      <c t="s" s="4" r="A16">
        <v>40</v>
      </c>
      <c t="n" s="5" r="B16">
        <v>2254</v>
      </c>
      <c t="n" s="5" r="C16">
        <v>2230</v>
      </c>
    </row>
    <row r="17" spans="1:3">
      <c t="s" s="4" r="A17">
        <v>41</v>
      </c>
      <c t="n" s="5" r="B17">
        <v>247</v>
      </c>
      <c t="n" s="5" r="C17">
        <v>278</v>
      </c>
    </row>
    <row r="18" spans="1:3">
      <c t="s" s="4" r="A18">
        <v>42</v>
      </c>
      <c t="n" s="5" r="B18">
        <v>192934</v>
      </c>
      <c t="n" s="5" r="C18">
        <v>188035</v>
      </c>
    </row>
    <row r="19" spans="1:3">
      <c t="s" s="3" r="A19">
        <v>43</v>
      </c>
    </row>
    <row r="20" spans="1:3">
      <c t="s" s="4" r="A20">
        <v>44</v>
      </c>
      <c t="n" s="5" r="B20">
        <v>15981</v>
      </c>
      <c t="n" s="5" r="C20">
        <v>13978</v>
      </c>
    </row>
    <row r="21" spans="1:3">
      <c t="s" s="4" r="A21">
        <v>45</v>
      </c>
      <c t="n" s="5" r="B21">
        <v>135722</v>
      </c>
      <c t="n" s="5" r="C21">
        <v>137032</v>
      </c>
    </row>
    <row r="22" spans="1:3">
      <c t="s" s="4" r="A22">
        <v>46</v>
      </c>
      <c t="n" s="5" r="B22">
        <v>151703</v>
      </c>
      <c t="n" s="5" r="C22">
        <v>151010</v>
      </c>
    </row>
    <row r="23" spans="1:3">
      <c t="s" s="4" r="A23">
        <v>47</v>
      </c>
      <c t="n" s="5" r="B23">
        <v>9000</v>
      </c>
      <c t="n" s="5" r="C23">
        <v>5000</v>
      </c>
    </row>
    <row r="24" spans="1:3">
      <c t="s" s="4" r="A24">
        <v>48</v>
      </c>
      <c t="n" s="5" r="B24">
        <v>404</v>
      </c>
      <c t="n" s="5" r="C24">
        <v>423</v>
      </c>
    </row>
    <row r="25" spans="1:3">
      <c t="s" s="4" r="A25">
        <v>49</v>
      </c>
      <c t="n" s="5" r="B25">
        <v>161107</v>
      </c>
      <c t="n" s="5" r="C25">
        <v>156433</v>
      </c>
    </row>
    <row r="26" spans="1:3">
      <c t="s" s="3" r="A26">
        <v>50</v>
      </c>
    </row>
    <row r="27" spans="1:3">
      <c t="s" s="4" r="A27">
        <v>51</v>
      </c>
      <c t="n" s="5" r="B27">
        <v>22</v>
      </c>
      <c t="n" s="5" r="C27">
        <v>22</v>
      </c>
    </row>
    <row r="28" spans="1:3">
      <c t="s" s="4" r="A28">
        <v>52</v>
      </c>
      <c t="n" s="5" r="B28">
        <v>20759</v>
      </c>
      <c t="n" s="5" r="C28">
        <v>20770</v>
      </c>
    </row>
    <row r="29" spans="1:3">
      <c t="s" s="4" r="A29">
        <v>53</v>
      </c>
      <c t="n" s="5" r="B29">
        <v>12834</v>
      </c>
      <c t="n" s="5" r="C29">
        <v>12599</v>
      </c>
    </row>
    <row r="30" spans="1:3">
      <c t="s" s="4" r="A30">
        <v>54</v>
      </c>
      <c t="n" s="5" r="B30">
        <v>-1708</v>
      </c>
      <c t="n" s="5" r="C30">
        <v>-1738</v>
      </c>
    </row>
    <row r="31" spans="1:3">
      <c t="s" s="4" r="A31">
        <v>55</v>
      </c>
      <c t="n" s="5" r="B31">
        <v>-80</v>
      </c>
      <c t="n" s="5" r="C31">
        <v>-51</v>
      </c>
    </row>
    <row r="32" spans="1:3">
      <c t="s" s="4" r="A32">
        <v>56</v>
      </c>
      <c t="n" s="5" r="B32">
        <v>31827</v>
      </c>
      <c t="n" s="5" r="C32">
        <v>31602</v>
      </c>
    </row>
    <row r="33" spans="1:3">
      <c t="s" s="4" r="A33">
        <v>57</v>
      </c>
      <c t="n" s="7" r="B33">
        <v>192934</v>
      </c>
      <c t="n" s="7" r="C33">
        <v>188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t="s" s="1" r="A1">
        <v>228</v>
      </c>
      <c t="s" s="2" r="B1">
        <v>1</v>
      </c>
    </row>
    <row r="2" spans="1:2">
      <c t="s" s="2" r="B2">
        <v>2</v>
      </c>
    </row>
    <row r="3" spans="1:2">
      <c t="s" s="3" r="A3">
        <v>192</v>
      </c>
    </row>
    <row r="4" spans="1:2">
      <c t="s" s="4" r="A4">
        <v>229</v>
      </c>
      <c t="s" s="4" r="B4">
        <v>230</v>
      </c>
    </row>
    <row r="5" spans="1:2">
      <c t="s" s="4" r="A5">
        <v>231</v>
      </c>
      <c t="s" s="4" r="B5">
        <v>232</v>
      </c>
    </row>
    <row r="6" spans="1:2">
      <c t="s" s="4" r="A6">
        <v>233</v>
      </c>
      <c t="s" s="4" r="B6">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35</v>
      </c>
      <c t="s" s="2" r="B1">
        <v>1</v>
      </c>
    </row>
    <row r="2" spans="1:2">
      <c t="s" s="2" r="B2">
        <v>2</v>
      </c>
    </row>
    <row r="3" spans="1:2">
      <c t="s" s="3" r="A3">
        <v>203</v>
      </c>
    </row>
    <row r="4" spans="1:2">
      <c t="s" s="4" r="A4">
        <v>236</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s="1" r="A1">
        <v>238</v>
      </c>
      <c t="s" s="2" r="B1">
        <v>1</v>
      </c>
    </row>
    <row r="2" spans="1:2">
      <c t="s" s="2" r="B2">
        <v>2</v>
      </c>
    </row>
    <row r="3" spans="1:2">
      <c t="s" s="3" r="A3">
        <v>207</v>
      </c>
    </row>
    <row r="4" spans="1:2">
      <c t="s" s="4" r="A4">
        <v>239</v>
      </c>
      <c t="s" s="4" r="B4">
        <v>240</v>
      </c>
    </row>
    <row r="5" spans="1:2">
      <c t="s" s="4" r="A5">
        <v>241</v>
      </c>
      <c t="s" s="4" r="B5">
        <v>242</v>
      </c>
    </row>
    <row r="6" spans="1:2">
      <c t="s" s="4" r="A6">
        <v>243</v>
      </c>
      <c t="s" s="4" r="B6">
        <v>244</v>
      </c>
    </row>
    <row r="7" spans="1:2">
      <c t="s" s="4" r="A7">
        <v>245</v>
      </c>
      <c t="s" s="4" r="B7">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t="s" s="1" r="A1">
        <v>247</v>
      </c>
      <c t="s" s="2" r="B1">
        <v>1</v>
      </c>
    </row>
    <row r="2" spans="1:2">
      <c t="s" s="2" r="B2">
        <v>2</v>
      </c>
    </row>
    <row r="3" spans="1:2">
      <c t="s" s="3" r="A3">
        <v>211</v>
      </c>
    </row>
    <row r="4" spans="1:2">
      <c t="s" s="4" r="A4">
        <v>248</v>
      </c>
      <c t="s" s="4" r="B4">
        <v>249</v>
      </c>
    </row>
    <row r="5" spans="1:2">
      <c t="s" s="4" r="A5">
        <v>250</v>
      </c>
      <c t="s" s="4" r="B5">
        <v>251</v>
      </c>
    </row>
    <row r="6" spans="1:2">
      <c t="s" s="4" r="A6">
        <v>252</v>
      </c>
      <c t="s" s="4" r="B6">
        <v>253</v>
      </c>
    </row>
    <row r="7" spans="1:2">
      <c t="s" s="4" r="A7">
        <v>254</v>
      </c>
      <c t="s" s="4" r="B7">
        <v>255</v>
      </c>
    </row>
    <row r="8" spans="1:2">
      <c t="s" s="4" r="A8">
        <v>256</v>
      </c>
      <c t="s" s="4" r="B8">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58</v>
      </c>
      <c t="s" s="2" r="B1">
        <v>1</v>
      </c>
    </row>
    <row r="2" spans="1:2">
      <c t="s" s="2" r="B2">
        <v>2</v>
      </c>
    </row>
    <row r="3" spans="1:2">
      <c t="s" s="3" r="A3">
        <v>215</v>
      </c>
    </row>
    <row r="4" spans="1:2">
      <c t="s" s="4" r="A4">
        <v>259</v>
      </c>
      <c t="s" s="4"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61</v>
      </c>
      <c t="s" s="2" r="B1">
        <v>1</v>
      </c>
    </row>
    <row r="2" spans="1:2">
      <c t="s" s="2" r="B2">
        <v>2</v>
      </c>
    </row>
    <row r="3" spans="1:2">
      <c t="s" s="3" r="A3">
        <v>215</v>
      </c>
    </row>
    <row r="4" spans="1:2">
      <c t="s" s="4" r="A4">
        <v>262</v>
      </c>
      <c t="s" s="4"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64</v>
      </c>
      <c t="s" s="2" r="B1">
        <v>1</v>
      </c>
    </row>
    <row r="2" spans="1:2">
      <c t="s" s="2" r="B2">
        <v>2</v>
      </c>
    </row>
    <row r="3" spans="1:2">
      <c t="s" s="3" r="A3">
        <v>222</v>
      </c>
    </row>
    <row r="4" spans="1:2">
      <c t="s" s="4" r="A4">
        <v>265</v>
      </c>
      <c t="s" s="4" r="B4">
        <v>266</v>
      </c>
    </row>
    <row r="5" spans="1:2">
      <c t="s" s="4" r="A5">
        <v>267</v>
      </c>
      <c t="s" s="4" r="B5">
        <v>268</v>
      </c>
    </row>
    <row r="6" spans="1:2">
      <c t="s" s="4" r="A6">
        <v>269</v>
      </c>
      <c t="s" s="4" r="B6">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71</v>
      </c>
      <c t="s" s="2" r="B1">
        <v>1</v>
      </c>
    </row>
    <row r="2" spans="1:2">
      <c t="s" s="2" r="B2">
        <v>2</v>
      </c>
    </row>
    <row r="3" spans="1:2">
      <c t="s" s="3" r="A3">
        <v>215</v>
      </c>
    </row>
    <row r="4" spans="1:2">
      <c t="s" s="4" r="A4">
        <v>272</v>
      </c>
      <c t="s" s="4" r="B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s="1" r="A1">
        <v>274</v>
      </c>
      <c t="s" s="2" r="B1">
        <v>275</v>
      </c>
      <c t="s" s="2" r="C1">
        <v>2</v>
      </c>
      <c t="s" s="2" r="D1">
        <v>25</v>
      </c>
    </row>
    <row r="2" spans="1:4">
      <c t="s" s="3" r="A2">
        <v>276</v>
      </c>
    </row>
    <row r="3" spans="1:4">
      <c t="s" s="4" r="A3">
        <v>277</v>
      </c>
      <c t="n" s="5" r="B3">
        <v>2247589</v>
      </c>
      <c t="n" s="5" r="C3">
        <v>2247589</v>
      </c>
      <c t="n" s="5" r="D3">
        <v>2247589</v>
      </c>
    </row>
    <row r="4" spans="1:4">
      <c t="s" s="4" r="A4">
        <v>278</v>
      </c>
      <c t="n" s="7" r="B4">
        <v>20136000</v>
      </c>
    </row>
    <row r="5" spans="1:4">
      <c t="s" s="4" r="A5">
        <v>279</v>
      </c>
      <c t="n" s="7" r="B5">
        <v>1685000</v>
      </c>
    </row>
    <row r="6" spans="1:4">
      <c t="s" s="4" r="A6">
        <v>280</v>
      </c>
    </row>
    <row r="7" spans="1:4">
      <c t="s" s="3" r="A7">
        <v>276</v>
      </c>
    </row>
    <row r="8" spans="1:4">
      <c t="s" s="4" r="A8">
        <v>281</v>
      </c>
      <c t="n" s="5" r="B8">
        <v>65464</v>
      </c>
    </row>
    <row r="9" spans="1:4">
      <c t="s" s="4" r="A9">
        <v>282</v>
      </c>
    </row>
    <row r="10" spans="1:4">
      <c t="s" s="3" r="A10">
        <v>276</v>
      </c>
    </row>
    <row r="11" spans="1:4">
      <c t="s" s="4" r="A11">
        <v>283</v>
      </c>
      <c t="n" s="5" r="B11">
        <v>2182125</v>
      </c>
    </row>
    <row r="12" spans="1:4">
      <c t="s" s="4" r="A12">
        <v>284</v>
      </c>
      <c t="n" s="7" r="B12">
        <v>10</v>
      </c>
    </row>
    <row r="13" spans="1:4">
      <c t="s" s="4" r="A13">
        <v>285</v>
      </c>
    </row>
    <row r="14" spans="1:4">
      <c t="s" s="3" r="A14">
        <v>276</v>
      </c>
    </row>
    <row r="15" spans="1:4">
      <c t="s" s="4" r="A15">
        <v>286</v>
      </c>
      <c t="n" s="5" r="B15">
        <v>1798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s>
  <sheetData>
    <row r="1" spans="1:6">
      <c t="s" s="1" r="A1">
        <v>287</v>
      </c>
      <c t="s" s="2" r="C1">
        <v>66</v>
      </c>
      <c t="s" s="2" r="E1">
        <v>1</v>
      </c>
    </row>
    <row r="2" spans="1:6">
      <c t="s" s="2" r="C2">
        <v>2</v>
      </c>
      <c t="s" s="2" r="D2">
        <v>67</v>
      </c>
      <c t="s" s="2" r="E2">
        <v>2</v>
      </c>
      <c t="s" s="2" r="F2">
        <v>67</v>
      </c>
    </row>
    <row r="3" spans="1:6">
      <c t="s" s="4" r="A3">
        <v>105</v>
      </c>
      <c t="n" s="7" r="C3">
        <v>134</v>
      </c>
      <c t="n" s="7" r="D3">
        <v>175</v>
      </c>
      <c t="n" s="7" r="E3">
        <v>235</v>
      </c>
      <c t="n" s="7" r="F3">
        <v>301</v>
      </c>
    </row>
    <row r="4" spans="1:6">
      <c t="s" s="3" r="A4">
        <v>288</v>
      </c>
    </row>
    <row r="5" spans="1:6">
      <c t="s" s="4" r="A5">
        <v>289</v>
      </c>
      <c t="n" s="5" r="C5">
        <v>2247589</v>
      </c>
      <c t="n" s="5" r="E5">
        <v>2247589</v>
      </c>
    </row>
    <row r="6" spans="1:6">
      <c t="s" s="4" r="A6">
        <v>290</v>
      </c>
      <c t="n" s="5" r="C6">
        <v>-171565</v>
      </c>
      <c t="n" s="5" r="E6">
        <v>-172315</v>
      </c>
    </row>
    <row r="7" spans="1:6">
      <c t="s" s="4" r="A7">
        <v>291</v>
      </c>
      <c t="n" s="5" r="C7">
        <v>2076024</v>
      </c>
      <c t="n" s="5" r="E7">
        <v>2075274</v>
      </c>
    </row>
    <row r="8" spans="1:6">
      <c t="s" s="4" r="A8">
        <v>292</v>
      </c>
      <c t="n" s="8" r="C8">
        <v>0.06</v>
      </c>
      <c t="n" s="8" r="E8">
        <v>0.11</v>
      </c>
    </row>
    <row r="9" spans="1:6">
      <c t="s" s="4" r="A9">
        <v>293</v>
      </c>
      <c t="s" s="4" r="B9">
        <v>110</v>
      </c>
      <c t="n" s="8" r="C9">
        <v>0.06</v>
      </c>
      <c t="n" s="8" r="E9">
        <v>0.11</v>
      </c>
    </row>
    <row r="10" spans="1:6">
      <c t="n" r="A10"/>
    </row>
    <row r="11" spans="1:6">
      <c t="s" s="4" r="A11">
        <v>110</v>
      </c>
      <c t="s" s="4" r="B11">
        <v>111</v>
      </c>
    </row>
  </sheetData>
  <mergeCells count="5">
    <mergeCell ref="A1:B2"/>
    <mergeCell ref="C1:D1"/>
    <mergeCell ref="E1:F1"/>
    <mergeCell ref="A10:E10"/>
    <mergeCell ref="B11:E1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58</v>
      </c>
      <c t="s" s="2" r="B1">
        <v>2</v>
      </c>
      <c t="s" s="2" r="C1">
        <v>25</v>
      </c>
    </row>
    <row r="2" spans="1:3">
      <c t="s" s="4" r="A2">
        <v>59</v>
      </c>
      <c t="n" s="7" r="B2">
        <v>175</v>
      </c>
      <c t="n" s="7" r="C2">
        <v>196</v>
      </c>
    </row>
    <row r="3" spans="1:3">
      <c t="s" s="4" r="A3">
        <v>60</v>
      </c>
      <c t="n" s="7" r="B3">
        <v>803</v>
      </c>
      <c t="n" s="7" r="C3">
        <v>743</v>
      </c>
    </row>
    <row r="4" spans="1:3">
      <c t="s" s="4" r="A4">
        <v>61</v>
      </c>
      <c t="n" s="8" r="B4">
        <v>0.01</v>
      </c>
      <c t="n" s="8" r="C4">
        <v>0.01</v>
      </c>
    </row>
    <row r="5" spans="1:3">
      <c t="s" s="4" r="A5">
        <v>62</v>
      </c>
      <c t="n" s="5" r="B5">
        <v>10000000</v>
      </c>
      <c t="n" s="5" r="C5">
        <v>10000000</v>
      </c>
    </row>
    <row r="6" spans="1:3">
      <c t="s" s="4" r="A6">
        <v>63</v>
      </c>
      <c t="n" s="5" r="B6">
        <v>2247589</v>
      </c>
      <c t="n" s="5" r="C6">
        <v>2247589</v>
      </c>
    </row>
    <row r="7" spans="1:3">
      <c t="s" s="4" r="A7">
        <v>64</v>
      </c>
      <c t="n" s="9" r="B7">
        <v>170.816</v>
      </c>
      <c t="n" s="5" r="C7">
        <v>1738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294</v>
      </c>
      <c t="s" s="2" r="B1">
        <v>1</v>
      </c>
      <c t="s" s="2" r="C1">
        <v>295</v>
      </c>
    </row>
    <row r="2" spans="1:3">
      <c t="s" s="2" r="B2">
        <v>2</v>
      </c>
      <c t="s" s="2" r="C2">
        <v>25</v>
      </c>
    </row>
    <row r="3" spans="1:3">
      <c t="s" s="3" r="A3">
        <v>296</v>
      </c>
    </row>
    <row r="4" spans="1:3">
      <c t="s" s="4" r="A4">
        <v>297</v>
      </c>
      <c t="n" s="7" r="B4">
        <v>13604</v>
      </c>
      <c t="n" s="7" r="C4">
        <v>11849</v>
      </c>
    </row>
    <row r="5" spans="1:3">
      <c t="s" s="4" r="A5">
        <v>298</v>
      </c>
      <c t="n" s="5" r="B5">
        <v>35</v>
      </c>
      <c t="n" s="5" r="C5">
        <v>36</v>
      </c>
    </row>
    <row r="6" spans="1:3">
      <c t="s" s="4" r="A6">
        <v>299</v>
      </c>
      <c t="n" s="5" r="B6">
        <v>163</v>
      </c>
      <c t="n" s="5" r="C6">
        <v>118</v>
      </c>
    </row>
    <row r="7" spans="1:3">
      <c t="s" s="4" r="A7">
        <v>300</v>
      </c>
      <c t="n" s="5" r="B7">
        <v>13476</v>
      </c>
      <c t="n" s="5" r="C7">
        <v>11767</v>
      </c>
    </row>
    <row r="8" spans="1:3">
      <c t="s" s="4" r="A8">
        <v>301</v>
      </c>
      <c t="n" s="5" r="B8">
        <v>133</v>
      </c>
      <c t="n" s="5" r="C8">
        <v>149</v>
      </c>
    </row>
    <row r="9" spans="1:3">
      <c t="s" s="4" r="A9">
        <v>302</v>
      </c>
      <c t="n" s="5" r="B9">
        <v>44</v>
      </c>
      <c t="n" s="5" r="C9">
        <v>47</v>
      </c>
    </row>
    <row r="10" spans="1:3">
      <c t="s" s="4" r="A10">
        <v>303</v>
      </c>
      <c t="n" s="5" r="B10">
        <v>2</v>
      </c>
      <c t="n" s="5" r="C10">
        <v>0</v>
      </c>
    </row>
    <row r="11" spans="1:3">
      <c t="s" s="4" r="A11">
        <v>304</v>
      </c>
      <c t="n" s="5" r="B11">
        <v>175</v>
      </c>
      <c t="n" s="5" r="C11">
        <v>196</v>
      </c>
    </row>
    <row r="12" spans="1:3">
      <c t="s" s="4" r="A12">
        <v>305</v>
      </c>
    </row>
    <row r="13" spans="1:3">
      <c t="s" s="3" r="A13">
        <v>296</v>
      </c>
    </row>
    <row r="14" spans="1:3">
      <c t="s" s="4" r="A14">
        <v>297</v>
      </c>
      <c t="n" s="5" r="B14">
        <v>2785</v>
      </c>
      <c t="n" s="5" r="C14">
        <v>1985</v>
      </c>
    </row>
    <row r="15" spans="1:3">
      <c t="s" s="4" r="A15">
        <v>298</v>
      </c>
      <c t="n" s="5" r="B15">
        <v>11</v>
      </c>
      <c t="n" s="5" r="C15">
        <v>7</v>
      </c>
    </row>
    <row r="16" spans="1:3">
      <c t="s" s="4" r="A16">
        <v>299</v>
      </c>
      <c t="n" s="5" r="B16">
        <v>17</v>
      </c>
      <c t="n" s="5" r="C16">
        <v>17</v>
      </c>
    </row>
    <row r="17" spans="1:3">
      <c t="s" s="4" r="A17">
        <v>300</v>
      </c>
      <c t="n" s="5" r="B17">
        <v>2779</v>
      </c>
      <c t="n" s="5" r="C17">
        <v>1975</v>
      </c>
    </row>
    <row r="18" spans="1:3">
      <c t="s" s="4" r="A18">
        <v>306</v>
      </c>
    </row>
    <row r="19" spans="1:3">
      <c t="s" s="3" r="A19">
        <v>296</v>
      </c>
    </row>
    <row r="20" spans="1:3">
      <c t="s" s="4" r="A20">
        <v>297</v>
      </c>
      <c t="n" s="5" r="B20">
        <v>2998</v>
      </c>
      <c t="n" s="5" r="C20">
        <v>3258</v>
      </c>
    </row>
    <row r="21" spans="1:3">
      <c t="s" s="4" r="A21">
        <v>298</v>
      </c>
      <c t="n" s="5" r="B21">
        <v>1</v>
      </c>
      <c t="n" s="5" r="C21">
        <v>5</v>
      </c>
    </row>
    <row r="22" spans="1:3">
      <c t="s" s="4" r="A22">
        <v>299</v>
      </c>
      <c t="n" s="5" r="B22">
        <v>54</v>
      </c>
      <c t="n" s="5" r="C22">
        <v>30</v>
      </c>
    </row>
    <row r="23" spans="1:3">
      <c t="s" s="4" r="A23">
        <v>300</v>
      </c>
      <c t="n" s="5" r="B23">
        <v>2945</v>
      </c>
      <c t="n" s="5" r="C23">
        <v>3233</v>
      </c>
    </row>
    <row r="24" spans="1:3">
      <c t="s" s="4" r="A24">
        <v>307</v>
      </c>
    </row>
    <row r="25" spans="1:3">
      <c t="s" s="3" r="A25">
        <v>296</v>
      </c>
    </row>
    <row r="26" spans="1:3">
      <c t="s" s="4" r="A26">
        <v>297</v>
      </c>
      <c t="n" s="5" r="B26">
        <v>7821</v>
      </c>
      <c t="n" s="5" r="C26">
        <v>6606</v>
      </c>
    </row>
    <row r="27" spans="1:3">
      <c t="s" s="4" r="A27">
        <v>298</v>
      </c>
      <c t="n" s="5" r="B27">
        <v>23</v>
      </c>
      <c t="n" s="5" r="C27">
        <v>24</v>
      </c>
    </row>
    <row r="28" spans="1:3">
      <c t="s" s="4" r="A28">
        <v>299</v>
      </c>
      <c t="n" s="5" r="B28">
        <v>92</v>
      </c>
      <c t="n" s="5" r="C28">
        <v>71</v>
      </c>
    </row>
    <row r="29" spans="1:3">
      <c t="s" s="4" r="A29">
        <v>300</v>
      </c>
      <c t="n" s="5" r="B29">
        <v>7752</v>
      </c>
      <c t="n" s="5" r="C29">
        <v>6559</v>
      </c>
    </row>
    <row r="30" spans="1:3">
      <c t="s" s="4" r="A30">
        <v>301</v>
      </c>
      <c t="n" s="5" r="B30">
        <v>133</v>
      </c>
      <c t="n" s="5" r="C30">
        <v>149</v>
      </c>
    </row>
    <row r="31" spans="1:3">
      <c t="s" s="4" r="A31">
        <v>302</v>
      </c>
      <c t="n" s="5" r="B31">
        <v>44</v>
      </c>
      <c t="n" s="5" r="C31">
        <v>47</v>
      </c>
    </row>
    <row r="32" spans="1:3">
      <c t="s" s="4" r="A32">
        <v>303</v>
      </c>
      <c t="n" s="5" r="B32">
        <v>2</v>
      </c>
      <c t="n" s="5" r="C32">
        <v>0</v>
      </c>
    </row>
    <row r="33" spans="1:3">
      <c t="s" s="4" r="A33">
        <v>304</v>
      </c>
      <c t="n" s="7" r="B33">
        <v>175</v>
      </c>
      <c t="n" s="7" r="C33">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8</v>
      </c>
      <c t="s" s="2" r="B1">
        <v>2</v>
      </c>
      <c t="s" s="2" r="C1">
        <v>25</v>
      </c>
    </row>
    <row r="2" spans="1:3">
      <c t="s" s="4" r="A2">
        <v>309</v>
      </c>
      <c t="n" s="7" r="B2">
        <v>407</v>
      </c>
    </row>
    <row r="3" spans="1:3">
      <c t="s" s="4" r="A3">
        <v>310</v>
      </c>
      <c t="n" s="5" r="B3">
        <v>2357</v>
      </c>
    </row>
    <row r="4" spans="1:3">
      <c t="s" s="4" r="A4">
        <v>311</v>
      </c>
      <c t="n" s="5" r="B4">
        <v>1461</v>
      </c>
    </row>
    <row r="5" spans="1:3">
      <c t="s" s="4" r="A5">
        <v>312</v>
      </c>
      <c t="n" s="5" r="B5">
        <v>1499</v>
      </c>
    </row>
    <row r="6" spans="1:3">
      <c t="s" s="4" r="A6">
        <v>313</v>
      </c>
      <c t="n" s="5" r="B6">
        <v>7752</v>
      </c>
    </row>
    <row r="7" spans="1:3">
      <c t="s" s="4" r="A7">
        <v>314</v>
      </c>
      <c t="n" s="5" r="B7">
        <v>13476</v>
      </c>
    </row>
    <row r="8" spans="1:3">
      <c t="s" s="4" r="A8">
        <v>315</v>
      </c>
      <c t="n" s="5" r="B8">
        <v>0</v>
      </c>
    </row>
    <row r="9" spans="1:3">
      <c t="s" s="4" r="A9">
        <v>316</v>
      </c>
      <c t="n" s="5" r="B9">
        <v>0</v>
      </c>
    </row>
    <row r="10" spans="1:3">
      <c t="s" s="4" r="A10">
        <v>317</v>
      </c>
      <c t="n" s="5" r="B10">
        <v>0</v>
      </c>
    </row>
    <row r="11" spans="1:3">
      <c t="s" s="4" r="A11">
        <v>318</v>
      </c>
      <c t="n" s="5" r="B11">
        <v>0</v>
      </c>
    </row>
    <row r="12" spans="1:3">
      <c t="s" s="4" r="A12">
        <v>319</v>
      </c>
      <c t="n" s="5" r="B12">
        <v>133</v>
      </c>
    </row>
    <row r="13" spans="1:3">
      <c t="s" s="4" r="A13">
        <v>320</v>
      </c>
      <c t="n" s="5" r="B13">
        <v>133</v>
      </c>
      <c t="n" s="7" r="C13">
        <v>149</v>
      </c>
    </row>
    <row r="14" spans="1:3">
      <c t="s" s="4" r="A14">
        <v>321</v>
      </c>
      <c t="n" s="5" r="B14">
        <v>0</v>
      </c>
    </row>
    <row r="15" spans="1:3">
      <c t="s" s="4" r="A15">
        <v>322</v>
      </c>
      <c t="n" s="5" r="B15">
        <v>0</v>
      </c>
    </row>
    <row r="16" spans="1:3">
      <c t="s" s="4" r="A16">
        <v>323</v>
      </c>
      <c t="n" s="5" r="B16">
        <v>0</v>
      </c>
    </row>
    <row r="17" spans="1:3">
      <c t="s" s="4" r="A17">
        <v>324</v>
      </c>
      <c t="n" s="5" r="B17">
        <v>0</v>
      </c>
    </row>
    <row r="18" spans="1:3">
      <c t="s" s="4" r="A18">
        <v>325</v>
      </c>
      <c t="n" s="5" r="B18">
        <v>175</v>
      </c>
    </row>
    <row r="19" spans="1:3">
      <c t="s" s="4" r="A19">
        <v>326</v>
      </c>
      <c t="n" s="7" r="B19">
        <v>175</v>
      </c>
      <c t="n" s="7" r="C19">
        <v>1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327</v>
      </c>
      <c t="s" s="2" r="B1">
        <v>1</v>
      </c>
      <c t="s" s="2" r="C1">
        <v>295</v>
      </c>
    </row>
    <row r="2" spans="1:3">
      <c t="s" s="2" r="B2">
        <v>2</v>
      </c>
      <c t="s" s="2" r="C2">
        <v>25</v>
      </c>
    </row>
    <row r="3" spans="1:3">
      <c t="s" s="3" r="A3">
        <v>296</v>
      </c>
    </row>
    <row r="4" spans="1:3">
      <c t="s" s="4" r="A4">
        <v>328</v>
      </c>
      <c t="n" s="7" r="B4">
        <v>3912</v>
      </c>
      <c t="n" s="7" r="C4">
        <v>2361</v>
      </c>
    </row>
    <row r="5" spans="1:3">
      <c t="s" s="4" r="A5">
        <v>329</v>
      </c>
      <c t="n" s="5" r="B5">
        <v>45</v>
      </c>
      <c t="n" s="5" r="C5">
        <v>11</v>
      </c>
    </row>
    <row r="6" spans="1:3">
      <c t="s" s="4" r="A6">
        <v>330</v>
      </c>
      <c t="n" s="5" r="B6">
        <v>4191</v>
      </c>
      <c t="n" s="5" r="C6">
        <v>5361</v>
      </c>
    </row>
    <row r="7" spans="1:3">
      <c t="s" s="4" r="A7">
        <v>331</v>
      </c>
      <c t="n" s="5" r="B7">
        <v>120</v>
      </c>
      <c t="n" s="5" r="C7">
        <v>107</v>
      </c>
    </row>
    <row r="8" spans="1:3">
      <c t="s" s="4" r="A8">
        <v>332</v>
      </c>
      <c t="n" s="5" r="B8">
        <v>8103</v>
      </c>
      <c t="n" s="5" r="C8">
        <v>7722</v>
      </c>
    </row>
    <row r="9" spans="1:3">
      <c t="s" s="4" r="A9">
        <v>333</v>
      </c>
      <c t="n" s="5" r="B9">
        <v>165</v>
      </c>
      <c t="n" s="5" r="C9">
        <v>118</v>
      </c>
    </row>
    <row r="10" spans="1:3">
      <c t="s" s="4" r="A10">
        <v>334</v>
      </c>
    </row>
    <row r="11" spans="1:3">
      <c t="s" s="3" r="A11">
        <v>296</v>
      </c>
    </row>
    <row r="12" spans="1:3">
      <c t="s" s="4" r="A12">
        <v>328</v>
      </c>
      <c t="n" s="5" r="B12">
        <v>3912</v>
      </c>
      <c t="n" s="5" r="C12">
        <v>2361</v>
      </c>
    </row>
    <row r="13" spans="1:3">
      <c t="s" s="4" r="A13">
        <v>329</v>
      </c>
      <c t="n" s="5" r="B13">
        <v>45</v>
      </c>
      <c t="n" s="5" r="C13">
        <v>11</v>
      </c>
    </row>
    <row r="14" spans="1:3">
      <c t="s" s="4" r="A14">
        <v>330</v>
      </c>
      <c t="n" s="5" r="B14">
        <v>4189</v>
      </c>
      <c t="n" s="5" r="C14">
        <v>5358</v>
      </c>
    </row>
    <row r="15" spans="1:3">
      <c t="s" s="4" r="A15">
        <v>331</v>
      </c>
      <c t="n" s="5" r="B15">
        <v>119</v>
      </c>
      <c t="n" s="5" r="C15">
        <v>107</v>
      </c>
    </row>
    <row r="16" spans="1:3">
      <c t="s" s="4" r="A16">
        <v>332</v>
      </c>
      <c t="n" s="5" r="B16">
        <v>8101</v>
      </c>
      <c t="n" s="5" r="C16">
        <v>7719</v>
      </c>
    </row>
    <row r="17" spans="1:3">
      <c t="s" s="4" r="A17">
        <v>333</v>
      </c>
      <c t="n" s="5" r="B17">
        <v>164</v>
      </c>
      <c t="n" s="5" r="C17">
        <v>118</v>
      </c>
    </row>
    <row r="18" spans="1:3">
      <c t="s" s="4" r="A18">
        <v>335</v>
      </c>
    </row>
    <row r="19" spans="1:3">
      <c t="s" s="3" r="A19">
        <v>296</v>
      </c>
    </row>
    <row r="20" spans="1:3">
      <c t="s" s="4" r="A20">
        <v>328</v>
      </c>
      <c t="n" s="5" r="B20">
        <v>299</v>
      </c>
      <c t="n" s="5" r="C20">
        <v>0</v>
      </c>
    </row>
    <row r="21" spans="1:3">
      <c t="s" s="4" r="A21">
        <v>329</v>
      </c>
      <c t="n" s="5" r="B21">
        <v>1</v>
      </c>
      <c t="n" s="5" r="C21">
        <v>0</v>
      </c>
    </row>
    <row r="22" spans="1:3">
      <c t="s" s="4" r="A22">
        <v>330</v>
      </c>
      <c t="n" s="5" r="B22">
        <v>484</v>
      </c>
      <c t="n" s="5" r="C22">
        <v>1485</v>
      </c>
    </row>
    <row r="23" spans="1:3">
      <c t="s" s="4" r="A23">
        <v>331</v>
      </c>
      <c t="n" s="5" r="B23">
        <v>16</v>
      </c>
      <c t="n" s="5" r="C23">
        <v>17</v>
      </c>
    </row>
    <row r="24" spans="1:3">
      <c t="s" s="4" r="A24">
        <v>332</v>
      </c>
      <c t="n" s="5" r="B24">
        <v>783</v>
      </c>
      <c t="n" s="5" r="C24">
        <v>1485</v>
      </c>
    </row>
    <row r="25" spans="1:3">
      <c t="s" s="4" r="A25">
        <v>333</v>
      </c>
      <c t="n" s="5" r="B25">
        <v>17</v>
      </c>
      <c t="n" s="5" r="C25">
        <v>17</v>
      </c>
    </row>
    <row r="26" spans="1:3">
      <c t="s" s="4" r="A26">
        <v>336</v>
      </c>
    </row>
    <row r="27" spans="1:3">
      <c t="s" s="3" r="A27">
        <v>296</v>
      </c>
    </row>
    <row r="28" spans="1:3">
      <c t="s" s="4" r="A28">
        <v>328</v>
      </c>
      <c t="n" s="5" r="B28">
        <v>1462</v>
      </c>
      <c t="n" s="5" r="C28">
        <v>950</v>
      </c>
    </row>
    <row r="29" spans="1:3">
      <c t="s" s="4" r="A29">
        <v>329</v>
      </c>
      <c t="n" s="5" r="B29">
        <v>23</v>
      </c>
      <c t="n" s="5" r="C29">
        <v>8</v>
      </c>
    </row>
    <row r="30" spans="1:3">
      <c t="s" s="4" r="A30">
        <v>330</v>
      </c>
      <c t="n" s="5" r="B30">
        <v>1366</v>
      </c>
      <c t="n" s="5" r="C30">
        <v>1232</v>
      </c>
    </row>
    <row r="31" spans="1:3">
      <c t="s" s="4" r="A31">
        <v>331</v>
      </c>
      <c t="n" s="5" r="B31">
        <v>31</v>
      </c>
      <c t="n" s="5" r="C31">
        <v>22</v>
      </c>
    </row>
    <row r="32" spans="1:3">
      <c t="s" s="4" r="A32">
        <v>332</v>
      </c>
      <c t="n" s="5" r="B32">
        <v>2828</v>
      </c>
      <c t="n" s="5" r="C32">
        <v>2182</v>
      </c>
    </row>
    <row r="33" spans="1:3">
      <c t="s" s="4" r="A33">
        <v>333</v>
      </c>
      <c t="n" s="5" r="B33">
        <v>54</v>
      </c>
      <c t="n" s="5" r="C33">
        <v>30</v>
      </c>
    </row>
    <row r="34" spans="1:3">
      <c t="s" s="4" r="A34">
        <v>337</v>
      </c>
    </row>
    <row r="35" spans="1:3">
      <c t="s" s="3" r="A35">
        <v>296</v>
      </c>
    </row>
    <row r="36" spans="1:3">
      <c t="s" s="4" r="A36">
        <v>328</v>
      </c>
      <c t="n" s="5" r="B36">
        <v>2151</v>
      </c>
      <c t="n" s="5" r="C36">
        <v>1411</v>
      </c>
    </row>
    <row r="37" spans="1:3">
      <c t="s" s="4" r="A37">
        <v>329</v>
      </c>
      <c t="n" s="5" r="B37">
        <v>21</v>
      </c>
      <c t="n" s="5" r="C37">
        <v>3</v>
      </c>
    </row>
    <row r="38" spans="1:3">
      <c t="s" s="4" r="A38">
        <v>330</v>
      </c>
      <c t="n" s="5" r="B38">
        <v>2339</v>
      </c>
      <c t="n" s="5" r="C38">
        <v>2641</v>
      </c>
    </row>
    <row r="39" spans="1:3">
      <c t="s" s="4" r="A39">
        <v>331</v>
      </c>
      <c t="n" s="5" r="B39">
        <v>72</v>
      </c>
      <c t="n" s="5" r="C39">
        <v>68</v>
      </c>
    </row>
    <row r="40" spans="1:3">
      <c t="s" s="4" r="A40">
        <v>332</v>
      </c>
      <c t="n" s="5" r="B40">
        <v>4490</v>
      </c>
      <c t="n" s="5" r="C40">
        <v>4052</v>
      </c>
    </row>
    <row r="41" spans="1:3">
      <c t="s" s="4" r="A41">
        <v>333</v>
      </c>
      <c t="n" s="5" r="B41">
        <v>93</v>
      </c>
      <c t="n" s="5" r="C41">
        <v>71</v>
      </c>
    </row>
    <row r="42" spans="1:3">
      <c t="s" s="4" r="A42">
        <v>338</v>
      </c>
    </row>
    <row r="43" spans="1:3">
      <c t="s" s="3" r="A43">
        <v>296</v>
      </c>
    </row>
    <row r="44" spans="1:3">
      <c t="s" s="4" r="A44">
        <v>328</v>
      </c>
      <c t="n" s="5" r="B44">
        <v>0</v>
      </c>
      <c t="n" s="5" r="C44">
        <v>0</v>
      </c>
    </row>
    <row r="45" spans="1:3">
      <c t="s" s="4" r="A45">
        <v>329</v>
      </c>
      <c t="n" s="5" r="B45">
        <v>0</v>
      </c>
      <c t="n" s="5" r="C45">
        <v>0</v>
      </c>
    </row>
    <row r="46" spans="1:3">
      <c t="s" s="4" r="A46">
        <v>330</v>
      </c>
      <c t="n" s="5" r="B46">
        <v>2</v>
      </c>
      <c t="n" s="5" r="C46">
        <v>3</v>
      </c>
    </row>
    <row r="47" spans="1:3">
      <c t="s" s="4" r="A47">
        <v>331</v>
      </c>
      <c t="n" s="5" r="B47">
        <v>1</v>
      </c>
      <c t="n" s="5" r="C47">
        <v>0</v>
      </c>
    </row>
    <row r="48" spans="1:3">
      <c t="s" s="4" r="A48">
        <v>332</v>
      </c>
      <c t="n" s="5" r="B48">
        <v>2</v>
      </c>
      <c t="n" s="5" r="C48">
        <v>3</v>
      </c>
    </row>
    <row r="49" spans="1:3">
      <c t="s" s="4" r="A49">
        <v>333</v>
      </c>
      <c t="n" s="7" r="B49">
        <v>1</v>
      </c>
      <c t="n" s="7" r="C49">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339</v>
      </c>
      <c t="s" s="2" r="C1">
        <v>66</v>
      </c>
      <c t="s" s="2" r="E1">
        <v>1</v>
      </c>
    </row>
    <row r="2" spans="1:6">
      <c t="s" s="2" r="C2">
        <v>2</v>
      </c>
      <c t="s" s="2" r="D2">
        <v>67</v>
      </c>
      <c t="s" s="2" r="E2">
        <v>2</v>
      </c>
      <c t="s" s="2" r="F2">
        <v>67</v>
      </c>
    </row>
    <row r="3" spans="1:6">
      <c t="s" s="3" r="A3">
        <v>340</v>
      </c>
    </row>
    <row r="4" spans="1:6">
      <c t="s" s="4" r="A4">
        <v>341</v>
      </c>
      <c t="n" s="7" r="E4">
        <v>0</v>
      </c>
      <c t="n" s="7" r="F4">
        <v>12</v>
      </c>
    </row>
    <row r="5" spans="1:6">
      <c t="s" s="4" r="A5">
        <v>342</v>
      </c>
    </row>
    <row r="6" spans="1:6">
      <c t="s" s="3" r="A6">
        <v>340</v>
      </c>
    </row>
    <row r="7" spans="1:6">
      <c t="s" s="4" r="A7">
        <v>341</v>
      </c>
      <c t="n" s="7" r="C7">
        <v>0</v>
      </c>
      <c t="n" s="7" r="D7">
        <v>12</v>
      </c>
      <c t="n" s="5" r="E7">
        <v>0</v>
      </c>
      <c t="n" s="5" r="F7">
        <v>12</v>
      </c>
    </row>
    <row r="8" spans="1:6">
      <c t="s" s="4" r="A8">
        <v>343</v>
      </c>
      <c t="s" s="4" r="B8">
        <v>110</v>
      </c>
      <c t="n" s="5" r="C8">
        <v>0</v>
      </c>
      <c t="n" s="5" r="D8">
        <v>0</v>
      </c>
      <c t="n" s="5" r="E8">
        <v>0</v>
      </c>
      <c t="n" s="5" r="F8">
        <v>0</v>
      </c>
    </row>
    <row r="9" spans="1:6">
      <c t="s" s="4" r="A9">
        <v>344</v>
      </c>
      <c t="s" s="4" r="B9">
        <v>345</v>
      </c>
      <c t="n" s="7" r="C9">
        <v>0</v>
      </c>
      <c t="n" s="7" r="D9">
        <v>12</v>
      </c>
      <c t="n" s="7" r="E9">
        <v>0</v>
      </c>
      <c t="n" s="7" r="F9">
        <v>12</v>
      </c>
    </row>
    <row r="10" spans="1:6">
      <c t="n" r="A10"/>
    </row>
    <row r="11" spans="1:6">
      <c t="s" s="4" r="A11">
        <v>110</v>
      </c>
      <c t="s" s="4" r="B11">
        <v>346</v>
      </c>
    </row>
    <row r="12" spans="1:6">
      <c t="s" s="4" r="A12">
        <v>345</v>
      </c>
      <c t="s" s="4" r="B12">
        <v>347</v>
      </c>
    </row>
  </sheetData>
  <mergeCells count="6">
    <mergeCell ref="A1:B2"/>
    <mergeCell ref="C1:D1"/>
    <mergeCell ref="E1:F1"/>
    <mergeCell ref="A10:E10"/>
    <mergeCell ref="B11:E11"/>
    <mergeCell ref="B12:E1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r="1" spans="1:4">
      <c t="s" s="1" r="A1">
        <v>348</v>
      </c>
      <c t="s" s="2" r="B1">
        <v>1</v>
      </c>
      <c t="s" s="2" r="D1">
        <v>295</v>
      </c>
    </row>
    <row r="2" spans="1:4">
      <c t="s" s="2" r="B2">
        <v>2</v>
      </c>
      <c t="s" s="2" r="C2">
        <v>67</v>
      </c>
      <c t="s" s="2" r="D2">
        <v>25</v>
      </c>
    </row>
    <row r="3" spans="1:4">
      <c t="s" s="3" r="A3">
        <v>296</v>
      </c>
    </row>
    <row r="4" spans="1:4">
      <c t="s" s="4" r="A4">
        <v>170</v>
      </c>
      <c t="n" s="7" r="B4">
        <v>0</v>
      </c>
      <c t="n" s="7" r="C4">
        <v>3300000</v>
      </c>
    </row>
    <row r="5" spans="1:4">
      <c t="s" s="4" r="A5">
        <v>349</v>
      </c>
      <c t="n" s="5" r="B5">
        <v>68000</v>
      </c>
    </row>
    <row r="6" spans="1:4">
      <c t="s" s="4" r="A6">
        <v>350</v>
      </c>
      <c t="n" s="7" r="C6">
        <v>28000</v>
      </c>
    </row>
    <row r="7" spans="1:4">
      <c t="s" s="4" r="A7">
        <v>351</v>
      </c>
    </row>
    <row r="8" spans="1:4">
      <c t="s" s="3" r="A8">
        <v>296</v>
      </c>
    </row>
    <row r="9" spans="1:4">
      <c t="s" s="4" r="A9">
        <v>170</v>
      </c>
      <c t="n" s="7" r="B9">
        <v>3300000</v>
      </c>
    </row>
    <row r="10" spans="1:4">
      <c t="s" s="4" r="A10">
        <v>352</v>
      </c>
    </row>
    <row r="11" spans="1:4">
      <c t="s" s="3" r="A11">
        <v>296</v>
      </c>
    </row>
    <row r="12" spans="1:4">
      <c t="s" s="4" r="A12">
        <v>353</v>
      </c>
      <c t="s" s="4" r="B12">
        <v>354</v>
      </c>
      <c t="s" s="4" r="D12">
        <v>3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t="s" s="1" r="A1">
        <v>355</v>
      </c>
      <c t="s" s="2" r="B1">
        <v>2</v>
      </c>
      <c t="s" s="2" r="C1">
        <v>25</v>
      </c>
      <c t="s" s="2" r="D1">
        <v>67</v>
      </c>
      <c t="s" s="2" r="E1">
        <v>356</v>
      </c>
    </row>
    <row r="2" spans="1:5">
      <c t="s" s="3" r="A2">
        <v>357</v>
      </c>
    </row>
    <row r="3" spans="1:5">
      <c t="s" s="4" r="A3">
        <v>358</v>
      </c>
      <c t="n" s="7" r="B3">
        <v>160547</v>
      </c>
      <c t="n" s="7" r="C3">
        <v>144417</v>
      </c>
    </row>
    <row r="4" spans="1:5">
      <c t="s" s="4" r="A4">
        <v>359</v>
      </c>
      <c t="n" s="5" r="B4">
        <v>102</v>
      </c>
      <c t="n" s="5" r="C4">
        <v>100</v>
      </c>
    </row>
    <row r="5" spans="1:5">
      <c t="s" s="4" r="A5">
        <v>60</v>
      </c>
      <c t="n" s="5" r="B5">
        <v>-803</v>
      </c>
      <c t="n" s="5" r="C5">
        <v>-743</v>
      </c>
      <c t="n" s="7" r="D5">
        <v>-742</v>
      </c>
      <c t="n" s="7" r="E5">
        <v>-742</v>
      </c>
    </row>
    <row r="6" spans="1:5">
      <c t="s" s="4" r="A6">
        <v>360</v>
      </c>
      <c t="n" s="5" r="B6">
        <v>159846</v>
      </c>
      <c t="n" s="5" r="C6">
        <v>143774</v>
      </c>
    </row>
    <row r="7" spans="1:5">
      <c t="s" s="4" r="A7">
        <v>361</v>
      </c>
    </row>
    <row r="8" spans="1:5">
      <c t="s" s="3" r="A8">
        <v>357</v>
      </c>
    </row>
    <row r="9" spans="1:5">
      <c t="s" s="4" r="A9">
        <v>358</v>
      </c>
      <c t="n" s="5" r="B9">
        <v>101123</v>
      </c>
      <c t="n" s="5" r="C9">
        <v>96440</v>
      </c>
    </row>
    <row r="10" spans="1:5">
      <c t="s" s="4" r="A10">
        <v>362</v>
      </c>
    </row>
    <row r="11" spans="1:5">
      <c t="s" s="3" r="A11">
        <v>357</v>
      </c>
    </row>
    <row r="12" spans="1:5">
      <c t="s" s="4" r="A12">
        <v>358</v>
      </c>
      <c t="n" s="5" r="B12">
        <v>18836</v>
      </c>
      <c t="n" s="5" r="C12">
        <v>17401</v>
      </c>
    </row>
    <row r="13" spans="1:5">
      <c t="s" s="4" r="A13">
        <v>363</v>
      </c>
    </row>
    <row r="14" spans="1:5">
      <c t="s" s="3" r="A14">
        <v>357</v>
      </c>
    </row>
    <row r="15" spans="1:5">
      <c t="s" s="4" r="A15">
        <v>358</v>
      </c>
      <c t="n" s="5" r="B15">
        <v>12562</v>
      </c>
      <c t="n" s="5" r="C15">
        <v>10171</v>
      </c>
    </row>
    <row r="16" spans="1:5">
      <c t="s" s="4" r="A16">
        <v>364</v>
      </c>
    </row>
    <row r="17" spans="1:5">
      <c t="s" s="3" r="A17">
        <v>357</v>
      </c>
    </row>
    <row r="18" spans="1:5">
      <c t="s" s="4" r="A18">
        <v>358</v>
      </c>
      <c t="n" s="5" r="B18">
        <v>2121</v>
      </c>
      <c t="n" s="5" r="C18">
        <v>2854</v>
      </c>
    </row>
    <row r="19" spans="1:5">
      <c t="s" s="4" r="A19">
        <v>365</v>
      </c>
    </row>
    <row r="20" spans="1:5">
      <c t="s" s="3" r="A20">
        <v>357</v>
      </c>
    </row>
    <row r="21" spans="1:5">
      <c t="s" s="4" r="A21">
        <v>358</v>
      </c>
      <c t="n" s="5" r="B21">
        <v>17556</v>
      </c>
      <c t="n" s="5" r="C21">
        <v>12072</v>
      </c>
    </row>
    <row r="22" spans="1:5">
      <c t="s" s="4" r="A22">
        <v>366</v>
      </c>
    </row>
    <row r="23" spans="1:5">
      <c t="s" s="3" r="A23">
        <v>357</v>
      </c>
    </row>
    <row r="24" spans="1:5">
      <c t="s" s="4" r="A24">
        <v>358</v>
      </c>
      <c t="n" s="5" r="B24">
        <v>4661</v>
      </c>
      <c t="n" s="5" r="C24">
        <v>3012</v>
      </c>
    </row>
    <row r="25" spans="1:5">
      <c t="s" s="4" r="A25">
        <v>60</v>
      </c>
      <c t="n" s="5" r="B25">
        <v>-19</v>
      </c>
      <c t="n" s="5" r="C25">
        <v>-8</v>
      </c>
      <c t="n" s="5" r="D25">
        <v>-25</v>
      </c>
      <c t="n" s="5" r="E25">
        <v>-16</v>
      </c>
    </row>
    <row r="26" spans="1:5">
      <c t="s" s="4" r="A26">
        <v>367</v>
      </c>
    </row>
    <row r="27" spans="1:5">
      <c t="s" s="3" r="A27">
        <v>357</v>
      </c>
    </row>
    <row r="28" spans="1:5">
      <c t="s" s="4" r="A28">
        <v>358</v>
      </c>
      <c t="n" s="5" r="B28">
        <v>23</v>
      </c>
      <c t="n" s="5" r="C28">
        <v>21</v>
      </c>
    </row>
    <row r="29" spans="1:5">
      <c t="s" s="4" r="A29">
        <v>368</v>
      </c>
    </row>
    <row r="30" spans="1:5">
      <c t="s" s="3" r="A30">
        <v>357</v>
      </c>
    </row>
    <row r="31" spans="1:5">
      <c t="s" s="4" r="A31">
        <v>358</v>
      </c>
      <c t="n" s="5" r="B31">
        <v>3665</v>
      </c>
      <c t="n" s="5" r="C31">
        <v>2446</v>
      </c>
    </row>
    <row r="32" spans="1:5">
      <c t="s" s="4" r="A32">
        <v>369</v>
      </c>
    </row>
    <row r="33" spans="1:5">
      <c t="s" s="3" r="A33">
        <v>357</v>
      </c>
    </row>
    <row r="34" spans="1:5">
      <c t="s" s="4" r="A34">
        <v>358</v>
      </c>
      <c t="n" s="5" r="B34">
        <v>101123</v>
      </c>
      <c t="n" s="5" r="C34">
        <v>96440</v>
      </c>
    </row>
    <row r="35" spans="1:5">
      <c t="s" s="4" r="A35">
        <v>60</v>
      </c>
      <c t="n" s="5" r="B35">
        <v>-347</v>
      </c>
      <c t="n" s="5" r="C35">
        <v>-362</v>
      </c>
      <c t="n" s="5" r="D35">
        <v>-278</v>
      </c>
      <c t="n" s="5" r="E35">
        <v>-323</v>
      </c>
    </row>
    <row r="36" spans="1:5">
      <c t="s" s="4" r="A36">
        <v>370</v>
      </c>
    </row>
    <row r="37" spans="1:5">
      <c t="s" s="3" r="A37">
        <v>357</v>
      </c>
    </row>
    <row r="38" spans="1:5">
      <c t="s" s="4" r="A38">
        <v>358</v>
      </c>
      <c t="n" s="5" r="B38">
        <v>18836</v>
      </c>
      <c t="n" s="5" r="C38">
        <v>17401</v>
      </c>
    </row>
    <row r="39" spans="1:5">
      <c t="s" s="4" r="A39">
        <v>60</v>
      </c>
      <c t="n" s="5" r="B39">
        <v>-135</v>
      </c>
      <c t="n" s="5" r="C39">
        <v>-134</v>
      </c>
      <c t="n" s="5" r="D39">
        <v>-172</v>
      </c>
      <c t="n" s="5" r="E39">
        <v>-195</v>
      </c>
    </row>
    <row r="40" spans="1:5">
      <c t="s" s="4" r="A40">
        <v>371</v>
      </c>
    </row>
    <row r="41" spans="1:5">
      <c t="s" s="3" r="A41">
        <v>357</v>
      </c>
    </row>
    <row r="42" spans="1:5">
      <c t="s" s="4" r="A42">
        <v>358</v>
      </c>
      <c t="n" s="5" r="B42">
        <v>12562</v>
      </c>
      <c t="n" s="5" r="C42">
        <v>10171</v>
      </c>
    </row>
    <row r="43" spans="1:5">
      <c t="s" s="4" r="A43">
        <v>60</v>
      </c>
      <c t="n" s="5" r="B43">
        <v>-41</v>
      </c>
      <c t="n" s="5" r="C43">
        <v>-36</v>
      </c>
      <c t="n" s="5" r="D43">
        <v>-52</v>
      </c>
      <c t="n" s="5" r="E43">
        <v>-51</v>
      </c>
    </row>
    <row r="44" spans="1:5">
      <c t="s" s="4" r="A44">
        <v>372</v>
      </c>
    </row>
    <row r="45" spans="1:5">
      <c t="s" s="3" r="A45">
        <v>357</v>
      </c>
    </row>
    <row r="46" spans="1:5">
      <c t="s" s="4" r="A46">
        <v>358</v>
      </c>
      <c t="n" s="5" r="B46">
        <v>2121</v>
      </c>
      <c t="n" s="5" r="C46">
        <v>2854</v>
      </c>
    </row>
    <row r="47" spans="1:5">
      <c t="s" s="4" r="A47">
        <v>60</v>
      </c>
      <c t="n" s="5" r="B47">
        <v>-22</v>
      </c>
      <c t="n" s="5" r="C47">
        <v>-27</v>
      </c>
      <c t="n" s="5" r="D47">
        <v>-25</v>
      </c>
      <c t="n" s="5" r="E47">
        <v>-30</v>
      </c>
    </row>
    <row r="48" spans="1:5">
      <c t="s" s="4" r="A48">
        <v>373</v>
      </c>
    </row>
    <row r="49" spans="1:5">
      <c t="s" s="3" r="A49">
        <v>357</v>
      </c>
    </row>
    <row r="50" spans="1:5">
      <c t="s" s="4" r="A50">
        <v>358</v>
      </c>
      <c t="n" s="5" r="B50">
        <v>17556</v>
      </c>
      <c t="n" s="5" r="C50">
        <v>12072</v>
      </c>
    </row>
    <row r="51" spans="1:5">
      <c t="s" s="4" r="A51">
        <v>60</v>
      </c>
      <c t="n" s="5" r="B51">
        <v>-202</v>
      </c>
      <c t="n" s="5" r="C51">
        <v>-121</v>
      </c>
      <c t="n" s="5" r="D51">
        <v>-79</v>
      </c>
      <c t="n" s="5" r="E51">
        <v>-49</v>
      </c>
    </row>
    <row r="52" spans="1:5">
      <c t="s" s="4" r="A52">
        <v>374</v>
      </c>
    </row>
    <row r="53" spans="1:5">
      <c t="s" s="3" r="A53">
        <v>357</v>
      </c>
    </row>
    <row r="54" spans="1:5">
      <c t="s" s="4" r="A54">
        <v>358</v>
      </c>
      <c t="n" s="5" r="B54">
        <v>23</v>
      </c>
      <c t="n" s="5" r="C54">
        <v>21</v>
      </c>
    </row>
    <row r="55" spans="1:5">
      <c t="s" s="4" r="A55">
        <v>60</v>
      </c>
      <c t="n" s="5" r="B55">
        <v>-1</v>
      </c>
      <c t="n" s="5" r="C55">
        <v>-1</v>
      </c>
      <c t="n" s="5" r="D55">
        <v>-1</v>
      </c>
      <c t="n" s="5" r="E55">
        <v>-1</v>
      </c>
    </row>
    <row r="56" spans="1:5">
      <c t="s" s="4" r="A56">
        <v>375</v>
      </c>
    </row>
    <row r="57" spans="1:5">
      <c t="s" s="3" r="A57">
        <v>357</v>
      </c>
    </row>
    <row r="58" spans="1:5">
      <c t="s" s="4" r="A58">
        <v>358</v>
      </c>
      <c t="n" s="5" r="B58">
        <v>3665</v>
      </c>
      <c t="n" s="5" r="C58">
        <v>2446</v>
      </c>
    </row>
    <row r="59" spans="1:5">
      <c t="s" s="4" r="A59">
        <v>60</v>
      </c>
      <c t="n" s="7" r="B59">
        <v>-34</v>
      </c>
      <c t="n" s="7" r="C59">
        <v>-20</v>
      </c>
      <c t="n" s="7" r="D59">
        <v>-16</v>
      </c>
      <c t="n" s="7" r="E59">
        <v>-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76</v>
      </c>
      <c t="s" s="2" r="B1">
        <v>66</v>
      </c>
      <c t="s" s="2" r="D1">
        <v>1</v>
      </c>
    </row>
    <row r="2" spans="1:6">
      <c t="s" s="2" r="B2">
        <v>2</v>
      </c>
      <c t="s" s="2" r="C2">
        <v>67</v>
      </c>
      <c t="s" s="2" r="D2">
        <v>2</v>
      </c>
      <c t="s" s="2" r="E2">
        <v>67</v>
      </c>
      <c t="s" s="2" r="F2">
        <v>25</v>
      </c>
    </row>
    <row r="3" spans="1:6">
      <c t="s" s="3" r="A3">
        <v>377</v>
      </c>
    </row>
    <row r="4" spans="1:6">
      <c t="s" s="4" r="A4">
        <v>378</v>
      </c>
      <c t="n" s="7" r="D4">
        <v>743</v>
      </c>
      <c t="n" s="7" r="E4">
        <v>742</v>
      </c>
    </row>
    <row r="5" spans="1:6">
      <c t="s" s="4" r="A5">
        <v>379</v>
      </c>
      <c t="n" s="5" r="D5">
        <v>0</v>
      </c>
      <c t="n" s="5" r="E5">
        <v>0</v>
      </c>
    </row>
    <row r="6" spans="1:6">
      <c t="s" s="4" r="A6">
        <v>380</v>
      </c>
      <c t="n" s="5" r="D6">
        <v>0</v>
      </c>
      <c t="n" s="5" r="E6">
        <v>0</v>
      </c>
    </row>
    <row r="7" spans="1:6">
      <c t="s" s="4" r="A7">
        <v>381</v>
      </c>
      <c t="n" s="7" r="B7">
        <v>38</v>
      </c>
      <c t="n" s="7" r="C7">
        <v>0</v>
      </c>
      <c t="n" s="5" r="D7">
        <v>60</v>
      </c>
      <c t="n" s="5" r="E7">
        <v>0</v>
      </c>
    </row>
    <row r="8" spans="1:6">
      <c t="s" s="4" r="A8">
        <v>382</v>
      </c>
      <c t="n" s="5" r="B8">
        <v>803</v>
      </c>
      <c t="n" s="5" r="C8">
        <v>742</v>
      </c>
      <c t="n" s="5" r="D8">
        <v>803</v>
      </c>
      <c t="n" s="5" r="E8">
        <v>742</v>
      </c>
    </row>
    <row r="9" spans="1:6">
      <c t="s" s="4" r="A9">
        <v>383</v>
      </c>
      <c t="n" s="5" r="B9">
        <v>28</v>
      </c>
      <c t="n" s="5" r="D9">
        <v>28</v>
      </c>
      <c t="n" s="7" r="F9">
        <v>37</v>
      </c>
    </row>
    <row r="10" spans="1:6">
      <c t="s" s="4" r="A10">
        <v>384</v>
      </c>
      <c t="n" s="5" r="B10">
        <v>775</v>
      </c>
      <c t="n" s="5" r="D10">
        <v>775</v>
      </c>
      <c t="n" s="5" r="F10">
        <v>706</v>
      </c>
    </row>
    <row r="11" spans="1:6">
      <c t="s" s="4" r="A11">
        <v>385</v>
      </c>
      <c t="n" s="5" r="B11">
        <v>803</v>
      </c>
      <c t="n" s="5" r="D11">
        <v>803</v>
      </c>
      <c t="n" s="5" r="F11">
        <v>743</v>
      </c>
    </row>
    <row r="12" spans="1:6">
      <c t="s" s="4" r="A12">
        <v>383</v>
      </c>
      <c t="n" s="5" r="B12">
        <v>7261</v>
      </c>
      <c t="n" s="5" r="D12">
        <v>7261</v>
      </c>
      <c t="n" s="5" r="F12">
        <v>7320</v>
      </c>
    </row>
    <row r="13" spans="1:6">
      <c t="s" s="4" r="A13">
        <v>384</v>
      </c>
      <c t="n" s="5" r="B13">
        <v>153286</v>
      </c>
      <c t="n" s="5" r="D13">
        <v>153286</v>
      </c>
      <c t="n" s="5" r="F13">
        <v>137097</v>
      </c>
    </row>
    <row r="14" spans="1:6">
      <c t="s" s="4" r="A14">
        <v>124</v>
      </c>
      <c t="n" s="5" r="B14">
        <v>160547</v>
      </c>
      <c t="n" s="5" r="D14">
        <v>160547</v>
      </c>
      <c t="n" s="5" r="F14">
        <v>144417</v>
      </c>
    </row>
    <row r="15" spans="1:6">
      <c t="s" s="4" r="A15">
        <v>361</v>
      </c>
    </row>
    <row r="16" spans="1:6">
      <c t="s" s="3" r="A16">
        <v>377</v>
      </c>
    </row>
    <row r="17" spans="1:6">
      <c t="s" s="4" r="A17">
        <v>124</v>
      </c>
      <c t="n" s="5" r="B17">
        <v>101123</v>
      </c>
      <c t="n" s="5" r="D17">
        <v>101123</v>
      </c>
      <c t="n" s="5" r="F17">
        <v>96440</v>
      </c>
    </row>
    <row r="18" spans="1:6">
      <c t="s" s="4" r="A18">
        <v>362</v>
      </c>
    </row>
    <row r="19" spans="1:6">
      <c t="s" s="3" r="A19">
        <v>377</v>
      </c>
    </row>
    <row r="20" spans="1:6">
      <c t="s" s="4" r="A20">
        <v>124</v>
      </c>
      <c t="n" s="5" r="B20">
        <v>18836</v>
      </c>
      <c t="n" s="5" r="D20">
        <v>18836</v>
      </c>
      <c t="n" s="5" r="F20">
        <v>17401</v>
      </c>
    </row>
    <row r="21" spans="1:6">
      <c t="s" s="4" r="A21">
        <v>363</v>
      </c>
    </row>
    <row r="22" spans="1:6">
      <c t="s" s="3" r="A22">
        <v>377</v>
      </c>
    </row>
    <row r="23" spans="1:6">
      <c t="s" s="4" r="A23">
        <v>124</v>
      </c>
      <c t="n" s="5" r="B23">
        <v>12562</v>
      </c>
      <c t="n" s="5" r="D23">
        <v>12562</v>
      </c>
      <c t="n" s="5" r="F23">
        <v>10171</v>
      </c>
    </row>
    <row r="24" spans="1:6">
      <c t="s" s="4" r="A24">
        <v>364</v>
      </c>
    </row>
    <row r="25" spans="1:6">
      <c t="s" s="3" r="A25">
        <v>377</v>
      </c>
    </row>
    <row r="26" spans="1:6">
      <c t="s" s="4" r="A26">
        <v>124</v>
      </c>
      <c t="n" s="5" r="B26">
        <v>2121</v>
      </c>
      <c t="n" s="5" r="D26">
        <v>2121</v>
      </c>
      <c t="n" s="5" r="F26">
        <v>2854</v>
      </c>
    </row>
    <row r="27" spans="1:6">
      <c t="s" s="4" r="A27">
        <v>365</v>
      </c>
    </row>
    <row r="28" spans="1:6">
      <c t="s" s="3" r="A28">
        <v>377</v>
      </c>
    </row>
    <row r="29" spans="1:6">
      <c t="s" s="4" r="A29">
        <v>124</v>
      </c>
      <c t="n" s="5" r="B29">
        <v>17556</v>
      </c>
      <c t="n" s="5" r="D29">
        <v>17556</v>
      </c>
      <c t="n" s="5" r="F29">
        <v>12072</v>
      </c>
    </row>
    <row r="30" spans="1:6">
      <c t="s" s="4" r="A30">
        <v>366</v>
      </c>
    </row>
    <row r="31" spans="1:6">
      <c t="s" s="3" r="A31">
        <v>377</v>
      </c>
    </row>
    <row r="32" spans="1:6">
      <c t="s" s="4" r="A32">
        <v>378</v>
      </c>
      <c t="n" s="5" r="D32">
        <v>8</v>
      </c>
      <c t="n" s="5" r="E32">
        <v>16</v>
      </c>
    </row>
    <row r="33" spans="1:6">
      <c t="s" s="4" r="A33">
        <v>379</v>
      </c>
      <c t="n" s="5" r="D33">
        <v>0</v>
      </c>
      <c t="n" s="5" r="E33">
        <v>0</v>
      </c>
    </row>
    <row r="34" spans="1:6">
      <c t="s" s="4" r="A34">
        <v>380</v>
      </c>
      <c t="n" s="5" r="D34">
        <v>0</v>
      </c>
      <c t="n" s="5" r="E34">
        <v>0</v>
      </c>
    </row>
    <row r="35" spans="1:6">
      <c t="s" s="4" r="A35">
        <v>381</v>
      </c>
      <c t="n" s="5" r="D35">
        <v>11</v>
      </c>
      <c t="n" s="5" r="E35">
        <v>9</v>
      </c>
    </row>
    <row r="36" spans="1:6">
      <c t="s" s="4" r="A36">
        <v>382</v>
      </c>
      <c t="n" s="5" r="B36">
        <v>19</v>
      </c>
      <c t="n" s="5" r="C36">
        <v>25</v>
      </c>
      <c t="n" s="5" r="D36">
        <v>19</v>
      </c>
      <c t="n" s="5" r="E36">
        <v>25</v>
      </c>
    </row>
    <row r="37" spans="1:6">
      <c t="s" s="4" r="A37">
        <v>383</v>
      </c>
      <c t="n" s="5" r="B37">
        <v>0</v>
      </c>
      <c t="n" s="5" r="D37">
        <v>0</v>
      </c>
      <c t="n" s="5" r="F37">
        <v>0</v>
      </c>
    </row>
    <row r="38" spans="1:6">
      <c t="s" s="4" r="A38">
        <v>384</v>
      </c>
      <c t="n" s="5" r="B38">
        <v>19</v>
      </c>
      <c t="n" s="5" r="D38">
        <v>19</v>
      </c>
      <c t="n" s="5" r="F38">
        <v>8</v>
      </c>
    </row>
    <row r="39" spans="1:6">
      <c t="s" s="4" r="A39">
        <v>385</v>
      </c>
      <c t="n" s="5" r="B39">
        <v>19</v>
      </c>
      <c t="n" s="5" r="D39">
        <v>19</v>
      </c>
      <c t="n" s="5" r="F39">
        <v>8</v>
      </c>
    </row>
    <row r="40" spans="1:6">
      <c t="s" s="4" r="A40">
        <v>383</v>
      </c>
      <c t="n" s="5" r="B40">
        <v>0</v>
      </c>
      <c t="n" s="5" r="D40">
        <v>0</v>
      </c>
      <c t="n" s="5" r="F40">
        <v>0</v>
      </c>
    </row>
    <row r="41" spans="1:6">
      <c t="s" s="4" r="A41">
        <v>384</v>
      </c>
      <c t="n" s="5" r="B41">
        <v>4661</v>
      </c>
      <c t="n" s="5" r="D41">
        <v>4661</v>
      </c>
      <c t="n" s="5" r="F41">
        <v>3012</v>
      </c>
    </row>
    <row r="42" spans="1:6">
      <c t="s" s="4" r="A42">
        <v>124</v>
      </c>
      <c t="n" s="5" r="B42">
        <v>4661</v>
      </c>
      <c t="n" s="5" r="D42">
        <v>4661</v>
      </c>
      <c t="n" s="5" r="F42">
        <v>3012</v>
      </c>
    </row>
    <row r="43" spans="1:6">
      <c t="s" s="4" r="A43">
        <v>367</v>
      </c>
    </row>
    <row r="44" spans="1:6">
      <c t="s" s="3" r="A44">
        <v>377</v>
      </c>
    </row>
    <row r="45" spans="1:6">
      <c t="s" s="4" r="A45">
        <v>124</v>
      </c>
      <c t="n" s="5" r="B45">
        <v>23</v>
      </c>
      <c t="n" s="5" r="D45">
        <v>23</v>
      </c>
      <c t="n" s="5" r="F45">
        <v>21</v>
      </c>
    </row>
    <row r="46" spans="1:6">
      <c t="s" s="4" r="A46">
        <v>368</v>
      </c>
    </row>
    <row r="47" spans="1:6">
      <c t="s" s="3" r="A47">
        <v>377</v>
      </c>
    </row>
    <row r="48" spans="1:6">
      <c t="s" s="4" r="A48">
        <v>124</v>
      </c>
      <c t="n" s="5" r="B48">
        <v>3665</v>
      </c>
      <c t="n" s="5" r="D48">
        <v>3665</v>
      </c>
      <c t="n" s="5" r="F48">
        <v>2446</v>
      </c>
    </row>
    <row r="49" spans="1:6">
      <c t="s" s="4" r="A49">
        <v>386</v>
      </c>
    </row>
    <row r="50" spans="1:6">
      <c t="s" s="3" r="A50">
        <v>377</v>
      </c>
    </row>
    <row r="51" spans="1:6">
      <c t="s" s="4" r="A51">
        <v>378</v>
      </c>
      <c t="n" s="5" r="D51">
        <v>34</v>
      </c>
      <c t="n" s="5" r="E51">
        <v>57</v>
      </c>
    </row>
    <row r="52" spans="1:6">
      <c t="s" s="4" r="A52">
        <v>379</v>
      </c>
      <c t="n" s="5" r="D52">
        <v>0</v>
      </c>
      <c t="n" s="5" r="E52">
        <v>0</v>
      </c>
    </row>
    <row r="53" spans="1:6">
      <c t="s" s="4" r="A53">
        <v>380</v>
      </c>
      <c t="n" s="5" r="D53">
        <v>0</v>
      </c>
      <c t="n" s="5" r="E53">
        <v>0</v>
      </c>
    </row>
    <row r="54" spans="1:6">
      <c t="s" s="4" r="A54">
        <v>381</v>
      </c>
      <c t="n" s="5" r="D54">
        <v>-32</v>
      </c>
      <c t="n" s="5" r="E54">
        <v>37</v>
      </c>
    </row>
    <row r="55" spans="1:6">
      <c t="s" s="4" r="A55">
        <v>382</v>
      </c>
      <c t="n" s="5" r="B55">
        <v>2</v>
      </c>
      <c t="n" s="5" r="C55">
        <v>94</v>
      </c>
      <c t="n" s="5" r="D55">
        <v>2</v>
      </c>
      <c t="n" s="5" r="E55">
        <v>94</v>
      </c>
    </row>
    <row r="56" spans="1:6">
      <c t="s" s="4" r="A56">
        <v>383</v>
      </c>
      <c t="n" s="5" r="B56">
        <v>0</v>
      </c>
      <c t="n" s="5" r="D56">
        <v>0</v>
      </c>
      <c t="n" s="5" r="F56">
        <v>0</v>
      </c>
    </row>
    <row r="57" spans="1:6">
      <c t="s" s="4" r="A57">
        <v>384</v>
      </c>
      <c t="n" s="5" r="B57">
        <v>2</v>
      </c>
      <c t="n" s="5" r="D57">
        <v>2</v>
      </c>
      <c t="n" s="5" r="F57">
        <v>34</v>
      </c>
    </row>
    <row r="58" spans="1:6">
      <c t="s" s="4" r="A58">
        <v>385</v>
      </c>
      <c t="n" s="5" r="B58">
        <v>2</v>
      </c>
      <c t="n" s="5" r="D58">
        <v>2</v>
      </c>
      <c t="n" s="5" r="F58">
        <v>34</v>
      </c>
    </row>
    <row r="59" spans="1:6">
      <c t="s" s="4" r="A59">
        <v>383</v>
      </c>
      <c t="n" s="5" r="B59">
        <v>0</v>
      </c>
      <c t="n" s="5" r="D59">
        <v>0</v>
      </c>
      <c t="n" s="5" r="F59">
        <v>0</v>
      </c>
    </row>
    <row r="60" spans="1:6">
      <c t="s" s="4" r="A60">
        <v>384</v>
      </c>
      <c t="n" s="5" r="B60">
        <v>0</v>
      </c>
      <c t="n" s="5" r="D60">
        <v>0</v>
      </c>
      <c t="n" s="5" r="F60">
        <v>0</v>
      </c>
    </row>
    <row r="61" spans="1:6">
      <c t="s" s="4" r="A61">
        <v>124</v>
      </c>
      <c t="n" s="5" r="B61">
        <v>0</v>
      </c>
      <c t="n" s="5" r="D61">
        <v>0</v>
      </c>
      <c t="n" s="5" r="F61">
        <v>0</v>
      </c>
    </row>
    <row r="62" spans="1:6">
      <c t="s" s="4" r="A62">
        <v>369</v>
      </c>
    </row>
    <row r="63" spans="1:6">
      <c t="s" s="3" r="A63">
        <v>377</v>
      </c>
    </row>
    <row r="64" spans="1:6">
      <c t="s" s="4" r="A64">
        <v>378</v>
      </c>
      <c t="n" s="5" r="D64">
        <v>362</v>
      </c>
      <c t="n" s="5" r="E64">
        <v>323</v>
      </c>
    </row>
    <row r="65" spans="1:6">
      <c t="s" s="4" r="A65">
        <v>379</v>
      </c>
      <c t="n" s="5" r="D65">
        <v>0</v>
      </c>
      <c t="n" s="5" r="E65">
        <v>0</v>
      </c>
    </row>
    <row r="66" spans="1:6">
      <c t="s" s="4" r="A66">
        <v>380</v>
      </c>
      <c t="n" s="5" r="D66">
        <v>0</v>
      </c>
      <c t="n" s="5" r="E66">
        <v>0</v>
      </c>
    </row>
    <row r="67" spans="1:6">
      <c t="s" s="4" r="A67">
        <v>381</v>
      </c>
      <c t="n" s="5" r="D67">
        <v>-15</v>
      </c>
      <c t="n" s="5" r="E67">
        <v>-45</v>
      </c>
    </row>
    <row r="68" spans="1:6">
      <c t="s" s="4" r="A68">
        <v>382</v>
      </c>
      <c t="n" s="5" r="B68">
        <v>347</v>
      </c>
      <c t="n" s="5" r="C68">
        <v>278</v>
      </c>
      <c t="n" s="5" r="D68">
        <v>347</v>
      </c>
      <c t="n" s="5" r="E68">
        <v>278</v>
      </c>
    </row>
    <row r="69" spans="1:6">
      <c t="s" s="4" r="A69">
        <v>383</v>
      </c>
      <c t="n" s="5" r="B69">
        <v>28</v>
      </c>
      <c t="n" s="5" r="D69">
        <v>28</v>
      </c>
      <c t="n" s="5" r="F69">
        <v>37</v>
      </c>
    </row>
    <row r="70" spans="1:6">
      <c t="s" s="4" r="A70">
        <v>384</v>
      </c>
      <c t="n" s="5" r="B70">
        <v>319</v>
      </c>
      <c t="n" s="5" r="D70">
        <v>319</v>
      </c>
      <c t="n" s="5" r="F70">
        <v>325</v>
      </c>
    </row>
    <row r="71" spans="1:6">
      <c t="s" s="4" r="A71">
        <v>385</v>
      </c>
      <c t="n" s="5" r="B71">
        <v>347</v>
      </c>
      <c t="n" s="5" r="D71">
        <v>347</v>
      </c>
      <c t="n" s="5" r="F71">
        <v>362</v>
      </c>
    </row>
    <row r="72" spans="1:6">
      <c t="s" s="4" r="A72">
        <v>383</v>
      </c>
      <c t="n" s="5" r="B72">
        <v>6517</v>
      </c>
      <c t="n" s="5" r="D72">
        <v>6517</v>
      </c>
      <c t="n" s="5" r="F72">
        <v>6572</v>
      </c>
    </row>
    <row r="73" spans="1:6">
      <c t="s" s="4" r="A73">
        <v>384</v>
      </c>
      <c t="n" s="5" r="B73">
        <v>94606</v>
      </c>
      <c t="n" s="5" r="D73">
        <v>94606</v>
      </c>
      <c t="n" s="5" r="F73">
        <v>89868</v>
      </c>
    </row>
    <row r="74" spans="1:6">
      <c t="s" s="4" r="A74">
        <v>124</v>
      </c>
      <c t="n" s="5" r="B74">
        <v>101123</v>
      </c>
      <c t="n" s="5" r="D74">
        <v>101123</v>
      </c>
      <c t="n" s="5" r="F74">
        <v>96440</v>
      </c>
    </row>
    <row r="75" spans="1:6">
      <c t="s" s="4" r="A75">
        <v>370</v>
      </c>
    </row>
    <row r="76" spans="1:6">
      <c t="s" s="3" r="A76">
        <v>377</v>
      </c>
    </row>
    <row r="77" spans="1:6">
      <c t="s" s="4" r="A77">
        <v>378</v>
      </c>
      <c t="n" s="5" r="D77">
        <v>134</v>
      </c>
      <c t="n" s="5" r="E77">
        <v>195</v>
      </c>
    </row>
    <row r="78" spans="1:6">
      <c t="s" s="4" r="A78">
        <v>379</v>
      </c>
      <c t="n" s="5" r="D78">
        <v>0</v>
      </c>
      <c t="n" s="5" r="E78">
        <v>0</v>
      </c>
    </row>
    <row r="79" spans="1:6">
      <c t="s" s="4" r="A79">
        <v>380</v>
      </c>
      <c t="n" s="5" r="D79">
        <v>0</v>
      </c>
      <c t="n" s="5" r="E79">
        <v>0</v>
      </c>
    </row>
    <row r="80" spans="1:6">
      <c t="s" s="4" r="A80">
        <v>381</v>
      </c>
      <c t="n" s="5" r="D80">
        <v>1</v>
      </c>
      <c t="n" s="5" r="E80">
        <v>-23</v>
      </c>
    </row>
    <row r="81" spans="1:6">
      <c t="s" s="4" r="A81">
        <v>382</v>
      </c>
      <c t="n" s="5" r="B81">
        <v>135</v>
      </c>
      <c t="n" s="5" r="C81">
        <v>172</v>
      </c>
      <c t="n" s="5" r="D81">
        <v>135</v>
      </c>
      <c t="n" s="5" r="E81">
        <v>172</v>
      </c>
    </row>
    <row r="82" spans="1:6">
      <c t="s" s="4" r="A82">
        <v>383</v>
      </c>
      <c t="n" s="5" r="B82">
        <v>0</v>
      </c>
      <c t="n" s="5" r="D82">
        <v>0</v>
      </c>
      <c t="n" s="5" r="F82">
        <v>0</v>
      </c>
    </row>
    <row r="83" spans="1:6">
      <c t="s" s="4" r="A83">
        <v>384</v>
      </c>
      <c t="n" s="5" r="B83">
        <v>135</v>
      </c>
      <c t="n" s="5" r="D83">
        <v>135</v>
      </c>
      <c t="n" s="5" r="F83">
        <v>134</v>
      </c>
    </row>
    <row r="84" spans="1:6">
      <c t="s" s="4" r="A84">
        <v>385</v>
      </c>
      <c t="n" s="5" r="B84">
        <v>135</v>
      </c>
      <c t="n" s="5" r="D84">
        <v>135</v>
      </c>
      <c t="n" s="5" r="F84">
        <v>134</v>
      </c>
    </row>
    <row r="85" spans="1:6">
      <c t="s" s="4" r="A85">
        <v>383</v>
      </c>
      <c t="n" s="5" r="B85">
        <v>691</v>
      </c>
      <c t="n" s="5" r="D85">
        <v>691</v>
      </c>
      <c t="n" s="5" r="F85">
        <v>695</v>
      </c>
    </row>
    <row r="86" spans="1:6">
      <c t="s" s="4" r="A86">
        <v>384</v>
      </c>
      <c t="n" s="5" r="B86">
        <v>18145</v>
      </c>
      <c t="n" s="5" r="D86">
        <v>18145</v>
      </c>
      <c t="n" s="5" r="F86">
        <v>16706</v>
      </c>
    </row>
    <row r="87" spans="1:6">
      <c t="s" s="4" r="A87">
        <v>124</v>
      </c>
      <c t="n" s="5" r="B87">
        <v>18836</v>
      </c>
      <c t="n" s="5" r="D87">
        <v>18836</v>
      </c>
      <c t="n" s="5" r="F87">
        <v>17401</v>
      </c>
    </row>
    <row r="88" spans="1:6">
      <c t="s" s="4" r="A88">
        <v>371</v>
      </c>
    </row>
    <row r="89" spans="1:6">
      <c t="s" s="3" r="A89">
        <v>377</v>
      </c>
    </row>
    <row r="90" spans="1:6">
      <c t="s" s="4" r="A90">
        <v>378</v>
      </c>
      <c t="n" s="5" r="D90">
        <v>36</v>
      </c>
      <c t="n" s="5" r="E90">
        <v>51</v>
      </c>
    </row>
    <row r="91" spans="1:6">
      <c t="s" s="4" r="A91">
        <v>379</v>
      </c>
      <c t="n" s="5" r="D91">
        <v>0</v>
      </c>
      <c t="n" s="5" r="E91">
        <v>0</v>
      </c>
    </row>
    <row r="92" spans="1:6">
      <c t="s" s="4" r="A92">
        <v>380</v>
      </c>
      <c t="n" s="5" r="D92">
        <v>0</v>
      </c>
      <c t="n" s="5" r="E92">
        <v>0</v>
      </c>
    </row>
    <row r="93" spans="1:6">
      <c t="s" s="4" r="A93">
        <v>381</v>
      </c>
      <c t="n" s="5" r="D93">
        <v>5</v>
      </c>
      <c t="n" s="5" r="E93">
        <v>1</v>
      </c>
    </row>
    <row r="94" spans="1:6">
      <c t="s" s="4" r="A94">
        <v>382</v>
      </c>
      <c t="n" s="5" r="B94">
        <v>41</v>
      </c>
      <c t="n" s="5" r="C94">
        <v>52</v>
      </c>
      <c t="n" s="5" r="D94">
        <v>41</v>
      </c>
      <c t="n" s="5" r="E94">
        <v>52</v>
      </c>
    </row>
    <row r="95" spans="1:6">
      <c t="s" s="4" r="A95">
        <v>383</v>
      </c>
      <c t="n" s="5" r="B95">
        <v>0</v>
      </c>
      <c t="n" s="5" r="D95">
        <v>0</v>
      </c>
      <c t="n" s="5" r="F95">
        <v>0</v>
      </c>
    </row>
    <row r="96" spans="1:6">
      <c t="s" s="4" r="A96">
        <v>384</v>
      </c>
      <c t="n" s="5" r="B96">
        <v>41</v>
      </c>
      <c t="n" s="5" r="D96">
        <v>41</v>
      </c>
      <c t="n" s="5" r="F96">
        <v>36</v>
      </c>
    </row>
    <row r="97" spans="1:6">
      <c t="s" s="4" r="A97">
        <v>385</v>
      </c>
      <c t="n" s="5" r="B97">
        <v>41</v>
      </c>
      <c t="n" s="5" r="D97">
        <v>41</v>
      </c>
      <c t="n" s="5" r="F97">
        <v>36</v>
      </c>
    </row>
    <row r="98" spans="1:6">
      <c t="s" s="4" r="A98">
        <v>383</v>
      </c>
      <c t="n" s="5" r="B98">
        <v>0</v>
      </c>
      <c t="n" s="5" r="D98">
        <v>0</v>
      </c>
      <c t="n" s="5" r="F98">
        <v>0</v>
      </c>
    </row>
    <row r="99" spans="1:6">
      <c t="s" s="4" r="A99">
        <v>384</v>
      </c>
      <c t="n" s="5" r="B99">
        <v>12562</v>
      </c>
      <c t="n" s="5" r="D99">
        <v>12562</v>
      </c>
      <c t="n" s="5" r="F99">
        <v>10171</v>
      </c>
    </row>
    <row r="100" spans="1:6">
      <c t="s" s="4" r="A100">
        <v>124</v>
      </c>
      <c t="n" s="5" r="B100">
        <v>12562</v>
      </c>
      <c t="n" s="5" r="D100">
        <v>12562</v>
      </c>
      <c t="n" s="5" r="F100">
        <v>10171</v>
      </c>
    </row>
    <row r="101" spans="1:6">
      <c t="s" s="4" r="A101">
        <v>372</v>
      </c>
    </row>
    <row r="102" spans="1:6">
      <c t="s" s="3" r="A102">
        <v>377</v>
      </c>
    </row>
    <row r="103" spans="1:6">
      <c t="s" s="4" r="A103">
        <v>378</v>
      </c>
      <c t="n" s="5" r="D103">
        <v>27</v>
      </c>
      <c t="n" s="5" r="E103">
        <v>30</v>
      </c>
    </row>
    <row r="104" spans="1:6">
      <c t="s" s="4" r="A104">
        <v>379</v>
      </c>
      <c t="n" s="5" r="D104">
        <v>0</v>
      </c>
      <c t="n" s="5" r="E104">
        <v>0</v>
      </c>
    </row>
    <row r="105" spans="1:6">
      <c t="s" s="4" r="A105">
        <v>380</v>
      </c>
      <c t="n" s="5" r="D105">
        <v>0</v>
      </c>
      <c t="n" s="5" r="E105">
        <v>0</v>
      </c>
    </row>
    <row r="106" spans="1:6">
      <c t="s" s="4" r="A106">
        <v>381</v>
      </c>
      <c t="n" s="5" r="D106">
        <v>-5</v>
      </c>
      <c t="n" s="5" r="E106">
        <v>-5</v>
      </c>
    </row>
    <row r="107" spans="1:6">
      <c t="s" s="4" r="A107">
        <v>382</v>
      </c>
      <c t="n" s="5" r="B107">
        <v>22</v>
      </c>
      <c t="n" s="5" r="C107">
        <v>25</v>
      </c>
      <c t="n" s="5" r="D107">
        <v>22</v>
      </c>
      <c t="n" s="5" r="E107">
        <v>25</v>
      </c>
    </row>
    <row r="108" spans="1:6">
      <c t="s" s="4" r="A108">
        <v>383</v>
      </c>
      <c t="n" s="5" r="B108">
        <v>0</v>
      </c>
      <c t="n" s="5" r="D108">
        <v>0</v>
      </c>
      <c t="n" s="5" r="F108">
        <v>0</v>
      </c>
    </row>
    <row r="109" spans="1:6">
      <c t="s" s="4" r="A109">
        <v>384</v>
      </c>
      <c t="n" s="5" r="B109">
        <v>22</v>
      </c>
      <c t="n" s="5" r="D109">
        <v>22</v>
      </c>
      <c t="n" s="5" r="F109">
        <v>27</v>
      </c>
    </row>
    <row r="110" spans="1:6">
      <c t="s" s="4" r="A110">
        <v>385</v>
      </c>
      <c t="n" s="5" r="B110">
        <v>22</v>
      </c>
      <c t="n" s="5" r="D110">
        <v>22</v>
      </c>
      <c t="n" s="5" r="F110">
        <v>27</v>
      </c>
    </row>
    <row r="111" spans="1:6">
      <c t="s" s="4" r="A111">
        <v>383</v>
      </c>
      <c t="n" s="5" r="B111">
        <v>53</v>
      </c>
      <c t="n" s="5" r="D111">
        <v>53</v>
      </c>
      <c t="n" s="5" r="F111">
        <v>53</v>
      </c>
    </row>
    <row r="112" spans="1:6">
      <c t="s" s="4" r="A112">
        <v>384</v>
      </c>
      <c t="n" s="5" r="B112">
        <v>2068</v>
      </c>
      <c t="n" s="5" r="D112">
        <v>2068</v>
      </c>
      <c t="n" s="5" r="F112">
        <v>2801</v>
      </c>
    </row>
    <row r="113" spans="1:6">
      <c t="s" s="4" r="A113">
        <v>124</v>
      </c>
      <c t="n" s="5" r="B113">
        <v>2121</v>
      </c>
      <c t="n" s="5" r="D113">
        <v>2121</v>
      </c>
      <c t="n" s="5" r="F113">
        <v>2854</v>
      </c>
    </row>
    <row r="114" spans="1:6">
      <c t="s" s="4" r="A114">
        <v>373</v>
      </c>
    </row>
    <row r="115" spans="1:6">
      <c t="s" s="3" r="A115">
        <v>377</v>
      </c>
    </row>
    <row r="116" spans="1:6">
      <c t="s" s="4" r="A116">
        <v>378</v>
      </c>
      <c t="n" s="5" r="D116">
        <v>121</v>
      </c>
      <c t="n" s="5" r="E116">
        <v>49</v>
      </c>
    </row>
    <row r="117" spans="1:6">
      <c t="s" s="4" r="A117">
        <v>379</v>
      </c>
      <c t="n" s="5" r="D117">
        <v>0</v>
      </c>
      <c t="n" s="5" r="E117">
        <v>0</v>
      </c>
    </row>
    <row r="118" spans="1:6">
      <c t="s" s="4" r="A118">
        <v>380</v>
      </c>
      <c t="n" s="5" r="D118">
        <v>0</v>
      </c>
      <c t="n" s="5" r="E118">
        <v>0</v>
      </c>
    </row>
    <row r="119" spans="1:6">
      <c t="s" s="4" r="A119">
        <v>381</v>
      </c>
      <c t="n" s="5" r="D119">
        <v>81</v>
      </c>
      <c t="n" s="5" r="E119">
        <v>30</v>
      </c>
    </row>
    <row r="120" spans="1:6">
      <c t="s" s="4" r="A120">
        <v>382</v>
      </c>
      <c t="n" s="5" r="B120">
        <v>202</v>
      </c>
      <c t="n" s="5" r="C120">
        <v>79</v>
      </c>
      <c t="n" s="5" r="D120">
        <v>202</v>
      </c>
      <c t="n" s="5" r="E120">
        <v>79</v>
      </c>
    </row>
    <row r="121" spans="1:6">
      <c t="s" s="4" r="A121">
        <v>383</v>
      </c>
      <c t="n" s="5" r="B121">
        <v>0</v>
      </c>
      <c t="n" s="5" r="D121">
        <v>0</v>
      </c>
      <c t="n" s="5" r="F121">
        <v>0</v>
      </c>
    </row>
    <row r="122" spans="1:6">
      <c t="s" s="4" r="A122">
        <v>384</v>
      </c>
      <c t="n" s="5" r="B122">
        <v>202</v>
      </c>
      <c t="n" s="5" r="D122">
        <v>202</v>
      </c>
      <c t="n" s="5" r="F122">
        <v>121</v>
      </c>
    </row>
    <row r="123" spans="1:6">
      <c t="s" s="4" r="A123">
        <v>385</v>
      </c>
      <c t="n" s="5" r="B123">
        <v>202</v>
      </c>
      <c t="n" s="5" r="D123">
        <v>202</v>
      </c>
      <c t="n" s="5" r="F123">
        <v>121</v>
      </c>
    </row>
    <row r="124" spans="1:6">
      <c t="s" s="4" r="A124">
        <v>383</v>
      </c>
      <c t="n" s="5" r="B124">
        <v>0</v>
      </c>
      <c t="n" s="5" r="D124">
        <v>0</v>
      </c>
      <c t="n" s="5" r="F124">
        <v>0</v>
      </c>
    </row>
    <row r="125" spans="1:6">
      <c t="s" s="4" r="A125">
        <v>384</v>
      </c>
      <c t="n" s="5" r="B125">
        <v>17556</v>
      </c>
      <c t="n" s="5" r="D125">
        <v>17556</v>
      </c>
      <c t="n" s="5" r="F125">
        <v>12072</v>
      </c>
    </row>
    <row r="126" spans="1:6">
      <c t="s" s="4" r="A126">
        <v>124</v>
      </c>
      <c t="n" s="5" r="B126">
        <v>17556</v>
      </c>
      <c t="n" s="5" r="D126">
        <v>17556</v>
      </c>
      <c t="n" s="5" r="F126">
        <v>12072</v>
      </c>
    </row>
    <row r="127" spans="1:6">
      <c t="s" s="4" r="A127">
        <v>374</v>
      </c>
    </row>
    <row r="128" spans="1:6">
      <c t="s" s="3" r="A128">
        <v>377</v>
      </c>
    </row>
    <row r="129" spans="1:6">
      <c t="s" s="4" r="A129">
        <v>378</v>
      </c>
      <c t="n" s="5" r="D129">
        <v>1</v>
      </c>
      <c t="n" s="5" r="E129">
        <v>1</v>
      </c>
    </row>
    <row r="130" spans="1:6">
      <c t="s" s="4" r="A130">
        <v>379</v>
      </c>
      <c t="n" s="5" r="D130">
        <v>0</v>
      </c>
      <c t="n" s="5" r="E130">
        <v>0</v>
      </c>
    </row>
    <row r="131" spans="1:6">
      <c t="s" s="4" r="A131">
        <v>380</v>
      </c>
      <c t="n" s="5" r="D131">
        <v>0</v>
      </c>
      <c t="n" s="5" r="E131">
        <v>0</v>
      </c>
    </row>
    <row r="132" spans="1:6">
      <c t="s" s="4" r="A132">
        <v>381</v>
      </c>
      <c t="n" s="5" r="D132">
        <v>0</v>
      </c>
      <c t="n" s="5" r="E132">
        <v>0</v>
      </c>
    </row>
    <row r="133" spans="1:6">
      <c t="s" s="4" r="A133">
        <v>382</v>
      </c>
      <c t="n" s="5" r="B133">
        <v>1</v>
      </c>
      <c t="n" s="5" r="C133">
        <v>1</v>
      </c>
      <c t="n" s="5" r="D133">
        <v>1</v>
      </c>
      <c t="n" s="5" r="E133">
        <v>1</v>
      </c>
    </row>
    <row r="134" spans="1:6">
      <c t="s" s="4" r="A134">
        <v>383</v>
      </c>
      <c t="n" s="5" r="B134">
        <v>0</v>
      </c>
      <c t="n" s="5" r="D134">
        <v>0</v>
      </c>
      <c t="n" s="5" r="F134">
        <v>0</v>
      </c>
    </row>
    <row r="135" spans="1:6">
      <c t="s" s="4" r="A135">
        <v>384</v>
      </c>
      <c t="n" s="5" r="B135">
        <v>1</v>
      </c>
      <c t="n" s="5" r="D135">
        <v>1</v>
      </c>
      <c t="n" s="5" r="F135">
        <v>1</v>
      </c>
    </row>
    <row r="136" spans="1:6">
      <c t="s" s="4" r="A136">
        <v>385</v>
      </c>
      <c t="n" s="5" r="B136">
        <v>1</v>
      </c>
      <c t="n" s="5" r="D136">
        <v>1</v>
      </c>
      <c t="n" s="5" r="F136">
        <v>1</v>
      </c>
    </row>
    <row r="137" spans="1:6">
      <c t="s" s="4" r="A137">
        <v>383</v>
      </c>
      <c t="n" s="5" r="B137">
        <v>0</v>
      </c>
      <c t="n" s="5" r="D137">
        <v>0</v>
      </c>
      <c t="n" s="5" r="F137">
        <v>0</v>
      </c>
    </row>
    <row r="138" spans="1:6">
      <c t="s" s="4" r="A138">
        <v>384</v>
      </c>
      <c t="n" s="5" r="B138">
        <v>23</v>
      </c>
      <c t="n" s="5" r="D138">
        <v>23</v>
      </c>
      <c t="n" s="5" r="F138">
        <v>21</v>
      </c>
    </row>
    <row r="139" spans="1:6">
      <c t="s" s="4" r="A139">
        <v>124</v>
      </c>
      <c t="n" s="5" r="B139">
        <v>23</v>
      </c>
      <c t="n" s="5" r="D139">
        <v>23</v>
      </c>
      <c t="n" s="5" r="F139">
        <v>21</v>
      </c>
    </row>
    <row r="140" spans="1:6">
      <c t="s" s="4" r="A140">
        <v>375</v>
      </c>
    </row>
    <row r="141" spans="1:6">
      <c t="s" s="3" r="A141">
        <v>377</v>
      </c>
    </row>
    <row r="142" spans="1:6">
      <c t="s" s="4" r="A142">
        <v>378</v>
      </c>
      <c t="n" s="5" r="D142">
        <v>20</v>
      </c>
      <c t="n" s="5" r="E142">
        <v>20</v>
      </c>
    </row>
    <row r="143" spans="1:6">
      <c t="s" s="4" r="A143">
        <v>379</v>
      </c>
      <c t="n" s="5" r="D143">
        <v>0</v>
      </c>
      <c t="n" s="5" r="E143">
        <v>0</v>
      </c>
    </row>
    <row r="144" spans="1:6">
      <c t="s" s="4" r="A144">
        <v>380</v>
      </c>
      <c t="n" s="5" r="D144">
        <v>0</v>
      </c>
      <c t="n" s="5" r="E144">
        <v>0</v>
      </c>
    </row>
    <row r="145" spans="1:6">
      <c t="s" s="4" r="A145">
        <v>381</v>
      </c>
      <c t="n" s="5" r="D145">
        <v>14</v>
      </c>
      <c t="n" s="5" r="E145">
        <v>-4</v>
      </c>
    </row>
    <row r="146" spans="1:6">
      <c t="s" s="4" r="A146">
        <v>382</v>
      </c>
      <c t="n" s="5" r="B146">
        <v>34</v>
      </c>
      <c t="n" s="7" r="C146">
        <v>16</v>
      </c>
      <c t="n" s="5" r="D146">
        <v>34</v>
      </c>
      <c t="n" s="7" r="E146">
        <v>16</v>
      </c>
    </row>
    <row r="147" spans="1:6">
      <c t="s" s="4" r="A147">
        <v>383</v>
      </c>
      <c t="n" s="5" r="B147">
        <v>0</v>
      </c>
      <c t="n" s="5" r="D147">
        <v>0</v>
      </c>
      <c t="n" s="5" r="F147">
        <v>0</v>
      </c>
    </row>
    <row r="148" spans="1:6">
      <c t="s" s="4" r="A148">
        <v>384</v>
      </c>
      <c t="n" s="5" r="B148">
        <v>34</v>
      </c>
      <c t="n" s="5" r="D148">
        <v>34</v>
      </c>
      <c t="n" s="5" r="F148">
        <v>20</v>
      </c>
    </row>
    <row r="149" spans="1:6">
      <c t="s" s="4" r="A149">
        <v>385</v>
      </c>
      <c t="n" s="5" r="B149">
        <v>34</v>
      </c>
      <c t="n" s="5" r="D149">
        <v>34</v>
      </c>
      <c t="n" s="5" r="F149">
        <v>20</v>
      </c>
    </row>
    <row r="150" spans="1:6">
      <c t="s" s="4" r="A150">
        <v>383</v>
      </c>
      <c t="n" s="5" r="B150">
        <v>0</v>
      </c>
      <c t="n" s="5" r="D150">
        <v>0</v>
      </c>
      <c t="n" s="5" r="F150">
        <v>0</v>
      </c>
    </row>
    <row r="151" spans="1:6">
      <c t="s" s="4" r="A151">
        <v>384</v>
      </c>
      <c t="n" s="5" r="B151">
        <v>3665</v>
      </c>
      <c t="n" s="5" r="D151">
        <v>3665</v>
      </c>
      <c t="n" s="5" r="F151">
        <v>2446</v>
      </c>
    </row>
    <row r="152" spans="1:6">
      <c t="s" s="4" r="A152">
        <v>124</v>
      </c>
      <c t="n" s="7" r="B152">
        <v>3665</v>
      </c>
      <c t="n" s="7" r="D152">
        <v>3665</v>
      </c>
      <c t="n" s="7" r="F152">
        <v>24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87</v>
      </c>
      <c t="s" s="2" r="B1">
        <v>2</v>
      </c>
      <c t="s" s="2" r="C1">
        <v>25</v>
      </c>
    </row>
    <row r="2" spans="1:3">
      <c t="s" s="3" r="A2">
        <v>388</v>
      </c>
    </row>
    <row r="3" spans="1:3">
      <c t="s" s="4" r="A3">
        <v>389</v>
      </c>
      <c t="n" s="7" r="B3">
        <v>2742</v>
      </c>
      <c t="n" s="7" r="C3">
        <v>3121</v>
      </c>
    </row>
    <row r="4" spans="1:3">
      <c t="s" s="4" r="A4">
        <v>390</v>
      </c>
      <c t="n" s="5" r="B4">
        <v>157805</v>
      </c>
      <c t="n" s="5" r="C4">
        <v>141296</v>
      </c>
    </row>
    <row r="5" spans="1:3">
      <c t="s" s="4" r="A5">
        <v>124</v>
      </c>
      <c t="n" s="5" r="B5">
        <v>160547</v>
      </c>
      <c t="n" s="5" r="C5">
        <v>144417</v>
      </c>
    </row>
    <row r="6" spans="1:3">
      <c t="s" s="4" r="A6">
        <v>391</v>
      </c>
      <c t="n" s="5" r="B6">
        <v>0</v>
      </c>
      <c t="n" s="5" r="C6">
        <v>0</v>
      </c>
    </row>
    <row r="7" spans="1:3">
      <c t="s" s="4" r="A7">
        <v>392</v>
      </c>
      <c t="n" s="5" r="B7">
        <v>1414</v>
      </c>
      <c t="n" s="5" r="C7">
        <v>1419</v>
      </c>
    </row>
    <row r="8" spans="1:3">
      <c t="s" s="4" r="A8">
        <v>393</v>
      </c>
    </row>
    <row r="9" spans="1:3">
      <c t="s" s="3" r="A9">
        <v>388</v>
      </c>
    </row>
    <row r="10" spans="1:3">
      <c t="s" s="4" r="A10">
        <v>389</v>
      </c>
      <c t="n" s="5" r="B10">
        <v>53</v>
      </c>
      <c t="n" s="5" r="C10">
        <v>53</v>
      </c>
    </row>
    <row r="11" spans="1:3">
      <c t="s" s="4" r="A11">
        <v>394</v>
      </c>
    </row>
    <row r="12" spans="1:3">
      <c t="s" s="3" r="A12">
        <v>388</v>
      </c>
    </row>
    <row r="13" spans="1:3">
      <c t="s" s="4" r="A13">
        <v>389</v>
      </c>
      <c t="n" s="5" r="B13">
        <v>1296</v>
      </c>
      <c t="n" s="5" r="C13">
        <v>1675</v>
      </c>
    </row>
    <row r="14" spans="1:3">
      <c t="s" s="4" r="A14">
        <v>395</v>
      </c>
    </row>
    <row r="15" spans="1:3">
      <c t="s" s="3" r="A15">
        <v>388</v>
      </c>
    </row>
    <row r="16" spans="1:3">
      <c t="s" s="4" r="A16">
        <v>389</v>
      </c>
      <c t="n" s="5" r="B16">
        <v>1393</v>
      </c>
      <c t="n" s="5" r="C16">
        <v>1393</v>
      </c>
    </row>
    <row r="17" spans="1:3">
      <c t="s" s="4" r="A17">
        <v>361</v>
      </c>
    </row>
    <row r="18" spans="1:3">
      <c t="s" s="3" r="A18">
        <v>388</v>
      </c>
    </row>
    <row r="19" spans="1:3">
      <c t="s" s="4" r="A19">
        <v>389</v>
      </c>
      <c t="n" s="5" r="B19">
        <v>2496</v>
      </c>
      <c t="n" s="5" r="C19">
        <v>2121</v>
      </c>
    </row>
    <row r="20" spans="1:3">
      <c t="s" s="4" r="A20">
        <v>390</v>
      </c>
      <c t="n" s="5" r="B20">
        <v>98627</v>
      </c>
      <c t="n" s="5" r="C20">
        <v>94319</v>
      </c>
    </row>
    <row r="21" spans="1:3">
      <c t="s" s="4" r="A21">
        <v>124</v>
      </c>
      <c t="n" s="5" r="B21">
        <v>101123</v>
      </c>
      <c t="n" s="5" r="C21">
        <v>96440</v>
      </c>
    </row>
    <row r="22" spans="1:3">
      <c t="s" s="4" r="A22">
        <v>391</v>
      </c>
      <c t="n" s="5" r="B22">
        <v>0</v>
      </c>
      <c t="n" s="5" r="C22">
        <v>0</v>
      </c>
    </row>
    <row r="23" spans="1:3">
      <c t="s" s="4" r="A23">
        <v>392</v>
      </c>
      <c t="n" s="5" r="B23">
        <v>1414</v>
      </c>
      <c t="n" s="5" r="C23">
        <v>1419</v>
      </c>
    </row>
    <row r="24" spans="1:3">
      <c t="s" s="4" r="A24">
        <v>396</v>
      </c>
    </row>
    <row r="25" spans="1:3">
      <c t="s" s="3" r="A25">
        <v>388</v>
      </c>
    </row>
    <row r="26" spans="1:3">
      <c t="s" s="4" r="A26">
        <v>389</v>
      </c>
      <c t="n" s="5" r="B26">
        <v>0</v>
      </c>
      <c t="n" s="5" r="C26">
        <v>0</v>
      </c>
    </row>
    <row r="27" spans="1:3">
      <c t="s" s="4" r="A27">
        <v>397</v>
      </c>
    </row>
    <row r="28" spans="1:3">
      <c t="s" s="3" r="A28">
        <v>388</v>
      </c>
    </row>
    <row r="29" spans="1:3">
      <c t="s" s="4" r="A29">
        <v>389</v>
      </c>
      <c t="n" s="5" r="B29">
        <v>1103</v>
      </c>
      <c t="n" s="5" r="C29">
        <v>728</v>
      </c>
    </row>
    <row r="30" spans="1:3">
      <c t="s" s="4" r="A30">
        <v>398</v>
      </c>
    </row>
    <row r="31" spans="1:3">
      <c t="s" s="3" r="A31">
        <v>388</v>
      </c>
    </row>
    <row r="32" spans="1:3">
      <c t="s" s="4" r="A32">
        <v>389</v>
      </c>
      <c t="n" s="5" r="B32">
        <v>1393</v>
      </c>
      <c t="n" s="5" r="C32">
        <v>1393</v>
      </c>
    </row>
    <row r="33" spans="1:3">
      <c t="s" s="4" r="A33">
        <v>362</v>
      </c>
    </row>
    <row r="34" spans="1:3">
      <c t="s" s="3" r="A34">
        <v>388</v>
      </c>
    </row>
    <row r="35" spans="1:3">
      <c t="s" s="4" r="A35">
        <v>389</v>
      </c>
      <c t="n" s="5" r="B35">
        <v>0</v>
      </c>
      <c t="n" s="5" r="C35">
        <v>0</v>
      </c>
    </row>
    <row r="36" spans="1:3">
      <c t="s" s="4" r="A36">
        <v>390</v>
      </c>
      <c t="n" s="5" r="B36">
        <v>18836</v>
      </c>
      <c t="n" s="5" r="C36">
        <v>17401</v>
      </c>
    </row>
    <row r="37" spans="1:3">
      <c t="s" s="4" r="A37">
        <v>124</v>
      </c>
      <c t="n" s="5" r="B37">
        <v>18836</v>
      </c>
      <c t="n" s="5" r="C37">
        <v>17401</v>
      </c>
    </row>
    <row r="38" spans="1:3">
      <c t="s" s="4" r="A38">
        <v>391</v>
      </c>
      <c t="n" s="5" r="B38">
        <v>0</v>
      </c>
      <c t="n" s="5" r="C38">
        <v>0</v>
      </c>
    </row>
    <row r="39" spans="1:3">
      <c t="s" s="4" r="A39">
        <v>392</v>
      </c>
      <c t="n" s="5" r="B39">
        <v>0</v>
      </c>
      <c t="n" s="5" r="C39">
        <v>0</v>
      </c>
    </row>
    <row r="40" spans="1:3">
      <c t="s" s="4" r="A40">
        <v>399</v>
      </c>
    </row>
    <row r="41" spans="1:3">
      <c t="s" s="3" r="A41">
        <v>388</v>
      </c>
    </row>
    <row r="42" spans="1:3">
      <c t="s" s="4" r="A42">
        <v>389</v>
      </c>
      <c t="n" s="5" r="B42">
        <v>0</v>
      </c>
      <c t="n" s="5" r="C42">
        <v>0</v>
      </c>
    </row>
    <row r="43" spans="1:3">
      <c t="s" s="4" r="A43">
        <v>400</v>
      </c>
    </row>
    <row r="44" spans="1:3">
      <c t="s" s="3" r="A44">
        <v>388</v>
      </c>
    </row>
    <row r="45" spans="1:3">
      <c t="s" s="4" r="A45">
        <v>389</v>
      </c>
      <c t="n" s="5" r="C45">
        <v>0</v>
      </c>
    </row>
    <row r="46" spans="1:3">
      <c t="s" s="4" r="A46">
        <v>401</v>
      </c>
    </row>
    <row r="47" spans="1:3">
      <c t="s" s="3" r="A47">
        <v>388</v>
      </c>
    </row>
    <row r="48" spans="1:3">
      <c t="s" s="4" r="A48">
        <v>389</v>
      </c>
      <c t="n" s="5" r="B48">
        <v>0</v>
      </c>
      <c t="n" s="5" r="C48">
        <v>0</v>
      </c>
    </row>
    <row r="49" spans="1:3">
      <c t="s" s="4" r="A49">
        <v>363</v>
      </c>
    </row>
    <row r="50" spans="1:3">
      <c t="s" s="3" r="A50">
        <v>388</v>
      </c>
    </row>
    <row r="51" spans="1:3">
      <c t="s" s="4" r="A51">
        <v>389</v>
      </c>
      <c t="n" s="5" r="B51">
        <v>0</v>
      </c>
      <c t="n" s="5" r="C51">
        <v>938</v>
      </c>
    </row>
    <row r="52" spans="1:3">
      <c t="s" s="4" r="A52">
        <v>390</v>
      </c>
      <c t="n" s="5" r="B52">
        <v>12562</v>
      </c>
      <c t="n" s="5" r="C52">
        <v>9233</v>
      </c>
    </row>
    <row r="53" spans="1:3">
      <c t="s" s="4" r="A53">
        <v>124</v>
      </c>
      <c t="n" s="5" r="B53">
        <v>12562</v>
      </c>
      <c t="n" s="5" r="C53">
        <v>10171</v>
      </c>
    </row>
    <row r="54" spans="1:3">
      <c t="s" s="4" r="A54">
        <v>391</v>
      </c>
      <c t="n" s="5" r="B54">
        <v>0</v>
      </c>
      <c t="n" s="5" r="C54">
        <v>0</v>
      </c>
    </row>
    <row r="55" spans="1:3">
      <c t="s" s="4" r="A55">
        <v>392</v>
      </c>
      <c t="n" s="5" r="B55">
        <v>0</v>
      </c>
      <c t="n" s="5" r="C55">
        <v>0</v>
      </c>
    </row>
    <row r="56" spans="1:3">
      <c t="s" s="4" r="A56">
        <v>402</v>
      </c>
    </row>
    <row r="57" spans="1:3">
      <c t="s" s="3" r="A57">
        <v>388</v>
      </c>
    </row>
    <row r="58" spans="1:3">
      <c t="s" s="4" r="A58">
        <v>389</v>
      </c>
      <c t="n" s="5" r="B58">
        <v>0</v>
      </c>
      <c t="n" s="5" r="C58">
        <v>0</v>
      </c>
    </row>
    <row r="59" spans="1:3">
      <c t="s" s="4" r="A59">
        <v>403</v>
      </c>
    </row>
    <row r="60" spans="1:3">
      <c t="s" s="3" r="A60">
        <v>388</v>
      </c>
    </row>
    <row r="61" spans="1:3">
      <c t="s" s="4" r="A61">
        <v>389</v>
      </c>
      <c t="n" s="5" r="B61">
        <v>0</v>
      </c>
      <c t="n" s="5" r="C61">
        <v>938</v>
      </c>
    </row>
    <row r="62" spans="1:3">
      <c t="s" s="4" r="A62">
        <v>404</v>
      </c>
    </row>
    <row r="63" spans="1:3">
      <c t="s" s="3" r="A63">
        <v>388</v>
      </c>
    </row>
    <row r="64" spans="1:3">
      <c t="s" s="4" r="A64">
        <v>389</v>
      </c>
      <c t="n" s="5" r="B64">
        <v>0</v>
      </c>
      <c t="n" s="5" r="C64">
        <v>0</v>
      </c>
    </row>
    <row r="65" spans="1:3">
      <c t="s" s="4" r="A65">
        <v>364</v>
      </c>
    </row>
    <row r="66" spans="1:3">
      <c t="s" s="3" r="A66">
        <v>388</v>
      </c>
    </row>
    <row r="67" spans="1:3">
      <c t="s" s="4" r="A67">
        <v>389</v>
      </c>
      <c t="n" s="5" r="B67">
        <v>231</v>
      </c>
      <c t="n" s="5" r="C67">
        <v>53</v>
      </c>
    </row>
    <row r="68" spans="1:3">
      <c t="s" s="4" r="A68">
        <v>390</v>
      </c>
      <c t="n" s="5" r="B68">
        <v>1890</v>
      </c>
      <c t="n" s="5" r="C68">
        <v>2801</v>
      </c>
    </row>
    <row r="69" spans="1:3">
      <c t="s" s="4" r="A69">
        <v>124</v>
      </c>
      <c t="n" s="5" r="B69">
        <v>2121</v>
      </c>
      <c t="n" s="5" r="C69">
        <v>2854</v>
      </c>
    </row>
    <row r="70" spans="1:3">
      <c t="s" s="4" r="A70">
        <v>391</v>
      </c>
      <c t="n" s="5" r="B70">
        <v>0</v>
      </c>
      <c t="n" s="5" r="C70">
        <v>0</v>
      </c>
    </row>
    <row r="71" spans="1:3">
      <c t="s" s="4" r="A71">
        <v>392</v>
      </c>
      <c t="n" s="5" r="B71">
        <v>0</v>
      </c>
      <c t="n" s="5" r="C71">
        <v>0</v>
      </c>
    </row>
    <row r="72" spans="1:3">
      <c t="s" s="4" r="A72">
        <v>405</v>
      </c>
    </row>
    <row r="73" spans="1:3">
      <c t="s" s="3" r="A73">
        <v>388</v>
      </c>
    </row>
    <row r="74" spans="1:3">
      <c t="s" s="4" r="A74">
        <v>389</v>
      </c>
      <c t="n" s="5" r="B74">
        <v>53</v>
      </c>
      <c t="n" s="5" r="C74">
        <v>53</v>
      </c>
    </row>
    <row r="75" spans="1:3">
      <c t="s" s="4" r="A75">
        <v>406</v>
      </c>
    </row>
    <row r="76" spans="1:3">
      <c t="s" s="3" r="A76">
        <v>388</v>
      </c>
    </row>
    <row r="77" spans="1:3">
      <c t="s" s="4" r="A77">
        <v>389</v>
      </c>
      <c t="n" s="5" r="B77">
        <v>178</v>
      </c>
      <c t="n" s="5" r="C77">
        <v>0</v>
      </c>
    </row>
    <row r="78" spans="1:3">
      <c t="s" s="4" r="A78">
        <v>407</v>
      </c>
    </row>
    <row r="79" spans="1:3">
      <c t="s" s="3" r="A79">
        <v>388</v>
      </c>
    </row>
    <row r="80" spans="1:3">
      <c t="s" s="4" r="A80">
        <v>389</v>
      </c>
      <c t="n" s="5" r="B80">
        <v>0</v>
      </c>
      <c t="n" s="5" r="C80">
        <v>0</v>
      </c>
    </row>
    <row r="81" spans="1:3">
      <c t="s" s="4" r="A81">
        <v>365</v>
      </c>
    </row>
    <row r="82" spans="1:3">
      <c t="s" s="3" r="A82">
        <v>388</v>
      </c>
    </row>
    <row r="83" spans="1:3">
      <c t="s" s="4" r="A83">
        <v>389</v>
      </c>
      <c t="n" s="5" r="B83">
        <v>0</v>
      </c>
      <c t="n" s="5" r="C83">
        <v>0</v>
      </c>
    </row>
    <row r="84" spans="1:3">
      <c t="s" s="4" r="A84">
        <v>390</v>
      </c>
      <c t="n" s="5" r="B84">
        <v>17556</v>
      </c>
      <c t="n" s="5" r="C84">
        <v>12072</v>
      </c>
    </row>
    <row r="85" spans="1:3">
      <c t="s" s="4" r="A85">
        <v>124</v>
      </c>
      <c t="n" s="5" r="B85">
        <v>17556</v>
      </c>
      <c t="n" s="5" r="C85">
        <v>12072</v>
      </c>
    </row>
    <row r="86" spans="1:3">
      <c t="s" s="4" r="A86">
        <v>391</v>
      </c>
      <c t="n" s="5" r="B86">
        <v>0</v>
      </c>
      <c t="n" s="5" r="C86">
        <v>0</v>
      </c>
    </row>
    <row r="87" spans="1:3">
      <c t="s" s="4" r="A87">
        <v>392</v>
      </c>
      <c t="n" s="5" r="B87">
        <v>0</v>
      </c>
      <c t="n" s="5" r="C87">
        <v>0</v>
      </c>
    </row>
    <row r="88" spans="1:3">
      <c t="s" s="4" r="A88">
        <v>408</v>
      </c>
    </row>
    <row r="89" spans="1:3">
      <c t="s" s="3" r="A89">
        <v>388</v>
      </c>
    </row>
    <row r="90" spans="1:3">
      <c t="s" s="4" r="A90">
        <v>389</v>
      </c>
      <c t="n" s="5" r="B90">
        <v>0</v>
      </c>
      <c t="n" s="5" r="C90">
        <v>0</v>
      </c>
    </row>
    <row r="91" spans="1:3">
      <c t="s" s="4" r="A91">
        <v>409</v>
      </c>
    </row>
    <row r="92" spans="1:3">
      <c t="s" s="3" r="A92">
        <v>388</v>
      </c>
    </row>
    <row r="93" spans="1:3">
      <c t="s" s="4" r="A93">
        <v>389</v>
      </c>
      <c t="n" s="5" r="B93">
        <v>0</v>
      </c>
      <c t="n" s="5" r="C93">
        <v>0</v>
      </c>
    </row>
    <row r="94" spans="1:3">
      <c t="s" s="4" r="A94">
        <v>410</v>
      </c>
    </row>
    <row r="95" spans="1:3">
      <c t="s" s="3" r="A95">
        <v>388</v>
      </c>
    </row>
    <row r="96" spans="1:3">
      <c t="s" s="4" r="A96">
        <v>389</v>
      </c>
      <c t="n" s="5" r="B96">
        <v>0</v>
      </c>
      <c t="n" s="5" r="C96">
        <v>0</v>
      </c>
    </row>
    <row r="97" spans="1:3">
      <c t="s" s="4" r="A97">
        <v>366</v>
      </c>
    </row>
    <row r="98" spans="1:3">
      <c t="s" s="3" r="A98">
        <v>388</v>
      </c>
    </row>
    <row r="99" spans="1:3">
      <c t="s" s="4" r="A99">
        <v>389</v>
      </c>
      <c t="n" s="5" r="B99">
        <v>7</v>
      </c>
      <c t="n" s="5" r="C99">
        <v>0</v>
      </c>
    </row>
    <row r="100" spans="1:3">
      <c t="s" s="4" r="A100">
        <v>390</v>
      </c>
      <c t="n" s="5" r="B100">
        <v>4654</v>
      </c>
      <c t="n" s="5" r="C100">
        <v>3012</v>
      </c>
    </row>
    <row r="101" spans="1:3">
      <c t="s" s="4" r="A101">
        <v>124</v>
      </c>
      <c t="n" s="5" r="B101">
        <v>4661</v>
      </c>
      <c t="n" s="5" r="C101">
        <v>3012</v>
      </c>
    </row>
    <row r="102" spans="1:3">
      <c t="s" s="4" r="A102">
        <v>391</v>
      </c>
      <c t="n" s="5" r="B102">
        <v>0</v>
      </c>
      <c t="n" s="5" r="C102">
        <v>0</v>
      </c>
    </row>
    <row r="103" spans="1:3">
      <c t="s" s="4" r="A103">
        <v>392</v>
      </c>
      <c t="n" s="5" r="B103">
        <v>0</v>
      </c>
      <c t="n" s="5" r="C103">
        <v>0</v>
      </c>
    </row>
    <row r="104" spans="1:3">
      <c t="s" s="4" r="A104">
        <v>411</v>
      </c>
    </row>
    <row r="105" spans="1:3">
      <c t="s" s="3" r="A105">
        <v>388</v>
      </c>
    </row>
    <row r="106" spans="1:3">
      <c t="s" s="4" r="A106">
        <v>389</v>
      </c>
      <c t="n" s="5" r="B106">
        <v>0</v>
      </c>
      <c t="n" s="5" r="C106">
        <v>0</v>
      </c>
    </row>
    <row r="107" spans="1:3">
      <c t="s" s="4" r="A107">
        <v>412</v>
      </c>
    </row>
    <row r="108" spans="1:3">
      <c t="s" s="3" r="A108">
        <v>388</v>
      </c>
    </row>
    <row r="109" spans="1:3">
      <c t="s" s="4" r="A109">
        <v>389</v>
      </c>
      <c t="n" s="5" r="B109">
        <v>7</v>
      </c>
      <c t="n" s="5" r="C109">
        <v>0</v>
      </c>
    </row>
    <row r="110" spans="1:3">
      <c t="s" s="4" r="A110">
        <v>413</v>
      </c>
    </row>
    <row r="111" spans="1:3">
      <c t="s" s="3" r="A111">
        <v>388</v>
      </c>
    </row>
    <row r="112" spans="1:3">
      <c t="s" s="4" r="A112">
        <v>389</v>
      </c>
      <c t="n" s="5" r="B112">
        <v>0</v>
      </c>
      <c t="n" s="5" r="C112">
        <v>0</v>
      </c>
    </row>
    <row r="113" spans="1:3">
      <c t="s" s="4" r="A113">
        <v>367</v>
      </c>
    </row>
    <row r="114" spans="1:3">
      <c t="s" s="3" r="A114">
        <v>388</v>
      </c>
    </row>
    <row r="115" spans="1:3">
      <c t="s" s="4" r="A115">
        <v>389</v>
      </c>
      <c t="n" s="5" r="B115">
        <v>0</v>
      </c>
      <c t="n" s="5" r="C115">
        <v>0</v>
      </c>
    </row>
    <row r="116" spans="1:3">
      <c t="s" s="4" r="A116">
        <v>390</v>
      </c>
      <c t="n" s="5" r="B116">
        <v>23</v>
      </c>
      <c t="n" s="5" r="C116">
        <v>21</v>
      </c>
    </row>
    <row r="117" spans="1:3">
      <c t="s" s="4" r="A117">
        <v>124</v>
      </c>
      <c t="n" s="5" r="B117">
        <v>23</v>
      </c>
      <c t="n" s="5" r="C117">
        <v>21</v>
      </c>
    </row>
    <row r="118" spans="1:3">
      <c t="s" s="4" r="A118">
        <v>391</v>
      </c>
      <c t="n" s="5" r="B118">
        <v>0</v>
      </c>
      <c t="n" s="5" r="C118">
        <v>0</v>
      </c>
    </row>
    <row r="119" spans="1:3">
      <c t="s" s="4" r="A119">
        <v>392</v>
      </c>
      <c t="n" s="5" r="B119">
        <v>0</v>
      </c>
      <c t="n" s="5" r="C119">
        <v>0</v>
      </c>
    </row>
    <row r="120" spans="1:3">
      <c t="s" s="4" r="A120">
        <v>414</v>
      </c>
    </row>
    <row r="121" spans="1:3">
      <c t="s" s="3" r="A121">
        <v>388</v>
      </c>
    </row>
    <row r="122" spans="1:3">
      <c t="s" s="4" r="A122">
        <v>389</v>
      </c>
      <c t="n" s="5" r="B122">
        <v>0</v>
      </c>
      <c t="n" s="5" r="C122">
        <v>0</v>
      </c>
    </row>
    <row r="123" spans="1:3">
      <c t="s" s="4" r="A123">
        <v>415</v>
      </c>
    </row>
    <row r="124" spans="1:3">
      <c t="s" s="3" r="A124">
        <v>388</v>
      </c>
    </row>
    <row r="125" spans="1:3">
      <c t="s" s="4" r="A125">
        <v>389</v>
      </c>
      <c t="n" s="5" r="B125">
        <v>0</v>
      </c>
      <c t="n" s="5" r="C125">
        <v>0</v>
      </c>
    </row>
    <row r="126" spans="1:3">
      <c t="s" s="4" r="A126">
        <v>416</v>
      </c>
    </row>
    <row r="127" spans="1:3">
      <c t="s" s="3" r="A127">
        <v>388</v>
      </c>
    </row>
    <row r="128" spans="1:3">
      <c t="s" s="4" r="A128">
        <v>389</v>
      </c>
      <c t="n" s="5" r="B128">
        <v>0</v>
      </c>
      <c t="n" s="5" r="C128">
        <v>0</v>
      </c>
    </row>
    <row r="129" spans="1:3">
      <c t="s" s="4" r="A129">
        <v>368</v>
      </c>
    </row>
    <row r="130" spans="1:3">
      <c t="s" s="3" r="A130">
        <v>388</v>
      </c>
    </row>
    <row r="131" spans="1:3">
      <c t="s" s="4" r="A131">
        <v>389</v>
      </c>
      <c t="n" s="5" r="B131">
        <v>8</v>
      </c>
      <c t="n" s="5" r="C131">
        <v>9</v>
      </c>
    </row>
    <row r="132" spans="1:3">
      <c t="s" s="4" r="A132">
        <v>390</v>
      </c>
      <c t="n" s="5" r="B132">
        <v>3657</v>
      </c>
      <c t="n" s="5" r="C132">
        <v>2437</v>
      </c>
    </row>
    <row r="133" spans="1:3">
      <c t="s" s="4" r="A133">
        <v>124</v>
      </c>
      <c t="n" s="5" r="B133">
        <v>3665</v>
      </c>
      <c t="n" s="5" r="C133">
        <v>2446</v>
      </c>
    </row>
    <row r="134" spans="1:3">
      <c t="s" s="4" r="A134">
        <v>391</v>
      </c>
      <c t="n" s="5" r="B134">
        <v>0</v>
      </c>
      <c t="n" s="5" r="C134">
        <v>0</v>
      </c>
    </row>
    <row r="135" spans="1:3">
      <c t="s" s="4" r="A135">
        <v>392</v>
      </c>
      <c t="n" s="5" r="B135">
        <v>0</v>
      </c>
      <c t="n" s="5" r="C135">
        <v>0</v>
      </c>
    </row>
    <row r="136" spans="1:3">
      <c t="s" s="4" r="A136">
        <v>417</v>
      </c>
    </row>
    <row r="137" spans="1:3">
      <c t="s" s="3" r="A137">
        <v>388</v>
      </c>
    </row>
    <row r="138" spans="1:3">
      <c t="s" s="4" r="A138">
        <v>389</v>
      </c>
      <c t="n" s="5" r="B138">
        <v>0</v>
      </c>
      <c t="n" s="5" r="C138">
        <v>0</v>
      </c>
    </row>
    <row r="139" spans="1:3">
      <c t="s" s="4" r="A139">
        <v>418</v>
      </c>
    </row>
    <row r="140" spans="1:3">
      <c t="s" s="3" r="A140">
        <v>388</v>
      </c>
    </row>
    <row r="141" spans="1:3">
      <c t="s" s="4" r="A141">
        <v>389</v>
      </c>
      <c t="n" s="5" r="B141">
        <v>8</v>
      </c>
      <c t="n" s="5" r="C141">
        <v>9</v>
      </c>
    </row>
    <row r="142" spans="1:3">
      <c t="s" s="4" r="A142">
        <v>419</v>
      </c>
    </row>
    <row r="143" spans="1:3">
      <c t="s" s="3" r="A143">
        <v>388</v>
      </c>
    </row>
    <row r="144" spans="1:3">
      <c t="s" s="4" r="A144">
        <v>389</v>
      </c>
      <c t="n" s="7" r="B144">
        <v>0</v>
      </c>
      <c t="n" s="7" r="C144">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t="s" s="1" r="A1">
        <v>420</v>
      </c>
      <c t="s" s="2" r="B1">
        <v>1</v>
      </c>
      <c t="s" s="2" r="C1">
        <v>295</v>
      </c>
    </row>
    <row r="2" spans="1:3">
      <c t="s" s="2" r="B2">
        <v>2</v>
      </c>
      <c t="s" s="2" r="C2">
        <v>25</v>
      </c>
    </row>
    <row r="3" spans="1:3">
      <c t="s" s="3" r="A3">
        <v>421</v>
      </c>
    </row>
    <row r="4" spans="1:3">
      <c t="s" s="4" r="A4">
        <v>422</v>
      </c>
      <c t="n" s="7" r="B4">
        <v>6689</v>
      </c>
      <c t="n" s="7" r="C4">
        <v>6739</v>
      </c>
    </row>
    <row r="5" spans="1:3">
      <c t="s" s="4" r="A5">
        <v>423</v>
      </c>
      <c t="n" s="5" r="B5">
        <v>6689</v>
      </c>
      <c t="n" s="5" r="C5">
        <v>6739</v>
      </c>
    </row>
    <row r="6" spans="1:3">
      <c t="s" s="4" r="A6">
        <v>424</v>
      </c>
      <c t="n" s="5" r="B6">
        <v>0</v>
      </c>
      <c t="n" s="5" r="C6">
        <v>0</v>
      </c>
    </row>
    <row r="7" spans="1:3">
      <c t="s" s="4" r="A7">
        <v>425</v>
      </c>
      <c t="n" s="5" r="B7">
        <v>6712</v>
      </c>
      <c t="n" s="5" r="C7">
        <v>6293</v>
      </c>
    </row>
    <row r="8" spans="1:3">
      <c t="s" s="4" r="A8">
        <v>426</v>
      </c>
      <c t="n" s="5" r="B8">
        <v>131</v>
      </c>
      <c t="n" s="5" r="C8">
        <v>276</v>
      </c>
    </row>
    <row r="9" spans="1:3">
      <c t="s" s="4" r="A9">
        <v>427</v>
      </c>
      <c t="n" s="5" r="B9">
        <v>572</v>
      </c>
      <c t="n" s="5" r="C9">
        <v>581</v>
      </c>
    </row>
    <row r="10" spans="1:3">
      <c t="s" s="4" r="A10">
        <v>428</v>
      </c>
      <c t="n" s="5" r="B10">
        <v>572</v>
      </c>
      <c t="n" s="5" r="C10">
        <v>581</v>
      </c>
    </row>
    <row r="11" spans="1:3">
      <c t="s" s="4" r="A11">
        <v>429</v>
      </c>
      <c t="n" s="5" r="B11">
        <v>28</v>
      </c>
      <c t="n" s="5" r="C11">
        <v>37</v>
      </c>
    </row>
    <row r="12" spans="1:3">
      <c t="s" s="4" r="A12">
        <v>430</v>
      </c>
      <c t="n" s="5" r="B12">
        <v>575</v>
      </c>
      <c t="n" s="5" r="C12">
        <v>589</v>
      </c>
    </row>
    <row r="13" spans="1:3">
      <c t="s" s="4" r="A13">
        <v>431</v>
      </c>
      <c t="n" s="5" r="B13">
        <v>11</v>
      </c>
      <c t="n" s="5" r="C13">
        <v>22</v>
      </c>
    </row>
    <row r="14" spans="1:3">
      <c t="s" s="4" r="A14">
        <v>432</v>
      </c>
      <c t="n" s="5" r="B14">
        <v>7261</v>
      </c>
      <c t="n" s="5" r="C14">
        <v>7320</v>
      </c>
    </row>
    <row r="15" spans="1:3">
      <c t="s" s="4" r="A15">
        <v>433</v>
      </c>
      <c t="n" s="5" r="B15">
        <v>7261</v>
      </c>
      <c t="n" s="5" r="C15">
        <v>7320</v>
      </c>
    </row>
    <row r="16" spans="1:3">
      <c t="s" s="4" r="A16">
        <v>434</v>
      </c>
      <c t="n" s="5" r="B16">
        <v>28</v>
      </c>
      <c t="n" s="5" r="C16">
        <v>37</v>
      </c>
    </row>
    <row r="17" spans="1:3">
      <c t="s" s="4" r="A17">
        <v>435</v>
      </c>
      <c t="n" s="5" r="B17">
        <v>7287</v>
      </c>
      <c t="n" s="5" r="C17">
        <v>6882</v>
      </c>
    </row>
    <row r="18" spans="1:3">
      <c t="s" s="4" r="A18">
        <v>436</v>
      </c>
      <c t="n" s="5" r="B18">
        <v>142</v>
      </c>
      <c t="n" s="5" r="C18">
        <v>298</v>
      </c>
    </row>
    <row r="19" spans="1:3">
      <c t="s" s="4" r="A19">
        <v>369</v>
      </c>
    </row>
    <row r="20" spans="1:3">
      <c t="s" s="3" r="A20">
        <v>421</v>
      </c>
    </row>
    <row r="21" spans="1:3">
      <c t="s" s="4" r="A21">
        <v>422</v>
      </c>
      <c t="n" s="5" r="B21">
        <v>5945</v>
      </c>
      <c t="n" s="5" r="C21">
        <v>5991</v>
      </c>
    </row>
    <row r="22" spans="1:3">
      <c t="s" s="4" r="A22">
        <v>423</v>
      </c>
      <c t="n" s="5" r="B22">
        <v>5945</v>
      </c>
      <c t="n" s="5" r="C22">
        <v>5991</v>
      </c>
    </row>
    <row r="23" spans="1:3">
      <c t="s" s="4" r="A23">
        <v>424</v>
      </c>
      <c t="n" s="5" r="B23">
        <v>0</v>
      </c>
      <c t="n" s="5" r="C23">
        <v>0</v>
      </c>
    </row>
    <row r="24" spans="1:3">
      <c t="s" s="4" r="A24">
        <v>425</v>
      </c>
      <c t="n" s="5" r="B24">
        <v>5966</v>
      </c>
      <c t="n" s="5" r="C24">
        <v>5586</v>
      </c>
    </row>
    <row r="25" spans="1:3">
      <c t="s" s="4" r="A25">
        <v>426</v>
      </c>
      <c t="n" s="5" r="B25">
        <v>108</v>
      </c>
      <c t="n" s="5" r="C25">
        <v>226</v>
      </c>
    </row>
    <row r="26" spans="1:3">
      <c t="s" s="4" r="A26">
        <v>427</v>
      </c>
      <c t="n" s="5" r="B26">
        <v>572</v>
      </c>
      <c t="n" s="5" r="C26">
        <v>581</v>
      </c>
    </row>
    <row r="27" spans="1:3">
      <c t="s" s="4" r="A27">
        <v>428</v>
      </c>
      <c t="n" s="5" r="B27">
        <v>572</v>
      </c>
      <c t="n" s="5" r="C27">
        <v>581</v>
      </c>
    </row>
    <row r="28" spans="1:3">
      <c t="s" s="4" r="A28">
        <v>429</v>
      </c>
      <c t="n" s="5" r="B28">
        <v>28</v>
      </c>
      <c t="n" s="5" r="C28">
        <v>37</v>
      </c>
    </row>
    <row r="29" spans="1:3">
      <c t="s" s="4" r="A29">
        <v>430</v>
      </c>
      <c t="n" s="5" r="B29">
        <v>575</v>
      </c>
      <c t="n" s="5" r="C29">
        <v>589</v>
      </c>
    </row>
    <row r="30" spans="1:3">
      <c t="s" s="4" r="A30">
        <v>431</v>
      </c>
      <c t="n" s="5" r="B30">
        <v>11</v>
      </c>
      <c t="n" s="5" r="C30">
        <v>22</v>
      </c>
    </row>
    <row r="31" spans="1:3">
      <c t="s" s="4" r="A31">
        <v>432</v>
      </c>
      <c t="n" s="5" r="B31">
        <v>6517</v>
      </c>
      <c t="n" s="5" r="C31">
        <v>6572</v>
      </c>
    </row>
    <row r="32" spans="1:3">
      <c t="s" s="4" r="A32">
        <v>433</v>
      </c>
      <c t="n" s="5" r="B32">
        <v>6517</v>
      </c>
      <c t="n" s="5" r="C32">
        <v>6572</v>
      </c>
    </row>
    <row r="33" spans="1:3">
      <c t="s" s="4" r="A33">
        <v>434</v>
      </c>
      <c t="n" s="5" r="B33">
        <v>28</v>
      </c>
      <c t="n" s="5" r="C33">
        <v>37</v>
      </c>
    </row>
    <row r="34" spans="1:3">
      <c t="s" s="4" r="A34">
        <v>435</v>
      </c>
      <c t="n" s="5" r="B34">
        <v>6541</v>
      </c>
      <c t="n" s="5" r="C34">
        <v>6175</v>
      </c>
    </row>
    <row r="35" spans="1:3">
      <c t="s" s="4" r="A35">
        <v>436</v>
      </c>
      <c t="n" s="5" r="B35">
        <v>119</v>
      </c>
      <c t="n" s="5" r="C35">
        <v>248</v>
      </c>
    </row>
    <row r="36" spans="1:3">
      <c t="s" s="4" r="A36">
        <v>370</v>
      </c>
    </row>
    <row r="37" spans="1:3">
      <c t="s" s="3" r="A37">
        <v>421</v>
      </c>
    </row>
    <row r="38" spans="1:3">
      <c t="s" s="4" r="A38">
        <v>422</v>
      </c>
      <c t="n" s="5" r="B38">
        <v>691</v>
      </c>
      <c t="n" s="5" r="C38">
        <v>695</v>
      </c>
    </row>
    <row r="39" spans="1:3">
      <c t="s" s="4" r="A39">
        <v>423</v>
      </c>
      <c t="n" s="5" r="B39">
        <v>691</v>
      </c>
      <c t="n" s="5" r="C39">
        <v>695</v>
      </c>
    </row>
    <row r="40" spans="1:3">
      <c t="s" s="4" r="A40">
        <v>424</v>
      </c>
      <c t="n" s="5" r="B40">
        <v>0</v>
      </c>
      <c t="n" s="5" r="C40">
        <v>0</v>
      </c>
    </row>
    <row r="41" spans="1:3">
      <c t="s" s="4" r="A41">
        <v>425</v>
      </c>
      <c t="n" s="5" r="B41">
        <v>693</v>
      </c>
      <c t="n" s="5" r="C41">
        <v>699</v>
      </c>
    </row>
    <row r="42" spans="1:3">
      <c t="s" s="4" r="A42">
        <v>426</v>
      </c>
      <c t="n" s="5" r="B42">
        <v>22</v>
      </c>
      <c t="n" s="5" r="C42">
        <v>50</v>
      </c>
    </row>
    <row r="43" spans="1:3">
      <c t="s" s="4" r="A43">
        <v>427</v>
      </c>
      <c t="n" s="5" r="B43">
        <v>0</v>
      </c>
      <c t="n" s="5" r="C43">
        <v>0</v>
      </c>
    </row>
    <row r="44" spans="1:3">
      <c t="s" s="4" r="A44">
        <v>428</v>
      </c>
      <c t="n" s="5" r="B44">
        <v>0</v>
      </c>
      <c t="n" s="5" r="C44">
        <v>0</v>
      </c>
    </row>
    <row r="45" spans="1:3">
      <c t="s" s="4" r="A45">
        <v>429</v>
      </c>
      <c t="n" s="5" r="B45">
        <v>0</v>
      </c>
      <c t="n" s="5" r="C45">
        <v>0</v>
      </c>
    </row>
    <row r="46" spans="1:3">
      <c t="s" s="4" r="A46">
        <v>430</v>
      </c>
      <c t="n" s="5" r="B46">
        <v>0</v>
      </c>
      <c t="n" s="5" r="C46">
        <v>0</v>
      </c>
    </row>
    <row r="47" spans="1:3">
      <c t="s" s="4" r="A47">
        <v>431</v>
      </c>
      <c t="n" s="5" r="B47">
        <v>0</v>
      </c>
      <c t="n" s="5" r="C47">
        <v>0</v>
      </c>
    </row>
    <row r="48" spans="1:3">
      <c t="s" s="4" r="A48">
        <v>432</v>
      </c>
      <c t="n" s="5" r="B48">
        <v>691</v>
      </c>
      <c t="n" s="5" r="C48">
        <v>695</v>
      </c>
    </row>
    <row r="49" spans="1:3">
      <c t="s" s="4" r="A49">
        <v>433</v>
      </c>
      <c t="n" s="5" r="B49">
        <v>691</v>
      </c>
      <c t="n" s="5" r="C49">
        <v>695</v>
      </c>
    </row>
    <row r="50" spans="1:3">
      <c t="s" s="4" r="A50">
        <v>434</v>
      </c>
      <c t="n" s="5" r="B50">
        <v>0</v>
      </c>
      <c t="n" s="5" r="C50">
        <v>0</v>
      </c>
    </row>
    <row r="51" spans="1:3">
      <c t="s" s="4" r="A51">
        <v>435</v>
      </c>
      <c t="n" s="5" r="B51">
        <v>693</v>
      </c>
      <c t="n" s="5" r="C51">
        <v>699</v>
      </c>
    </row>
    <row r="52" spans="1:3">
      <c t="s" s="4" r="A52">
        <v>436</v>
      </c>
      <c t="n" s="5" r="B52">
        <v>22</v>
      </c>
      <c t="n" s="5" r="C52">
        <v>50</v>
      </c>
    </row>
    <row r="53" spans="1:3">
      <c t="s" s="4" r="A53">
        <v>372</v>
      </c>
    </row>
    <row r="54" spans="1:3">
      <c t="s" s="3" r="A54">
        <v>421</v>
      </c>
    </row>
    <row r="55" spans="1:3">
      <c t="s" s="4" r="A55">
        <v>422</v>
      </c>
      <c t="n" s="5" r="B55">
        <v>53</v>
      </c>
      <c t="n" s="5" r="C55">
        <v>53</v>
      </c>
    </row>
    <row r="56" spans="1:3">
      <c t="s" s="4" r="A56">
        <v>423</v>
      </c>
      <c t="n" s="5" r="B56">
        <v>53</v>
      </c>
      <c t="n" s="5" r="C56">
        <v>53</v>
      </c>
    </row>
    <row r="57" spans="1:3">
      <c t="s" s="4" r="A57">
        <v>424</v>
      </c>
      <c t="n" s="5" r="B57">
        <v>0</v>
      </c>
      <c t="n" s="5" r="C57">
        <v>0</v>
      </c>
    </row>
    <row r="58" spans="1:3">
      <c t="s" s="4" r="A58">
        <v>425</v>
      </c>
      <c t="n" s="5" r="B58">
        <v>53</v>
      </c>
      <c t="n" s="5" r="C58">
        <v>8</v>
      </c>
    </row>
    <row r="59" spans="1:3">
      <c t="s" s="4" r="A59">
        <v>426</v>
      </c>
      <c t="n" s="5" r="B59">
        <v>1</v>
      </c>
      <c t="n" s="5" r="C59">
        <v>0</v>
      </c>
    </row>
    <row r="60" spans="1:3">
      <c t="s" s="4" r="A60">
        <v>427</v>
      </c>
      <c t="n" s="5" r="B60">
        <v>0</v>
      </c>
      <c t="n" s="5" r="C60">
        <v>0</v>
      </c>
    </row>
    <row r="61" spans="1:3">
      <c t="s" s="4" r="A61">
        <v>428</v>
      </c>
      <c t="n" s="5" r="B61">
        <v>0</v>
      </c>
      <c t="n" s="5" r="C61">
        <v>0</v>
      </c>
    </row>
    <row r="62" spans="1:3">
      <c t="s" s="4" r="A62">
        <v>429</v>
      </c>
      <c t="n" s="5" r="B62">
        <v>0</v>
      </c>
      <c t="n" s="5" r="C62">
        <v>0</v>
      </c>
    </row>
    <row r="63" spans="1:3">
      <c t="s" s="4" r="A63">
        <v>430</v>
      </c>
      <c t="n" s="5" r="B63">
        <v>0</v>
      </c>
      <c t="n" s="5" r="C63">
        <v>0</v>
      </c>
    </row>
    <row r="64" spans="1:3">
      <c t="s" s="4" r="A64">
        <v>431</v>
      </c>
      <c t="n" s="5" r="B64">
        <v>0</v>
      </c>
      <c t="n" s="5" r="C64">
        <v>0</v>
      </c>
    </row>
    <row r="65" spans="1:3">
      <c t="s" s="4" r="A65">
        <v>432</v>
      </c>
      <c t="n" s="5" r="B65">
        <v>53</v>
      </c>
      <c t="n" s="5" r="C65">
        <v>53</v>
      </c>
    </row>
    <row r="66" spans="1:3">
      <c t="s" s="4" r="A66">
        <v>433</v>
      </c>
      <c t="n" s="5" r="B66">
        <v>53</v>
      </c>
      <c t="n" s="5" r="C66">
        <v>53</v>
      </c>
    </row>
    <row r="67" spans="1:3">
      <c t="s" s="4" r="A67">
        <v>434</v>
      </c>
      <c t="n" s="5" r="B67">
        <v>0</v>
      </c>
      <c t="n" s="5" r="C67">
        <v>0</v>
      </c>
    </row>
    <row r="68" spans="1:3">
      <c t="s" s="4" r="A68">
        <v>435</v>
      </c>
      <c t="n" s="5" r="B68">
        <v>53</v>
      </c>
      <c t="n" s="5" r="C68">
        <v>8</v>
      </c>
    </row>
    <row r="69" spans="1:3">
      <c t="s" s="4" r="A69">
        <v>436</v>
      </c>
      <c t="n" s="7" r="B69">
        <v>1</v>
      </c>
      <c t="n" s="7" r="C69">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7</v>
      </c>
      <c t="s" s="2" r="B1">
        <v>2</v>
      </c>
      <c t="s" s="2" r="C1">
        <v>25</v>
      </c>
    </row>
    <row r="2" spans="1:3">
      <c t="s" s="3" r="A2">
        <v>438</v>
      </c>
    </row>
    <row r="3" spans="1:3">
      <c t="s" s="4" r="A3">
        <v>439</v>
      </c>
      <c t="n" s="7" r="B3">
        <v>160547</v>
      </c>
      <c t="n" s="7" r="C3">
        <v>144417</v>
      </c>
    </row>
    <row r="4" spans="1:3">
      <c t="s" s="4" r="A4">
        <v>440</v>
      </c>
    </row>
    <row r="5" spans="1:3">
      <c t="s" s="3" r="A5">
        <v>438</v>
      </c>
    </row>
    <row r="6" spans="1:3">
      <c t="s" s="4" r="A6">
        <v>439</v>
      </c>
      <c t="n" s="5" r="B6">
        <v>51993</v>
      </c>
      <c t="n" s="5" r="C6">
        <v>41023</v>
      </c>
    </row>
    <row r="7" spans="1:3">
      <c t="s" s="4" r="A7">
        <v>441</v>
      </c>
    </row>
    <row r="8" spans="1:3">
      <c t="s" s="3" r="A8">
        <v>438</v>
      </c>
    </row>
    <row r="9" spans="1:3">
      <c t="s" s="4" r="A9">
        <v>439</v>
      </c>
      <c t="n" s="5" r="B9">
        <v>3141</v>
      </c>
      <c t="n" s="5" r="C9">
        <v>3165</v>
      </c>
    </row>
    <row r="10" spans="1:3">
      <c t="s" s="4" r="A10">
        <v>442</v>
      </c>
    </row>
    <row r="11" spans="1:3">
      <c t="s" s="3" r="A11">
        <v>438</v>
      </c>
    </row>
    <row r="12" spans="1:3">
      <c t="s" s="4" r="A12">
        <v>439</v>
      </c>
      <c t="n" s="5" r="B12">
        <v>2324</v>
      </c>
      <c t="n" s="5" r="C12">
        <v>2331</v>
      </c>
    </row>
    <row r="13" spans="1:3">
      <c t="s" s="4" r="A13">
        <v>443</v>
      </c>
    </row>
    <row r="14" spans="1:3">
      <c t="s" s="3" r="A14">
        <v>438</v>
      </c>
    </row>
    <row r="15" spans="1:3">
      <c t="s" s="4" r="A15">
        <v>439</v>
      </c>
      <c t="n" s="5" r="B15">
        <v>103089</v>
      </c>
      <c t="n" s="5" r="C15">
        <v>97898</v>
      </c>
    </row>
    <row r="16" spans="1:3">
      <c t="s" s="4" r="A16">
        <v>361</v>
      </c>
    </row>
    <row r="17" spans="1:3">
      <c t="s" s="3" r="A17">
        <v>438</v>
      </c>
    </row>
    <row r="18" spans="1:3">
      <c t="s" s="4" r="A18">
        <v>439</v>
      </c>
      <c t="n" s="5" r="B18">
        <v>101123</v>
      </c>
      <c t="n" s="5" r="C18">
        <v>96440</v>
      </c>
    </row>
    <row r="19" spans="1:3">
      <c t="s" s="4" r="A19">
        <v>362</v>
      </c>
    </row>
    <row r="20" spans="1:3">
      <c t="s" s="3" r="A20">
        <v>438</v>
      </c>
    </row>
    <row r="21" spans="1:3">
      <c t="s" s="4" r="A21">
        <v>439</v>
      </c>
      <c t="n" s="5" r="B21">
        <v>18836</v>
      </c>
      <c t="n" s="5" r="C21">
        <v>17401</v>
      </c>
    </row>
    <row r="22" spans="1:3">
      <c t="s" s="4" r="A22">
        <v>363</v>
      </c>
    </row>
    <row r="23" spans="1:3">
      <c t="s" s="3" r="A23">
        <v>438</v>
      </c>
    </row>
    <row r="24" spans="1:3">
      <c t="s" s="4" r="A24">
        <v>439</v>
      </c>
      <c t="n" s="5" r="B24">
        <v>12562</v>
      </c>
      <c t="n" s="5" r="C24">
        <v>10171</v>
      </c>
    </row>
    <row r="25" spans="1:3">
      <c t="s" s="4" r="A25">
        <v>364</v>
      </c>
    </row>
    <row r="26" spans="1:3">
      <c t="s" s="3" r="A26">
        <v>438</v>
      </c>
    </row>
    <row r="27" spans="1:3">
      <c t="s" s="4" r="A27">
        <v>439</v>
      </c>
      <c t="n" s="5" r="B27">
        <v>2121</v>
      </c>
      <c t="n" s="5" r="C27">
        <v>2854</v>
      </c>
    </row>
    <row r="28" spans="1:3">
      <c t="s" s="4" r="A28">
        <v>365</v>
      </c>
    </row>
    <row r="29" spans="1:3">
      <c t="s" s="3" r="A29">
        <v>438</v>
      </c>
    </row>
    <row r="30" spans="1:3">
      <c t="s" s="4" r="A30">
        <v>439</v>
      </c>
      <c t="n" s="5" r="B30">
        <v>17556</v>
      </c>
      <c t="n" s="5" r="C30">
        <v>12072</v>
      </c>
    </row>
    <row r="31" spans="1:3">
      <c t="s" s="4" r="A31">
        <v>366</v>
      </c>
    </row>
    <row r="32" spans="1:3">
      <c t="s" s="3" r="A32">
        <v>438</v>
      </c>
    </row>
    <row r="33" spans="1:3">
      <c t="s" s="4" r="A33">
        <v>439</v>
      </c>
      <c t="n" s="5" r="B33">
        <v>4661</v>
      </c>
      <c t="n" s="5" r="C33">
        <v>3012</v>
      </c>
    </row>
    <row r="34" spans="1:3">
      <c t="s" s="4" r="A34">
        <v>444</v>
      </c>
    </row>
    <row r="35" spans="1:3">
      <c t="s" s="3" r="A35">
        <v>438</v>
      </c>
    </row>
    <row r="36" spans="1:3">
      <c t="s" s="4" r="A36">
        <v>439</v>
      </c>
      <c t="n" s="5" r="B36">
        <v>4661</v>
      </c>
      <c t="n" s="5" r="C36">
        <v>3012</v>
      </c>
    </row>
    <row r="37" spans="1:3">
      <c t="s" s="4" r="A37">
        <v>445</v>
      </c>
    </row>
    <row r="38" spans="1:3">
      <c t="s" s="3" r="A38">
        <v>438</v>
      </c>
    </row>
    <row r="39" spans="1:3">
      <c t="s" s="4" r="A39">
        <v>439</v>
      </c>
      <c t="n" s="5" r="B39">
        <v>0</v>
      </c>
      <c t="n" s="5" r="C39">
        <v>0</v>
      </c>
    </row>
    <row r="40" spans="1:3">
      <c t="s" s="4" r="A40">
        <v>446</v>
      </c>
    </row>
    <row r="41" spans="1:3">
      <c t="s" s="3" r="A41">
        <v>438</v>
      </c>
    </row>
    <row r="42" spans="1:3">
      <c t="s" s="4" r="A42">
        <v>439</v>
      </c>
      <c t="n" s="5" r="B42">
        <v>0</v>
      </c>
      <c t="n" s="5" r="C42">
        <v>0</v>
      </c>
    </row>
    <row r="43" spans="1:3">
      <c t="s" s="4" r="A43">
        <v>447</v>
      </c>
    </row>
    <row r="44" spans="1:3">
      <c t="s" s="3" r="A44">
        <v>438</v>
      </c>
    </row>
    <row r="45" spans="1:3">
      <c t="s" s="4" r="A45">
        <v>439</v>
      </c>
      <c t="n" s="5" r="B45">
        <v>0</v>
      </c>
      <c t="n" s="5" r="C45">
        <v>0</v>
      </c>
    </row>
    <row r="46" spans="1:3">
      <c t="s" s="4" r="A46">
        <v>367</v>
      </c>
    </row>
    <row r="47" spans="1:3">
      <c t="s" s="3" r="A47">
        <v>438</v>
      </c>
    </row>
    <row r="48" spans="1:3">
      <c t="s" s="4" r="A48">
        <v>439</v>
      </c>
      <c t="n" s="5" r="B48">
        <v>23</v>
      </c>
      <c t="n" s="5" r="C48">
        <v>21</v>
      </c>
    </row>
    <row r="49" spans="1:3">
      <c t="s" s="4" r="A49">
        <v>368</v>
      </c>
    </row>
    <row r="50" spans="1:3">
      <c t="s" s="3" r="A50">
        <v>438</v>
      </c>
    </row>
    <row r="51" spans="1:3">
      <c t="s" s="4" r="A51">
        <v>439</v>
      </c>
      <c t="n" s="5" r="B51">
        <v>3665</v>
      </c>
      <c t="n" s="5" r="C51">
        <v>2446</v>
      </c>
    </row>
    <row r="52" spans="1:3">
      <c t="s" s="4" r="A52">
        <v>369</v>
      </c>
    </row>
    <row r="53" spans="1:3">
      <c t="s" s="3" r="A53">
        <v>438</v>
      </c>
    </row>
    <row r="54" spans="1:3">
      <c t="s" s="4" r="A54">
        <v>439</v>
      </c>
      <c t="n" s="5" r="B54">
        <v>101123</v>
      </c>
      <c t="n" s="5" r="C54">
        <v>96440</v>
      </c>
    </row>
    <row r="55" spans="1:3">
      <c t="s" s="4" r="A55">
        <v>448</v>
      </c>
    </row>
    <row r="56" spans="1:3">
      <c t="s" s="3" r="A56">
        <v>438</v>
      </c>
    </row>
    <row r="57" spans="1:3">
      <c t="s" s="4" r="A57">
        <v>439</v>
      </c>
      <c t="n" s="5" r="B57">
        <v>0</v>
      </c>
      <c t="n" s="5" r="C57">
        <v>0</v>
      </c>
    </row>
    <row r="58" spans="1:3">
      <c t="s" s="4" r="A58">
        <v>449</v>
      </c>
    </row>
    <row r="59" spans="1:3">
      <c t="s" s="3" r="A59">
        <v>438</v>
      </c>
    </row>
    <row r="60" spans="1:3">
      <c t="s" s="4" r="A60">
        <v>439</v>
      </c>
      <c t="n" s="5" r="B60">
        <v>2397</v>
      </c>
      <c t="n" s="5" r="C60">
        <v>2417</v>
      </c>
    </row>
    <row r="61" spans="1:3">
      <c t="s" s="4" r="A61">
        <v>450</v>
      </c>
    </row>
    <row r="62" spans="1:3">
      <c t="s" s="3" r="A62">
        <v>438</v>
      </c>
    </row>
    <row r="63" spans="1:3">
      <c t="s" s="4" r="A63">
        <v>439</v>
      </c>
      <c t="n" s="5" r="B63">
        <v>1393</v>
      </c>
      <c t="n" s="5" r="C63">
        <v>1393</v>
      </c>
    </row>
    <row r="64" spans="1:3">
      <c t="s" s="4" r="A64">
        <v>451</v>
      </c>
    </row>
    <row r="65" spans="1:3">
      <c t="s" s="3" r="A65">
        <v>438</v>
      </c>
    </row>
    <row r="66" spans="1:3">
      <c t="s" s="4" r="A66">
        <v>439</v>
      </c>
      <c t="n" s="5" r="B66">
        <v>97333</v>
      </c>
      <c t="n" s="5" r="C66">
        <v>92630</v>
      </c>
    </row>
    <row r="67" spans="1:3">
      <c t="s" s="4" r="A67">
        <v>370</v>
      </c>
    </row>
    <row r="68" spans="1:3">
      <c t="s" s="3" r="A68">
        <v>438</v>
      </c>
    </row>
    <row r="69" spans="1:3">
      <c t="s" s="4" r="A69">
        <v>439</v>
      </c>
      <c t="n" s="5" r="B69">
        <v>18836</v>
      </c>
      <c t="n" s="5" r="C69">
        <v>17401</v>
      </c>
    </row>
    <row r="70" spans="1:3">
      <c t="s" s="4" r="A70">
        <v>452</v>
      </c>
    </row>
    <row r="71" spans="1:3">
      <c t="s" s="3" r="A71">
        <v>438</v>
      </c>
    </row>
    <row r="72" spans="1:3">
      <c t="s" s="4" r="A72">
        <v>439</v>
      </c>
      <c t="n" s="5" r="B72">
        <v>18145</v>
      </c>
      <c t="n" s="5" r="C72">
        <v>16706</v>
      </c>
    </row>
    <row r="73" spans="1:3">
      <c t="s" s="4" r="A73">
        <v>453</v>
      </c>
    </row>
    <row r="74" spans="1:3">
      <c t="s" s="3" r="A74">
        <v>438</v>
      </c>
    </row>
    <row r="75" spans="1:3">
      <c t="s" s="4" r="A75">
        <v>439</v>
      </c>
      <c t="n" s="5" r="B75">
        <v>691</v>
      </c>
      <c t="n" s="5" r="C75">
        <v>695</v>
      </c>
    </row>
    <row r="76" spans="1:3">
      <c t="s" s="4" r="A76">
        <v>454</v>
      </c>
    </row>
    <row r="77" spans="1:3">
      <c t="s" s="3" r="A77">
        <v>438</v>
      </c>
    </row>
    <row r="78" spans="1:3">
      <c t="s" s="4" r="A78">
        <v>439</v>
      </c>
      <c t="n" s="5" r="B78">
        <v>0</v>
      </c>
      <c t="n" s="5" r="C78">
        <v>0</v>
      </c>
    </row>
    <row r="79" spans="1:3">
      <c t="s" s="4" r="A79">
        <v>455</v>
      </c>
    </row>
    <row r="80" spans="1:3">
      <c t="s" s="3" r="A80">
        <v>438</v>
      </c>
    </row>
    <row r="81" spans="1:3">
      <c t="s" s="4" r="A81">
        <v>439</v>
      </c>
      <c t="n" s="5" r="C81">
        <v>0</v>
      </c>
    </row>
    <row r="82" spans="1:3">
      <c t="s" s="4" r="A82">
        <v>371</v>
      </c>
    </row>
    <row r="83" spans="1:3">
      <c t="s" s="3" r="A83">
        <v>438</v>
      </c>
    </row>
    <row r="84" spans="1:3">
      <c t="s" s="4" r="A84">
        <v>439</v>
      </c>
      <c t="n" s="5" r="B84">
        <v>12562</v>
      </c>
      <c t="n" s="5" r="C84">
        <v>10171</v>
      </c>
    </row>
    <row r="85" spans="1:3">
      <c t="s" s="4" r="A85">
        <v>456</v>
      </c>
    </row>
    <row r="86" spans="1:3">
      <c t="s" s="3" r="A86">
        <v>438</v>
      </c>
    </row>
    <row r="87" spans="1:3">
      <c t="s" s="4" r="A87">
        <v>439</v>
      </c>
      <c t="n" s="5" r="B87">
        <v>11631</v>
      </c>
      <c t="n" s="5" r="C87">
        <v>9233</v>
      </c>
    </row>
    <row r="88" spans="1:3">
      <c t="s" s="4" r="A88">
        <v>457</v>
      </c>
    </row>
    <row r="89" spans="1:3">
      <c t="s" s="3" r="A89">
        <v>438</v>
      </c>
    </row>
    <row r="90" spans="1:3">
      <c t="s" s="4" r="A90">
        <v>439</v>
      </c>
      <c t="n" s="5" r="B90">
        <v>0</v>
      </c>
      <c t="n" s="5" r="C90">
        <v>0</v>
      </c>
    </row>
    <row r="91" spans="1:3">
      <c t="s" s="4" r="A91">
        <v>458</v>
      </c>
    </row>
    <row r="92" spans="1:3">
      <c t="s" s="3" r="A92">
        <v>438</v>
      </c>
    </row>
    <row r="93" spans="1:3">
      <c t="s" s="4" r="A93">
        <v>439</v>
      </c>
      <c t="n" s="5" r="B93">
        <v>931</v>
      </c>
      <c t="n" s="5" r="C93">
        <v>938</v>
      </c>
    </row>
    <row r="94" spans="1:3">
      <c t="s" s="4" r="A94">
        <v>459</v>
      </c>
    </row>
    <row r="95" spans="1:3">
      <c t="s" s="3" r="A95">
        <v>438</v>
      </c>
    </row>
    <row r="96" spans="1:3">
      <c t="s" s="4" r="A96">
        <v>439</v>
      </c>
      <c t="n" s="5" r="C96">
        <v>0</v>
      </c>
    </row>
    <row r="97" spans="1:3">
      <c t="s" s="4" r="A97">
        <v>372</v>
      </c>
    </row>
    <row r="98" spans="1:3">
      <c t="s" s="3" r="A98">
        <v>438</v>
      </c>
    </row>
    <row r="99" spans="1:3">
      <c t="s" s="4" r="A99">
        <v>439</v>
      </c>
      <c t="n" s="5" r="B99">
        <v>2121</v>
      </c>
      <c t="n" s="5" r="C99">
        <v>2854</v>
      </c>
    </row>
    <row r="100" spans="1:3">
      <c t="s" s="4" r="A100">
        <v>460</v>
      </c>
    </row>
    <row r="101" spans="1:3">
      <c t="s" s="3" r="A101">
        <v>438</v>
      </c>
    </row>
    <row r="102" spans="1:3">
      <c t="s" s="4" r="A102">
        <v>439</v>
      </c>
      <c t="n" s="5" r="B102">
        <v>0</v>
      </c>
      <c t="n" s="5" r="C102">
        <v>0</v>
      </c>
    </row>
    <row r="103" spans="1:3">
      <c t="s" s="4" r="A103">
        <v>461</v>
      </c>
    </row>
    <row r="104" spans="1:3">
      <c t="s" s="3" r="A104">
        <v>438</v>
      </c>
    </row>
    <row r="105" spans="1:3">
      <c t="s" s="4" r="A105">
        <v>439</v>
      </c>
      <c t="n" s="5" r="B105">
        <v>53</v>
      </c>
      <c t="n" s="5" r="C105">
        <v>53</v>
      </c>
    </row>
    <row r="106" spans="1:3">
      <c t="s" s="4" r="A106">
        <v>462</v>
      </c>
    </row>
    <row r="107" spans="1:3">
      <c t="s" s="3" r="A107">
        <v>438</v>
      </c>
    </row>
    <row r="108" spans="1:3">
      <c t="s" s="4" r="A108">
        <v>439</v>
      </c>
      <c t="n" s="5" r="B108">
        <v>0</v>
      </c>
      <c t="n" s="5" r="C108">
        <v>0</v>
      </c>
    </row>
    <row r="109" spans="1:3">
      <c t="s" s="4" r="A109">
        <v>463</v>
      </c>
    </row>
    <row r="110" spans="1:3">
      <c t="s" s="3" r="A110">
        <v>438</v>
      </c>
    </row>
    <row r="111" spans="1:3">
      <c t="s" s="4" r="A111">
        <v>439</v>
      </c>
      <c t="n" s="5" r="B111">
        <v>2068</v>
      </c>
      <c t="n" s="5" r="C111">
        <v>2801</v>
      </c>
    </row>
    <row r="112" spans="1:3">
      <c t="s" s="4" r="A112">
        <v>373</v>
      </c>
    </row>
    <row r="113" spans="1:3">
      <c t="s" s="3" r="A113">
        <v>438</v>
      </c>
    </row>
    <row r="114" spans="1:3">
      <c t="s" s="4" r="A114">
        <v>439</v>
      </c>
      <c t="n" s="5" r="B114">
        <v>17556</v>
      </c>
      <c t="n" s="5" r="C114">
        <v>12072</v>
      </c>
    </row>
    <row r="115" spans="1:3">
      <c t="s" s="4" r="A115">
        <v>464</v>
      </c>
    </row>
    <row r="116" spans="1:3">
      <c t="s" s="3" r="A116">
        <v>438</v>
      </c>
    </row>
    <row r="117" spans="1:3">
      <c t="s" s="4" r="A117">
        <v>439</v>
      </c>
      <c t="n" s="5" r="B117">
        <v>17556</v>
      </c>
      <c t="n" s="5" r="C117">
        <v>12072</v>
      </c>
    </row>
    <row r="118" spans="1:3">
      <c t="s" s="4" r="A118">
        <v>465</v>
      </c>
    </row>
    <row r="119" spans="1:3">
      <c t="s" s="3" r="A119">
        <v>438</v>
      </c>
    </row>
    <row r="120" spans="1:3">
      <c t="s" s="4" r="A120">
        <v>439</v>
      </c>
      <c t="n" s="5" r="B120">
        <v>0</v>
      </c>
      <c t="n" s="5" r="C120">
        <v>0</v>
      </c>
    </row>
    <row r="121" spans="1:3">
      <c t="s" s="4" r="A121">
        <v>466</v>
      </c>
    </row>
    <row r="122" spans="1:3">
      <c t="s" s="3" r="A122">
        <v>438</v>
      </c>
    </row>
    <row r="123" spans="1:3">
      <c t="s" s="4" r="A123">
        <v>439</v>
      </c>
      <c t="n" s="5" r="B123">
        <v>0</v>
      </c>
      <c t="n" s="5" r="C123">
        <v>0</v>
      </c>
    </row>
    <row r="124" spans="1:3">
      <c t="s" s="4" r="A124">
        <v>467</v>
      </c>
    </row>
    <row r="125" spans="1:3">
      <c t="s" s="3" r="A125">
        <v>438</v>
      </c>
    </row>
    <row r="126" spans="1:3">
      <c t="s" s="4" r="A126">
        <v>439</v>
      </c>
      <c t="n" s="5" r="B126">
        <v>0</v>
      </c>
      <c t="n" s="5" r="C126">
        <v>0</v>
      </c>
    </row>
    <row r="127" spans="1:3">
      <c t="s" s="4" r="A127">
        <v>374</v>
      </c>
    </row>
    <row r="128" spans="1:3">
      <c t="s" s="3" r="A128">
        <v>438</v>
      </c>
    </row>
    <row r="129" spans="1:3">
      <c t="s" s="4" r="A129">
        <v>439</v>
      </c>
      <c t="n" s="5" r="B129">
        <v>23</v>
      </c>
      <c t="n" s="5" r="C129">
        <v>21</v>
      </c>
    </row>
    <row r="130" spans="1:3">
      <c t="s" s="4" r="A130">
        <v>468</v>
      </c>
    </row>
    <row r="131" spans="1:3">
      <c t="s" s="3" r="A131">
        <v>438</v>
      </c>
    </row>
    <row r="132" spans="1:3">
      <c t="s" s="4" r="A132">
        <v>439</v>
      </c>
      <c t="n" s="5" r="B132">
        <v>0</v>
      </c>
      <c t="n" s="5" r="C132">
        <v>0</v>
      </c>
    </row>
    <row r="133" spans="1:3">
      <c t="s" s="4" r="A133">
        <v>469</v>
      </c>
    </row>
    <row r="134" spans="1:3">
      <c t="s" s="3" r="A134">
        <v>438</v>
      </c>
    </row>
    <row r="135" spans="1:3">
      <c t="s" s="4" r="A135">
        <v>439</v>
      </c>
      <c t="n" s="5" r="B135">
        <v>0</v>
      </c>
      <c t="n" s="5" r="C135">
        <v>0</v>
      </c>
    </row>
    <row r="136" spans="1:3">
      <c t="s" s="4" r="A136">
        <v>470</v>
      </c>
    </row>
    <row r="137" spans="1:3">
      <c t="s" s="3" r="A137">
        <v>438</v>
      </c>
    </row>
    <row r="138" spans="1:3">
      <c t="s" s="4" r="A138">
        <v>439</v>
      </c>
      <c t="n" s="5" r="B138">
        <v>0</v>
      </c>
      <c t="n" s="5" r="C138">
        <v>0</v>
      </c>
    </row>
    <row r="139" spans="1:3">
      <c t="s" s="4" r="A139">
        <v>471</v>
      </c>
    </row>
    <row r="140" spans="1:3">
      <c t="s" s="3" r="A140">
        <v>438</v>
      </c>
    </row>
    <row r="141" spans="1:3">
      <c t="s" s="4" r="A141">
        <v>439</v>
      </c>
      <c t="n" s="5" r="B141">
        <v>23</v>
      </c>
      <c t="n" s="5" r="C141">
        <v>21</v>
      </c>
    </row>
    <row r="142" spans="1:3">
      <c t="s" s="4" r="A142">
        <v>375</v>
      </c>
    </row>
    <row r="143" spans="1:3">
      <c t="s" s="3" r="A143">
        <v>438</v>
      </c>
    </row>
    <row r="144" spans="1:3">
      <c t="s" s="4" r="A144">
        <v>439</v>
      </c>
      <c t="n" s="5" r="B144">
        <v>3665</v>
      </c>
      <c t="n" s="5" r="C144">
        <v>2446</v>
      </c>
    </row>
    <row r="145" spans="1:3">
      <c t="s" s="4" r="A145">
        <v>472</v>
      </c>
    </row>
    <row r="146" spans="1:3">
      <c t="s" s="3" r="A146">
        <v>438</v>
      </c>
    </row>
    <row r="147" spans="1:3">
      <c t="s" s="4" r="A147">
        <v>439</v>
      </c>
      <c t="n" s="5" r="B147">
        <v>0</v>
      </c>
      <c t="n" s="5" r="C147">
        <v>0</v>
      </c>
    </row>
    <row r="148" spans="1:3">
      <c t="s" s="4" r="A148">
        <v>473</v>
      </c>
    </row>
    <row r="149" spans="1:3">
      <c t="s" s="3" r="A149">
        <v>438</v>
      </c>
    </row>
    <row r="150" spans="1:3">
      <c t="s" s="4" r="A150">
        <v>439</v>
      </c>
      <c t="n" s="5" r="B150">
        <v>0</v>
      </c>
      <c t="n" s="5" r="C150">
        <v>0</v>
      </c>
    </row>
    <row r="151" spans="1:3">
      <c t="s" s="4" r="A151">
        <v>474</v>
      </c>
    </row>
    <row r="152" spans="1:3">
      <c t="s" s="3" r="A152">
        <v>438</v>
      </c>
    </row>
    <row r="153" spans="1:3">
      <c t="s" s="4" r="A153">
        <v>439</v>
      </c>
      <c t="n" s="5" r="B153">
        <v>0</v>
      </c>
      <c t="n" s="5" r="C153">
        <v>0</v>
      </c>
    </row>
    <row r="154" spans="1:3">
      <c t="s" s="4" r="A154">
        <v>475</v>
      </c>
    </row>
    <row r="155" spans="1:3">
      <c t="s" s="3" r="A155">
        <v>438</v>
      </c>
    </row>
    <row r="156" spans="1:3">
      <c t="s" s="4" r="A156">
        <v>439</v>
      </c>
      <c t="n" s="7" r="B156">
        <v>3665</v>
      </c>
      <c t="n" s="7" r="C156">
        <v>24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s>
  <sheetData>
    <row r="1" spans="1:6">
      <c t="s" s="1" r="A1">
        <v>65</v>
      </c>
      <c t="s" s="2" r="C1">
        <v>66</v>
      </c>
      <c t="s" s="2" r="E1">
        <v>1</v>
      </c>
    </row>
    <row r="2" spans="1:6">
      <c t="s" s="2" r="C2">
        <v>2</v>
      </c>
      <c t="s" s="2" r="D2">
        <v>67</v>
      </c>
      <c t="s" s="2" r="E2">
        <v>2</v>
      </c>
      <c t="s" s="2" r="F2">
        <v>67</v>
      </c>
    </row>
    <row r="3" spans="1:6">
      <c t="s" s="3" r="A3">
        <v>68</v>
      </c>
    </row>
    <row r="4" spans="1:6">
      <c t="s" s="4" r="A4">
        <v>69</v>
      </c>
      <c t="n" s="7" r="C4">
        <v>1609</v>
      </c>
      <c t="n" s="7" r="D4">
        <v>1394</v>
      </c>
      <c t="n" s="7" r="E4">
        <v>3143</v>
      </c>
      <c t="n" s="7" r="F4">
        <v>2860</v>
      </c>
    </row>
    <row r="5" spans="1:6">
      <c t="s" s="3" r="A5">
        <v>70</v>
      </c>
    </row>
    <row r="6" spans="1:6">
      <c t="s" s="4" r="A6">
        <v>71</v>
      </c>
      <c t="n" s="5" r="C6">
        <v>45</v>
      </c>
      <c t="n" s="5" r="D6">
        <v>46</v>
      </c>
      <c t="n" s="5" r="E6">
        <v>86</v>
      </c>
      <c t="n" s="5" r="F6">
        <v>89</v>
      </c>
    </row>
    <row r="7" spans="1:6">
      <c t="s" s="4" r="A7">
        <v>72</v>
      </c>
      <c t="n" s="5" r="C7">
        <v>17</v>
      </c>
      <c t="n" s="5" r="D7">
        <v>17</v>
      </c>
      <c t="n" s="5" r="E7">
        <v>34</v>
      </c>
      <c t="n" s="5" r="F7">
        <v>40</v>
      </c>
    </row>
    <row r="8" spans="1:6">
      <c t="s" s="4" r="A8">
        <v>73</v>
      </c>
      <c t="n" s="5" r="C8">
        <v>11</v>
      </c>
      <c t="n" s="5" r="D8">
        <v>13</v>
      </c>
      <c t="n" s="5" r="E8">
        <v>25</v>
      </c>
      <c t="n" s="5" r="F8">
        <v>24</v>
      </c>
    </row>
    <row r="9" spans="1:6">
      <c t="s" s="4" r="A9">
        <v>74</v>
      </c>
      <c t="n" s="5" r="C9">
        <v>1682</v>
      </c>
      <c t="n" s="5" r="D9">
        <v>1470</v>
      </c>
      <c t="n" s="5" r="E9">
        <v>3288</v>
      </c>
      <c t="n" s="5" r="F9">
        <v>3013</v>
      </c>
    </row>
    <row r="10" spans="1:6">
      <c t="s" s="3" r="A10">
        <v>75</v>
      </c>
    </row>
    <row r="11" spans="1:6">
      <c t="s" s="4" r="A11">
        <v>76</v>
      </c>
      <c t="n" s="5" r="C11">
        <v>238</v>
      </c>
      <c t="n" s="5" r="D11">
        <v>258</v>
      </c>
      <c t="n" s="5" r="E11">
        <v>479</v>
      </c>
      <c t="n" s="5" r="F11">
        <v>504</v>
      </c>
    </row>
    <row r="12" spans="1:6">
      <c t="s" s="4" r="A12">
        <v>77</v>
      </c>
      <c t="n" s="5" r="C12">
        <v>15</v>
      </c>
      <c t="n" s="5" r="D12">
        <v>14</v>
      </c>
      <c t="n" s="5" r="E12">
        <v>28</v>
      </c>
      <c t="n" s="5" r="F12">
        <v>30</v>
      </c>
    </row>
    <row r="13" spans="1:6">
      <c t="s" s="4" r="A13">
        <v>78</v>
      </c>
      <c t="n" s="5" r="C13">
        <v>253</v>
      </c>
      <c t="n" s="5" r="D13">
        <v>272</v>
      </c>
      <c t="n" s="5" r="E13">
        <v>507</v>
      </c>
      <c t="n" s="5" r="F13">
        <v>534</v>
      </c>
    </row>
    <row r="14" spans="1:6">
      <c t="s" s="4" r="A14">
        <v>79</v>
      </c>
      <c t="n" s="5" r="C14">
        <v>1429</v>
      </c>
      <c t="n" s="5" r="D14">
        <v>1198</v>
      </c>
      <c t="n" s="5" r="E14">
        <v>2781</v>
      </c>
      <c t="n" s="5" r="F14">
        <v>2479</v>
      </c>
    </row>
    <row r="15" spans="1:6">
      <c t="s" s="4" r="A15">
        <v>80</v>
      </c>
      <c t="n" s="5" r="C15">
        <v>38</v>
      </c>
      <c t="n" s="5" r="D15">
        <v>0</v>
      </c>
      <c t="n" s="5" r="E15">
        <v>60</v>
      </c>
      <c t="n" s="5" r="F15">
        <v>0</v>
      </c>
    </row>
    <row r="16" spans="1:6">
      <c t="s" s="4" r="A16">
        <v>81</v>
      </c>
      <c t="n" s="5" r="C16">
        <v>1391</v>
      </c>
      <c t="n" s="5" r="D16">
        <v>1198</v>
      </c>
      <c t="n" s="5" r="E16">
        <v>2721</v>
      </c>
      <c t="n" s="5" r="F16">
        <v>2479</v>
      </c>
    </row>
    <row r="17" spans="1:6">
      <c t="s" s="3" r="A17">
        <v>82</v>
      </c>
    </row>
    <row r="18" spans="1:6">
      <c t="s" s="4" r="A18">
        <v>83</v>
      </c>
      <c t="n" s="5" r="C18">
        <v>32</v>
      </c>
      <c t="n" s="5" r="D18">
        <v>31</v>
      </c>
      <c t="n" s="5" r="E18">
        <v>60</v>
      </c>
      <c t="n" s="5" r="F18">
        <v>61</v>
      </c>
    </row>
    <row r="19" spans="1:6">
      <c t="s" s="4" r="A19">
        <v>84</v>
      </c>
      <c t="n" s="5" r="C19">
        <v>0</v>
      </c>
      <c t="n" s="5" r="D19">
        <v>63</v>
      </c>
      <c t="n" s="5" r="E19">
        <v>0</v>
      </c>
      <c t="n" s="5" r="F19">
        <v>68</v>
      </c>
    </row>
    <row r="20" spans="1:6">
      <c t="s" s="4" r="A20">
        <v>85</v>
      </c>
      <c t="n" s="5" r="C20">
        <v>0</v>
      </c>
      <c t="n" s="5" r="D20">
        <v>-12</v>
      </c>
      <c t="n" s="5" r="E20">
        <v>0</v>
      </c>
      <c t="n" s="5" r="F20">
        <v>-12</v>
      </c>
    </row>
    <row r="21" spans="1:6">
      <c t="s" s="4" r="A21">
        <v>86</v>
      </c>
      <c t="n" s="5" r="C21">
        <v>3</v>
      </c>
      <c t="n" s="5" r="D21">
        <v>33</v>
      </c>
      <c t="n" s="5" r="E21">
        <v>37</v>
      </c>
      <c t="n" s="5" r="F21">
        <v>48</v>
      </c>
    </row>
    <row r="22" spans="1:6">
      <c t="s" s="4" r="A22">
        <v>87</v>
      </c>
      <c t="n" s="5" r="C22">
        <v>64</v>
      </c>
      <c t="n" s="5" r="D22">
        <v>67</v>
      </c>
      <c t="n" s="5" r="E22">
        <v>131</v>
      </c>
      <c t="n" s="5" r="F22">
        <v>126</v>
      </c>
    </row>
    <row r="23" spans="1:6">
      <c t="s" s="4" r="A23">
        <v>88</v>
      </c>
      <c t="n" s="5" r="C23">
        <v>34</v>
      </c>
      <c t="n" s="5" r="D23">
        <v>35</v>
      </c>
      <c t="n" s="5" r="E23">
        <v>64</v>
      </c>
      <c t="n" s="5" r="F23">
        <v>64</v>
      </c>
    </row>
    <row r="24" spans="1:6">
      <c t="s" s="4" r="A24">
        <v>89</v>
      </c>
      <c t="n" s="5" r="C24">
        <v>133</v>
      </c>
      <c t="n" s="5" r="D24">
        <v>217</v>
      </c>
      <c t="n" s="5" r="E24">
        <v>292</v>
      </c>
      <c t="n" s="5" r="F24">
        <v>355</v>
      </c>
    </row>
    <row r="25" spans="1:6">
      <c t="s" s="3" r="A25">
        <v>90</v>
      </c>
    </row>
    <row r="26" spans="1:6">
      <c t="s" s="4" r="A26">
        <v>91</v>
      </c>
      <c t="n" s="5" r="C26">
        <v>739</v>
      </c>
      <c t="n" s="5" r="D26">
        <v>641</v>
      </c>
      <c t="n" s="5" r="E26">
        <v>1510</v>
      </c>
      <c t="n" s="5" r="F26">
        <v>1356</v>
      </c>
    </row>
    <row r="27" spans="1:6">
      <c t="s" s="4" r="A27">
        <v>92</v>
      </c>
      <c t="n" s="5" r="C27">
        <v>135</v>
      </c>
      <c t="n" s="5" r="D27">
        <v>129</v>
      </c>
      <c t="n" s="5" r="E27">
        <v>298</v>
      </c>
      <c t="n" s="5" r="F27">
        <v>259</v>
      </c>
    </row>
    <row r="28" spans="1:6">
      <c t="s" s="4" r="A28">
        <v>93</v>
      </c>
      <c t="n" s="5" r="C28">
        <v>45</v>
      </c>
      <c t="n" s="5" r="D28">
        <v>40</v>
      </c>
      <c t="n" s="5" r="E28">
        <v>93</v>
      </c>
      <c t="n" s="5" r="F28">
        <v>79</v>
      </c>
    </row>
    <row r="29" spans="1:6">
      <c t="s" s="4" r="A29">
        <v>94</v>
      </c>
      <c t="n" s="5" r="C29">
        <v>89</v>
      </c>
      <c t="n" s="5" r="D29">
        <v>98</v>
      </c>
      <c t="n" s="5" r="E29">
        <v>177</v>
      </c>
      <c t="n" s="5" r="F29">
        <v>187</v>
      </c>
    </row>
    <row r="30" spans="1:6">
      <c t="s" s="4" r="A30">
        <v>95</v>
      </c>
      <c t="n" s="5" r="C30">
        <v>103</v>
      </c>
      <c t="n" s="5" r="D30">
        <v>67</v>
      </c>
      <c t="n" s="5" r="E30">
        <v>196</v>
      </c>
      <c t="n" s="5" r="F30">
        <v>134</v>
      </c>
    </row>
    <row r="31" spans="1:6">
      <c t="s" s="4" r="A31">
        <v>96</v>
      </c>
      <c t="n" s="5" r="C31">
        <v>34</v>
      </c>
      <c t="n" s="5" r="D31">
        <v>25</v>
      </c>
      <c t="n" s="5" r="E31">
        <v>71</v>
      </c>
      <c t="n" s="5" r="F31">
        <v>61</v>
      </c>
    </row>
    <row r="32" spans="1:6">
      <c t="s" s="4" r="A32">
        <v>97</v>
      </c>
      <c t="n" s="5" r="C32">
        <v>30</v>
      </c>
      <c t="n" s="5" r="D32">
        <v>31</v>
      </c>
      <c t="n" s="5" r="E32">
        <v>60</v>
      </c>
      <c t="n" s="5" r="F32">
        <v>59</v>
      </c>
    </row>
    <row r="33" spans="1:6">
      <c t="s" s="4" r="A33">
        <v>98</v>
      </c>
      <c t="n" s="5" r="C33">
        <v>40</v>
      </c>
      <c t="n" s="5" r="D33">
        <v>29</v>
      </c>
      <c t="n" s="5" r="E33">
        <v>56</v>
      </c>
      <c t="n" s="5" r="F33">
        <v>45</v>
      </c>
    </row>
    <row r="34" spans="1:6">
      <c t="s" s="4" r="A34">
        <v>99</v>
      </c>
      <c t="n" s="5" r="C34">
        <v>20</v>
      </c>
      <c t="n" s="5" r="D34">
        <v>16</v>
      </c>
      <c t="n" s="5" r="E34">
        <v>40</v>
      </c>
      <c t="n" s="5" r="F34">
        <v>33</v>
      </c>
    </row>
    <row r="35" spans="1:6">
      <c t="s" s="4" r="A35">
        <v>100</v>
      </c>
      <c t="n" s="5" r="C35">
        <v>17</v>
      </c>
      <c t="n" s="5" r="D35">
        <v>13</v>
      </c>
      <c t="n" s="5" r="E35">
        <v>32</v>
      </c>
      <c t="n" s="5" r="F35">
        <v>31</v>
      </c>
    </row>
    <row r="36" spans="1:6">
      <c t="s" s="4" r="A36">
        <v>101</v>
      </c>
      <c t="n" s="5" r="C36">
        <v>61</v>
      </c>
      <c t="n" s="5" r="D36">
        <v>58</v>
      </c>
      <c t="n" s="5" r="E36">
        <v>124</v>
      </c>
      <c t="n" s="5" r="F36">
        <v>111</v>
      </c>
    </row>
    <row r="37" spans="1:6">
      <c t="s" s="4" r="A37">
        <v>102</v>
      </c>
      <c t="n" s="5" r="C37">
        <v>1313</v>
      </c>
      <c t="n" s="5" r="D37">
        <v>1147</v>
      </c>
      <c t="n" s="5" r="E37">
        <v>2657</v>
      </c>
      <c t="n" s="5" r="F37">
        <v>2355</v>
      </c>
    </row>
    <row r="38" spans="1:6">
      <c t="s" s="4" r="A38">
        <v>103</v>
      </c>
      <c t="n" s="5" r="C38">
        <v>211</v>
      </c>
      <c t="n" s="5" r="D38">
        <v>268</v>
      </c>
      <c t="n" s="5" r="E38">
        <v>356</v>
      </c>
      <c t="n" s="5" r="F38">
        <v>479</v>
      </c>
    </row>
    <row r="39" spans="1:6">
      <c t="s" s="4" r="A39">
        <v>104</v>
      </c>
      <c t="n" s="5" r="C39">
        <v>77</v>
      </c>
      <c t="n" s="5" r="D39">
        <v>93</v>
      </c>
      <c t="n" s="5" r="E39">
        <v>121</v>
      </c>
      <c t="n" s="5" r="F39">
        <v>178</v>
      </c>
    </row>
    <row r="40" spans="1:6">
      <c t="s" s="4" r="A40">
        <v>105</v>
      </c>
      <c t="n" s="7" r="C40">
        <v>134</v>
      </c>
      <c t="n" s="7" r="D40">
        <v>175</v>
      </c>
      <c t="n" s="7" r="E40">
        <v>235</v>
      </c>
      <c t="n" s="7" r="F40">
        <v>301</v>
      </c>
    </row>
    <row r="41" spans="1:6">
      <c t="s" s="3" r="A41">
        <v>106</v>
      </c>
    </row>
    <row r="42" spans="1:6">
      <c t="s" s="4" r="A42">
        <v>107</v>
      </c>
      <c t="n" s="5" r="C42">
        <v>2076024</v>
      </c>
      <c t="n" s="5" r="E42">
        <v>2075274</v>
      </c>
    </row>
    <row r="43" spans="1:6">
      <c t="s" s="4" r="A43">
        <v>108</v>
      </c>
      <c t="n" s="5" r="C43">
        <v>2076024</v>
      </c>
      <c t="n" s="5" r="E43">
        <v>2075274</v>
      </c>
    </row>
    <row r="44" spans="1:6">
      <c t="s" s="3" r="A44">
        <v>109</v>
      </c>
    </row>
    <row r="45" spans="1:6">
      <c t="s" s="4" r="A45">
        <v>107</v>
      </c>
      <c t="n" s="8" r="C45">
        <v>0.06</v>
      </c>
      <c t="n" s="8" r="E45">
        <v>0.11</v>
      </c>
    </row>
    <row r="46" spans="1:6">
      <c t="s" s="4" r="A46">
        <v>108</v>
      </c>
      <c t="s" s="4" r="B46">
        <v>110</v>
      </c>
      <c t="n" s="8" r="C46">
        <v>0.06</v>
      </c>
      <c t="n" s="8" r="E46">
        <v>0.11</v>
      </c>
    </row>
    <row r="47" spans="1:6">
      <c t="n" r="A47"/>
    </row>
    <row r="48" spans="1:6">
      <c t="s" s="4" r="A48">
        <v>110</v>
      </c>
      <c t="s" s="4" r="B48">
        <v>111</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476</v>
      </c>
      <c t="s" s="2" r="B1">
        <v>2</v>
      </c>
      <c t="s" s="2" r="C1">
        <v>25</v>
      </c>
    </row>
    <row r="2" spans="1:3">
      <c t="s" s="4" r="A2">
        <v>477</v>
      </c>
      <c t="n" s="10" r="B2">
        <v>19.5</v>
      </c>
      <c t="n" s="10" r="C2">
        <v>1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478</v>
      </c>
      <c t="s" s="2" r="B1">
        <v>479</v>
      </c>
    </row>
    <row r="2" spans="1:2">
      <c t="n" s="5" r="A2">
        <v>2016</v>
      </c>
      <c t="n" s="7" r="B2">
        <v>33794</v>
      </c>
    </row>
    <row r="3" spans="1:2">
      <c t="n" s="5" r="A3">
        <v>2017</v>
      </c>
      <c t="n" s="5" r="B3">
        <v>12029</v>
      </c>
    </row>
    <row r="4" spans="1:2">
      <c t="n" s="5" r="A4">
        <v>2018</v>
      </c>
      <c t="n" s="5" r="B4">
        <v>16109</v>
      </c>
    </row>
    <row r="5" spans="1:2">
      <c t="n" s="5" r="A5">
        <v>2019</v>
      </c>
      <c t="n" s="5" r="B5">
        <v>1966</v>
      </c>
    </row>
    <row r="6" spans="1:2">
      <c t="n" s="5" r="A6">
        <v>2020</v>
      </c>
      <c t="n" s="5" r="B6">
        <v>1257</v>
      </c>
    </row>
    <row r="7" spans="1:2">
      <c t="s" s="4" r="A7">
        <v>124</v>
      </c>
      <c t="n" s="7" r="B7">
        <v>651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480</v>
      </c>
      <c t="s" s="2" r="B1">
        <v>2</v>
      </c>
      <c t="s" s="2" r="C1">
        <v>25</v>
      </c>
    </row>
    <row r="2" spans="1:3">
      <c t="s" s="4" r="A2">
        <v>481</v>
      </c>
      <c t="n" s="10" r="B2">
        <v>38.9</v>
      </c>
      <c t="n" s="10" r="C2">
        <v>38.7</v>
      </c>
    </row>
    <row r="3" spans="1:3">
      <c t="s" s="4" r="A3">
        <v>482</v>
      </c>
      <c t="n" s="10" r="B3">
        <v>15.8</v>
      </c>
      <c t="n" s="10" r="C3">
        <v>1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83</v>
      </c>
      <c t="s" s="2" r="B1">
        <v>2</v>
      </c>
      <c t="s" s="2" r="C1">
        <v>25</v>
      </c>
    </row>
    <row r="2" spans="1:3">
      <c t="n" s="5" r="A2">
        <v>2016</v>
      </c>
      <c t="n" s="7" r="B2">
        <v>3500</v>
      </c>
    </row>
    <row r="3" spans="1:3">
      <c t="n" s="5" r="A3">
        <v>2017</v>
      </c>
      <c t="n" s="5" r="B3">
        <v>2500</v>
      </c>
    </row>
    <row r="4" spans="1:3">
      <c t="n" s="5" r="A4">
        <v>2018</v>
      </c>
      <c t="n" s="5" r="B4">
        <v>3000</v>
      </c>
    </row>
    <row r="5" spans="1:3">
      <c t="s" s="4" r="A5">
        <v>484</v>
      </c>
      <c t="n" s="7" r="B5">
        <v>9000</v>
      </c>
      <c t="n" s="7" r="C5">
        <v>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485</v>
      </c>
      <c t="s" s="2" r="B1">
        <v>124</v>
      </c>
    </row>
    <row r="2" spans="1:2">
      <c t="s" s="3" r="A2">
        <v>486</v>
      </c>
    </row>
    <row r="3" spans="1:2">
      <c t="s" s="4" r="A3">
        <v>487</v>
      </c>
      <c t="s" s="4" r="B3">
        <v>488</v>
      </c>
    </row>
    <row r="4" spans="1:2">
      <c t="s" s="4" r="A4">
        <v>489</v>
      </c>
      <c t="s" s="4" r="B4">
        <v>490</v>
      </c>
    </row>
    <row r="5" spans="1:2">
      <c t="s" s="4" r="A5">
        <v>491</v>
      </c>
    </row>
    <row r="6" spans="1:2">
      <c t="s" s="3" r="A6">
        <v>486</v>
      </c>
    </row>
    <row r="7" spans="1:2">
      <c t="s" s="4" r="A7">
        <v>492</v>
      </c>
      <c t="s" s="4" r="B7">
        <v>493</v>
      </c>
    </row>
    <row r="8" spans="1:2">
      <c t="s" s="4" r="A8">
        <v>352</v>
      </c>
    </row>
    <row r="9" spans="1:2">
      <c t="s" s="3" r="A9">
        <v>486</v>
      </c>
    </row>
    <row r="10" spans="1:2">
      <c t="s" s="4" r="A10">
        <v>492</v>
      </c>
      <c t="s" s="4" r="B10">
        <v>4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95</v>
      </c>
      <c t="s" s="2" r="B1">
        <v>2</v>
      </c>
      <c t="s" s="2" r="C1">
        <v>25</v>
      </c>
    </row>
    <row r="2" spans="1:3">
      <c t="s" s="3" r="A2">
        <v>496</v>
      </c>
    </row>
    <row r="3" spans="1:3">
      <c t="s" s="4" r="A3">
        <v>497</v>
      </c>
      <c t="n" s="7" r="B3">
        <v>13476</v>
      </c>
      <c t="n" s="7" r="C3">
        <v>11767</v>
      </c>
    </row>
    <row r="4" spans="1:3">
      <c t="s" s="4" r="A4">
        <v>498</v>
      </c>
    </row>
    <row r="5" spans="1:3">
      <c t="s" s="3" r="A5">
        <v>496</v>
      </c>
    </row>
    <row r="6" spans="1:3">
      <c t="s" s="4" r="A6">
        <v>497</v>
      </c>
      <c t="n" s="5" r="B6">
        <v>0</v>
      </c>
      <c t="n" s="5" r="C6">
        <v>0</v>
      </c>
    </row>
    <row r="7" spans="1:3">
      <c t="s" s="4" r="A7">
        <v>499</v>
      </c>
    </row>
    <row r="8" spans="1:3">
      <c t="s" s="3" r="A8">
        <v>496</v>
      </c>
    </row>
    <row r="9" spans="1:3">
      <c t="s" s="4" r="A9">
        <v>497</v>
      </c>
      <c t="n" s="5" r="B9">
        <v>13476</v>
      </c>
      <c t="n" s="5" r="C9">
        <v>11767</v>
      </c>
    </row>
    <row r="10" spans="1:3">
      <c t="s" s="4" r="A10">
        <v>500</v>
      </c>
    </row>
    <row r="11" spans="1:3">
      <c t="s" s="3" r="A11">
        <v>496</v>
      </c>
    </row>
    <row r="12" spans="1:3">
      <c t="s" s="4" r="A12">
        <v>497</v>
      </c>
      <c t="n" s="5" r="B12">
        <v>0</v>
      </c>
      <c t="n" s="5" r="C12">
        <v>0</v>
      </c>
    </row>
    <row r="13" spans="1:3">
      <c t="s" s="4" r="A13">
        <v>501</v>
      </c>
    </row>
    <row r="14" spans="1:3">
      <c t="s" s="3" r="A14">
        <v>496</v>
      </c>
    </row>
    <row r="15" spans="1:3">
      <c t="s" s="4" r="A15">
        <v>497</v>
      </c>
      <c t="n" s="5" r="B15">
        <v>2779</v>
      </c>
      <c t="n" s="5" r="C15">
        <v>1975</v>
      </c>
    </row>
    <row r="16" spans="1:3">
      <c t="s" s="4" r="A16">
        <v>502</v>
      </c>
    </row>
    <row r="17" spans="1:3">
      <c t="s" s="3" r="A17">
        <v>496</v>
      </c>
    </row>
    <row r="18" spans="1:3">
      <c t="s" s="4" r="A18">
        <v>497</v>
      </c>
      <c t="n" s="5" r="B18">
        <v>0</v>
      </c>
      <c t="n" s="5" r="C18">
        <v>0</v>
      </c>
    </row>
    <row r="19" spans="1:3">
      <c t="s" s="4" r="A19">
        <v>503</v>
      </c>
    </row>
    <row r="20" spans="1:3">
      <c t="s" s="3" r="A20">
        <v>496</v>
      </c>
    </row>
    <row r="21" spans="1:3">
      <c t="s" s="4" r="A21">
        <v>497</v>
      </c>
      <c t="n" s="5" r="B21">
        <v>2779</v>
      </c>
      <c t="n" s="5" r="C21">
        <v>1975</v>
      </c>
    </row>
    <row r="22" spans="1:3">
      <c t="s" s="4" r="A22">
        <v>504</v>
      </c>
    </row>
    <row r="23" spans="1:3">
      <c t="s" s="3" r="A23">
        <v>496</v>
      </c>
    </row>
    <row r="24" spans="1:3">
      <c t="s" s="4" r="A24">
        <v>497</v>
      </c>
      <c t="n" s="5" r="B24">
        <v>0</v>
      </c>
      <c t="n" s="5" r="C24">
        <v>0</v>
      </c>
    </row>
    <row r="25" spans="1:3">
      <c t="s" s="4" r="A25">
        <v>306</v>
      </c>
    </row>
    <row r="26" spans="1:3">
      <c t="s" s="3" r="A26">
        <v>496</v>
      </c>
    </row>
    <row r="27" spans="1:3">
      <c t="s" s="4" r="A27">
        <v>497</v>
      </c>
      <c t="n" s="5" r="B27">
        <v>2945</v>
      </c>
      <c t="n" s="5" r="C27">
        <v>3233</v>
      </c>
    </row>
    <row r="28" spans="1:3">
      <c t="s" s="4" r="A28">
        <v>505</v>
      </c>
    </row>
    <row r="29" spans="1:3">
      <c t="s" s="3" r="A29">
        <v>496</v>
      </c>
    </row>
    <row r="30" spans="1:3">
      <c t="s" s="4" r="A30">
        <v>497</v>
      </c>
      <c t="n" s="5" r="B30">
        <v>0</v>
      </c>
      <c t="n" s="5" r="C30">
        <v>0</v>
      </c>
    </row>
    <row r="31" spans="1:3">
      <c t="s" s="4" r="A31">
        <v>506</v>
      </c>
    </row>
    <row r="32" spans="1:3">
      <c t="s" s="3" r="A32">
        <v>496</v>
      </c>
    </row>
    <row r="33" spans="1:3">
      <c t="s" s="4" r="A33">
        <v>497</v>
      </c>
      <c t="n" s="5" r="B33">
        <v>2945</v>
      </c>
      <c t="n" s="5" r="C33">
        <v>3233</v>
      </c>
    </row>
    <row r="34" spans="1:3">
      <c t="s" s="4" r="A34">
        <v>507</v>
      </c>
    </row>
    <row r="35" spans="1:3">
      <c t="s" s="3" r="A35">
        <v>496</v>
      </c>
    </row>
    <row r="36" spans="1:3">
      <c t="s" s="4" r="A36">
        <v>497</v>
      </c>
      <c t="n" s="5" r="B36">
        <v>0</v>
      </c>
      <c t="n" s="5" r="C36">
        <v>0</v>
      </c>
    </row>
    <row r="37" spans="1:3">
      <c t="s" s="4" r="A37">
        <v>307</v>
      </c>
    </row>
    <row r="38" spans="1:3">
      <c t="s" s="3" r="A38">
        <v>496</v>
      </c>
    </row>
    <row r="39" spans="1:3">
      <c t="s" s="4" r="A39">
        <v>497</v>
      </c>
      <c t="n" s="5" r="B39">
        <v>7752</v>
      </c>
      <c t="n" s="5" r="C39">
        <v>6559</v>
      </c>
    </row>
    <row r="40" spans="1:3">
      <c t="s" s="4" r="A40">
        <v>508</v>
      </c>
    </row>
    <row r="41" spans="1:3">
      <c t="s" s="3" r="A41">
        <v>496</v>
      </c>
    </row>
    <row r="42" spans="1:3">
      <c t="s" s="4" r="A42">
        <v>497</v>
      </c>
      <c t="n" s="5" r="B42">
        <v>0</v>
      </c>
      <c t="n" s="5" r="C42">
        <v>0</v>
      </c>
    </row>
    <row r="43" spans="1:3">
      <c t="s" s="4" r="A43">
        <v>509</v>
      </c>
    </row>
    <row r="44" spans="1:3">
      <c t="s" s="3" r="A44">
        <v>496</v>
      </c>
    </row>
    <row r="45" spans="1:3">
      <c t="s" s="4" r="A45">
        <v>497</v>
      </c>
      <c t="n" s="5" r="B45">
        <v>7752</v>
      </c>
      <c t="n" s="5" r="C45">
        <v>6559</v>
      </c>
    </row>
    <row r="46" spans="1:3">
      <c t="s" s="4" r="A46">
        <v>510</v>
      </c>
    </row>
    <row r="47" spans="1:3">
      <c t="s" s="3" r="A47">
        <v>496</v>
      </c>
    </row>
    <row r="48" spans="1:3">
      <c t="s" s="4" r="A48">
        <v>497</v>
      </c>
      <c t="n" s="7" r="B48">
        <v>0</v>
      </c>
      <c t="n" s="7" r="C48">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11</v>
      </c>
      <c t="s" s="2" r="B1">
        <v>2</v>
      </c>
      <c t="s" s="2" r="C1">
        <v>25</v>
      </c>
    </row>
    <row r="2" spans="1:3">
      <c t="s" s="3" r="A2">
        <v>496</v>
      </c>
    </row>
    <row r="3" spans="1:3">
      <c t="s" s="4" r="A3">
        <v>497</v>
      </c>
      <c t="n" s="7" r="B3">
        <v>544</v>
      </c>
      <c t="n" s="7" r="C3">
        <v>544</v>
      </c>
    </row>
    <row r="4" spans="1:3">
      <c t="s" s="4" r="A4">
        <v>498</v>
      </c>
    </row>
    <row r="5" spans="1:3">
      <c t="s" s="3" r="A5">
        <v>496</v>
      </c>
    </row>
    <row r="6" spans="1:3">
      <c t="s" s="4" r="A6">
        <v>497</v>
      </c>
      <c t="n" s="5" r="B6">
        <v>0</v>
      </c>
      <c t="n" s="5" r="C6">
        <v>0</v>
      </c>
    </row>
    <row r="7" spans="1:3">
      <c t="s" s="4" r="A7">
        <v>499</v>
      </c>
    </row>
    <row r="8" spans="1:3">
      <c t="s" s="3" r="A8">
        <v>496</v>
      </c>
    </row>
    <row r="9" spans="1:3">
      <c t="s" s="4" r="A9">
        <v>497</v>
      </c>
      <c t="n" s="5" r="B9">
        <v>0</v>
      </c>
      <c t="n" s="5" r="C9">
        <v>0</v>
      </c>
    </row>
    <row r="10" spans="1:3">
      <c t="s" s="4" r="A10">
        <v>500</v>
      </c>
    </row>
    <row r="11" spans="1:3">
      <c t="s" s="3" r="A11">
        <v>496</v>
      </c>
    </row>
    <row r="12" spans="1:3">
      <c t="s" s="4" r="A12">
        <v>497</v>
      </c>
      <c t="n" s="5" r="B12">
        <v>544</v>
      </c>
      <c t="n" s="5" r="C12">
        <v>544</v>
      </c>
    </row>
    <row r="13" spans="1:3">
      <c t="s" s="4" r="A13">
        <v>512</v>
      </c>
    </row>
    <row r="14" spans="1:3">
      <c t="s" s="3" r="A14">
        <v>496</v>
      </c>
    </row>
    <row r="15" spans="1:3">
      <c t="s" s="4" r="A15">
        <v>497</v>
      </c>
      <c t="n" s="5" r="B15">
        <v>544</v>
      </c>
      <c t="n" s="5" r="C15">
        <v>544</v>
      </c>
    </row>
    <row r="16" spans="1:3">
      <c t="s" s="4" r="A16">
        <v>513</v>
      </c>
    </row>
    <row r="17" spans="1:3">
      <c t="s" s="3" r="A17">
        <v>496</v>
      </c>
    </row>
    <row r="18" spans="1:3">
      <c t="s" s="4" r="A18">
        <v>497</v>
      </c>
      <c t="n" s="5" r="B18">
        <v>0</v>
      </c>
      <c t="n" s="5" r="C18">
        <v>0</v>
      </c>
    </row>
    <row r="19" spans="1:3">
      <c t="s" s="4" r="A19">
        <v>514</v>
      </c>
    </row>
    <row r="20" spans="1:3">
      <c t="s" s="3" r="A20">
        <v>496</v>
      </c>
    </row>
    <row r="21" spans="1:3">
      <c t="s" s="4" r="A21">
        <v>497</v>
      </c>
      <c t="n" s="5" r="B21">
        <v>0</v>
      </c>
      <c t="n" s="5" r="C21">
        <v>0</v>
      </c>
    </row>
    <row r="22" spans="1:3">
      <c t="s" s="4" r="A22">
        <v>515</v>
      </c>
    </row>
    <row r="23" spans="1:3">
      <c t="s" s="3" r="A23">
        <v>496</v>
      </c>
    </row>
    <row r="24" spans="1:3">
      <c t="s" s="4" r="A24">
        <v>497</v>
      </c>
      <c t="n" s="7" r="B24">
        <v>544</v>
      </c>
      <c t="n" s="7" r="C24">
        <v>5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516</v>
      </c>
      <c t="s" s="2" r="B1">
        <v>2</v>
      </c>
      <c t="s" s="2" r="C1">
        <v>25</v>
      </c>
      <c t="s" s="2" r="D1">
        <v>67</v>
      </c>
      <c t="s" s="2" r="E1">
        <v>356</v>
      </c>
    </row>
    <row r="2" spans="1:5">
      <c t="s" s="3" r="A2">
        <v>517</v>
      </c>
    </row>
    <row r="3" spans="1:5">
      <c t="s" s="4" r="A3">
        <v>518</v>
      </c>
      <c t="n" s="7" r="B3">
        <v>6897</v>
      </c>
      <c t="n" s="7" r="C3">
        <v>18295</v>
      </c>
      <c t="n" s="7" r="D3">
        <v>11288</v>
      </c>
      <c t="n" s="7" r="E3">
        <v>8991</v>
      </c>
    </row>
    <row r="4" spans="1:5">
      <c t="s" s="4" r="A4">
        <v>30</v>
      </c>
      <c t="n" s="5" r="B4">
        <v>1080</v>
      </c>
      <c t="n" s="5" r="C4">
        <v>2575</v>
      </c>
    </row>
    <row r="5" spans="1:5">
      <c t="s" s="4" r="A5">
        <v>519</v>
      </c>
      <c t="n" s="5" r="B5">
        <v>13476</v>
      </c>
      <c t="n" s="5" r="C5">
        <v>11767</v>
      </c>
    </row>
    <row r="6" spans="1:5">
      <c t="s" s="4" r="A6">
        <v>520</v>
      </c>
      <c t="n" s="5" r="B6">
        <v>133</v>
      </c>
      <c t="n" s="5" r="C6">
        <v>149</v>
      </c>
    </row>
    <row r="7" spans="1:5">
      <c t="s" s="4" r="A7">
        <v>521</v>
      </c>
      <c t="n" s="5" r="B7">
        <v>831</v>
      </c>
      <c t="n" s="5" r="C7">
        <v>694</v>
      </c>
    </row>
    <row r="8" spans="1:5">
      <c t="s" s="4" r="A8">
        <v>522</v>
      </c>
      <c t="n" s="5" r="B8">
        <v>384</v>
      </c>
      <c t="n" s="5" r="C8">
        <v>384</v>
      </c>
    </row>
    <row r="9" spans="1:5">
      <c t="s" s="4" r="A9">
        <v>523</v>
      </c>
      <c t="n" s="5" r="B9">
        <v>159846</v>
      </c>
      <c t="n" s="5" r="C9">
        <v>143774</v>
      </c>
    </row>
    <row r="10" spans="1:5">
      <c t="s" s="4" r="A10">
        <v>38</v>
      </c>
      <c t="n" s="5" r="B10">
        <v>455</v>
      </c>
      <c t="n" s="5" r="C10">
        <v>447</v>
      </c>
    </row>
    <row r="11" spans="1:5">
      <c t="s" s="3" r="A11">
        <v>524</v>
      </c>
    </row>
    <row r="12" spans="1:5">
      <c t="s" s="4" r="A12">
        <v>216</v>
      </c>
      <c t="n" s="5" r="B12">
        <v>151703</v>
      </c>
      <c t="n" s="5" r="C12">
        <v>151010</v>
      </c>
    </row>
    <row r="13" spans="1:5">
      <c t="s" s="4" r="A13">
        <v>525</v>
      </c>
      <c t="n" s="5" r="B13">
        <v>9000</v>
      </c>
      <c t="n" s="5" r="C13">
        <v>5000</v>
      </c>
    </row>
    <row r="14" spans="1:5">
      <c t="s" s="4" r="A14">
        <v>498</v>
      </c>
    </row>
    <row r="15" spans="1:5">
      <c t="s" s="3" r="A15">
        <v>517</v>
      </c>
    </row>
    <row r="16" spans="1:5">
      <c t="s" s="4" r="A16">
        <v>518</v>
      </c>
      <c t="n" s="5" r="B16">
        <v>6897</v>
      </c>
      <c t="n" s="5" r="C16">
        <v>18295</v>
      </c>
    </row>
    <row r="17" spans="1:5">
      <c t="s" s="4" r="A17">
        <v>30</v>
      </c>
      <c t="n" s="5" r="B17">
        <v>0</v>
      </c>
      <c t="n" s="5" r="C17">
        <v>0</v>
      </c>
    </row>
    <row r="18" spans="1:5">
      <c t="s" s="4" r="A18">
        <v>519</v>
      </c>
      <c t="n" s="5" r="B18">
        <v>0</v>
      </c>
      <c t="n" s="5" r="C18">
        <v>0</v>
      </c>
    </row>
    <row r="19" spans="1:5">
      <c t="s" s="4" r="A19">
        <v>520</v>
      </c>
      <c t="n" s="5" r="B19">
        <v>0</v>
      </c>
      <c t="n" s="5" r="C19">
        <v>0</v>
      </c>
    </row>
    <row r="20" spans="1:5">
      <c t="s" s="4" r="A20">
        <v>521</v>
      </c>
      <c t="n" s="5" r="B20">
        <v>831</v>
      </c>
      <c t="n" s="5" r="C20">
        <v>694</v>
      </c>
    </row>
    <row r="21" spans="1:5">
      <c t="s" s="4" r="A21">
        <v>522</v>
      </c>
      <c t="n" s="5" r="B21">
        <v>384</v>
      </c>
      <c t="n" s="5" r="C21">
        <v>384</v>
      </c>
    </row>
    <row r="22" spans="1:5">
      <c t="s" s="4" r="A22">
        <v>523</v>
      </c>
      <c t="n" s="5" r="B22">
        <v>0</v>
      </c>
      <c t="n" s="5" r="C22">
        <v>0</v>
      </c>
    </row>
    <row r="23" spans="1:5">
      <c t="s" s="4" r="A23">
        <v>38</v>
      </c>
      <c t="n" s="5" r="B23">
        <v>455</v>
      </c>
      <c t="n" s="5" r="C23">
        <v>447</v>
      </c>
    </row>
    <row r="24" spans="1:5">
      <c t="s" s="3" r="A24">
        <v>524</v>
      </c>
    </row>
    <row r="25" spans="1:5">
      <c t="s" s="4" r="A25">
        <v>216</v>
      </c>
      <c t="n" s="5" r="B25">
        <v>0</v>
      </c>
      <c t="n" s="5" r="C25">
        <v>0</v>
      </c>
    </row>
    <row r="26" spans="1:5">
      <c t="s" s="4" r="A26">
        <v>525</v>
      </c>
      <c t="n" s="5" r="B26">
        <v>0</v>
      </c>
      <c t="n" s="5" r="C26">
        <v>0</v>
      </c>
    </row>
    <row r="27" spans="1:5">
      <c t="s" s="4" r="A27">
        <v>499</v>
      </c>
    </row>
    <row r="28" spans="1:5">
      <c t="s" s="3" r="A28">
        <v>517</v>
      </c>
    </row>
    <row r="29" spans="1:5">
      <c t="s" s="4" r="A29">
        <v>518</v>
      </c>
      <c t="n" s="5" r="B29">
        <v>0</v>
      </c>
      <c t="n" s="5" r="C29">
        <v>0</v>
      </c>
    </row>
    <row r="30" spans="1:5">
      <c t="s" s="4" r="A30">
        <v>30</v>
      </c>
      <c t="n" s="5" r="B30">
        <v>1081</v>
      </c>
      <c t="n" s="5" r="C30">
        <v>2578</v>
      </c>
    </row>
    <row r="31" spans="1:5">
      <c t="s" s="4" r="A31">
        <v>519</v>
      </c>
      <c t="n" s="5" r="B31">
        <v>13476</v>
      </c>
      <c t="n" s="5" r="C31">
        <v>11767</v>
      </c>
    </row>
    <row r="32" spans="1:5">
      <c t="s" s="4" r="A32">
        <v>520</v>
      </c>
      <c t="n" s="5" r="B32">
        <v>175</v>
      </c>
      <c t="n" s="5" r="C32">
        <v>196</v>
      </c>
    </row>
    <row r="33" spans="1:5">
      <c t="s" s="4" r="A33">
        <v>521</v>
      </c>
      <c t="n" s="5" r="B33">
        <v>0</v>
      </c>
      <c t="n" s="5" r="C33">
        <v>0</v>
      </c>
    </row>
    <row r="34" spans="1:5">
      <c t="s" s="4" r="A34">
        <v>522</v>
      </c>
      <c t="n" s="5" r="B34">
        <v>0</v>
      </c>
      <c t="n" s="5" r="C34">
        <v>0</v>
      </c>
    </row>
    <row r="35" spans="1:5">
      <c t="s" s="4" r="A35">
        <v>523</v>
      </c>
      <c t="n" s="5" r="B35">
        <v>0</v>
      </c>
      <c t="n" s="5" r="C35">
        <v>0</v>
      </c>
    </row>
    <row r="36" spans="1:5">
      <c t="s" s="4" r="A36">
        <v>38</v>
      </c>
      <c t="n" s="5" r="B36">
        <v>0</v>
      </c>
      <c t="n" s="5" r="C36">
        <v>0</v>
      </c>
    </row>
    <row r="37" spans="1:5">
      <c t="s" s="3" r="A37">
        <v>524</v>
      </c>
    </row>
    <row r="38" spans="1:5">
      <c t="s" s="4" r="A38">
        <v>216</v>
      </c>
      <c t="n" s="5" r="B38">
        <v>152290</v>
      </c>
      <c t="n" s="5" r="C38">
        <v>151638</v>
      </c>
    </row>
    <row r="39" spans="1:5">
      <c t="s" s="4" r="A39">
        <v>525</v>
      </c>
      <c t="n" s="5" r="B39">
        <v>8987</v>
      </c>
      <c t="n" s="5" r="C39">
        <v>5006</v>
      </c>
    </row>
    <row r="40" spans="1:5">
      <c t="s" s="4" r="A40">
        <v>500</v>
      </c>
    </row>
    <row r="41" spans="1:5">
      <c t="s" s="3" r="A41">
        <v>517</v>
      </c>
    </row>
    <row r="42" spans="1:5">
      <c t="s" s="4" r="A42">
        <v>518</v>
      </c>
      <c t="n" s="5" r="B42">
        <v>0</v>
      </c>
      <c t="n" s="5" r="C42">
        <v>0</v>
      </c>
    </row>
    <row r="43" spans="1:5">
      <c t="s" s="4" r="A43">
        <v>30</v>
      </c>
      <c t="n" s="5" r="B43">
        <v>0</v>
      </c>
      <c t="n" s="5" r="C43">
        <v>0</v>
      </c>
    </row>
    <row r="44" spans="1:5">
      <c t="s" s="4" r="A44">
        <v>519</v>
      </c>
      <c t="n" s="5" r="B44">
        <v>0</v>
      </c>
      <c t="n" s="5" r="C44">
        <v>0</v>
      </c>
    </row>
    <row r="45" spans="1:5">
      <c t="s" s="4" r="A45">
        <v>520</v>
      </c>
      <c t="n" s="5" r="B45">
        <v>0</v>
      </c>
      <c t="n" s="5" r="C45">
        <v>0</v>
      </c>
    </row>
    <row r="46" spans="1:5">
      <c t="s" s="4" r="A46">
        <v>521</v>
      </c>
      <c t="n" s="5" r="B46">
        <v>0</v>
      </c>
      <c t="n" s="5" r="C46">
        <v>0</v>
      </c>
    </row>
    <row r="47" spans="1:5">
      <c t="s" s="4" r="A47">
        <v>522</v>
      </c>
      <c t="n" s="5" r="B47">
        <v>0</v>
      </c>
      <c t="n" s="5" r="C47">
        <v>0</v>
      </c>
    </row>
    <row r="48" spans="1:5">
      <c t="s" s="4" r="A48">
        <v>523</v>
      </c>
      <c t="n" s="5" r="B48">
        <v>162415</v>
      </c>
      <c t="n" s="5" r="C48">
        <v>146705</v>
      </c>
    </row>
    <row r="49" spans="1:5">
      <c t="s" s="4" r="A49">
        <v>38</v>
      </c>
      <c t="n" s="5" r="B49">
        <v>0</v>
      </c>
      <c t="n" s="5" r="C49">
        <v>0</v>
      </c>
    </row>
    <row r="50" spans="1:5">
      <c t="s" s="3" r="A50">
        <v>524</v>
      </c>
    </row>
    <row r="51" spans="1:5">
      <c t="s" s="4" r="A51">
        <v>216</v>
      </c>
      <c t="n" s="5" r="B51">
        <v>0</v>
      </c>
      <c t="n" s="5" r="C51">
        <v>0</v>
      </c>
    </row>
    <row r="52" spans="1:5">
      <c t="s" s="4" r="A52">
        <v>525</v>
      </c>
      <c t="n" s="5" r="B52">
        <v>0</v>
      </c>
      <c t="n" s="5" r="C52">
        <v>0</v>
      </c>
    </row>
    <row r="53" spans="1:5">
      <c t="s" s="4" r="A53">
        <v>526</v>
      </c>
    </row>
    <row r="54" spans="1:5">
      <c t="s" s="3" r="A54">
        <v>517</v>
      </c>
    </row>
    <row r="55" spans="1:5">
      <c t="s" s="4" r="A55">
        <v>518</v>
      </c>
      <c t="n" s="5" r="B55">
        <v>6897</v>
      </c>
      <c t="n" s="5" r="C55">
        <v>18295</v>
      </c>
    </row>
    <row r="56" spans="1:5">
      <c t="s" s="4" r="A56">
        <v>30</v>
      </c>
      <c t="n" s="5" r="B56">
        <v>1080</v>
      </c>
      <c t="n" s="5" r="C56">
        <v>2575</v>
      </c>
    </row>
    <row r="57" spans="1:5">
      <c t="s" s="4" r="A57">
        <v>519</v>
      </c>
      <c t="n" s="5" r="B57">
        <v>13476</v>
      </c>
      <c t="n" s="5" r="C57">
        <v>11767</v>
      </c>
    </row>
    <row r="58" spans="1:5">
      <c t="s" s="4" r="A58">
        <v>520</v>
      </c>
      <c t="n" s="5" r="B58">
        <v>133</v>
      </c>
      <c t="n" s="5" r="C58">
        <v>149</v>
      </c>
    </row>
    <row r="59" spans="1:5">
      <c t="s" s="4" r="A59">
        <v>521</v>
      </c>
      <c t="n" s="5" r="B59">
        <v>831</v>
      </c>
      <c t="n" s="5" r="C59">
        <v>694</v>
      </c>
    </row>
    <row r="60" spans="1:5">
      <c t="s" s="4" r="A60">
        <v>522</v>
      </c>
      <c t="n" s="5" r="B60">
        <v>384</v>
      </c>
      <c t="n" s="5" r="C60">
        <v>384</v>
      </c>
    </row>
    <row r="61" spans="1:5">
      <c t="s" s="4" r="A61">
        <v>523</v>
      </c>
      <c t="n" s="5" r="B61">
        <v>159846</v>
      </c>
      <c t="n" s="5" r="C61">
        <v>143774</v>
      </c>
    </row>
    <row r="62" spans="1:5">
      <c t="s" s="4" r="A62">
        <v>38</v>
      </c>
      <c t="n" s="5" r="B62">
        <v>455</v>
      </c>
      <c t="n" s="5" r="C62">
        <v>447</v>
      </c>
    </row>
    <row r="63" spans="1:5">
      <c t="s" s="3" r="A63">
        <v>524</v>
      </c>
    </row>
    <row r="64" spans="1:5">
      <c t="s" s="4" r="A64">
        <v>216</v>
      </c>
      <c t="n" s="5" r="B64">
        <v>151703</v>
      </c>
      <c t="n" s="5" r="C64">
        <v>151010</v>
      </c>
    </row>
    <row r="65" spans="1:5">
      <c t="s" s="4" r="A65">
        <v>525</v>
      </c>
      <c t="n" s="5" r="B65">
        <v>9000</v>
      </c>
      <c t="n" s="5" r="C65">
        <v>5000</v>
      </c>
    </row>
    <row r="66" spans="1:5">
      <c t="s" s="4" r="A66">
        <v>527</v>
      </c>
    </row>
    <row r="67" spans="1:5">
      <c t="s" s="3" r="A67">
        <v>517</v>
      </c>
    </row>
    <row r="68" spans="1:5">
      <c t="s" s="4" r="A68">
        <v>518</v>
      </c>
      <c t="n" s="5" r="B68">
        <v>6897</v>
      </c>
      <c t="n" s="5" r="C68">
        <v>18295</v>
      </c>
    </row>
    <row r="69" spans="1:5">
      <c t="s" s="4" r="A69">
        <v>30</v>
      </c>
      <c t="n" s="5" r="B69">
        <v>1081</v>
      </c>
      <c t="n" s="5" r="C69">
        <v>2578</v>
      </c>
    </row>
    <row r="70" spans="1:5">
      <c t="s" s="4" r="A70">
        <v>519</v>
      </c>
      <c t="n" s="5" r="B70">
        <v>13476</v>
      </c>
      <c t="n" s="5" r="C70">
        <v>11767</v>
      </c>
    </row>
    <row r="71" spans="1:5">
      <c t="s" s="4" r="A71">
        <v>520</v>
      </c>
      <c t="n" s="5" r="B71">
        <v>175</v>
      </c>
      <c t="n" s="5" r="C71">
        <v>196</v>
      </c>
    </row>
    <row r="72" spans="1:5">
      <c t="s" s="4" r="A72">
        <v>521</v>
      </c>
      <c t="n" s="5" r="B72">
        <v>831</v>
      </c>
      <c t="n" s="5" r="C72">
        <v>694</v>
      </c>
    </row>
    <row r="73" spans="1:5">
      <c t="s" s="4" r="A73">
        <v>522</v>
      </c>
      <c t="n" s="5" r="B73">
        <v>384</v>
      </c>
      <c t="n" s="5" r="C73">
        <v>384</v>
      </c>
    </row>
    <row r="74" spans="1:5">
      <c t="s" s="4" r="A74">
        <v>523</v>
      </c>
      <c t="n" s="5" r="B74">
        <v>162415</v>
      </c>
      <c t="n" s="5" r="C74">
        <v>146705</v>
      </c>
    </row>
    <row r="75" spans="1:5">
      <c t="s" s="4" r="A75">
        <v>38</v>
      </c>
      <c t="n" s="5" r="B75">
        <v>455</v>
      </c>
      <c t="n" s="5" r="C75">
        <v>447</v>
      </c>
    </row>
    <row r="76" spans="1:5">
      <c t="s" s="3" r="A76">
        <v>524</v>
      </c>
    </row>
    <row r="77" spans="1:5">
      <c t="s" s="4" r="A77">
        <v>216</v>
      </c>
      <c t="n" s="5" r="B77">
        <v>152290</v>
      </c>
      <c t="n" s="5" r="C77">
        <v>151638</v>
      </c>
    </row>
    <row r="78" spans="1:5">
      <c t="s" s="4" r="A78">
        <v>525</v>
      </c>
      <c t="n" s="7" r="B78">
        <v>8987</v>
      </c>
      <c t="n" s="7" r="C78">
        <v>50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s="1" r="A1">
        <v>528</v>
      </c>
      <c t="s" s="2" r="C1">
        <v>1</v>
      </c>
      <c t="s" s="2" r="D1">
        <v>295</v>
      </c>
    </row>
    <row r="2" spans="1:4">
      <c t="s" s="2" r="C2">
        <v>2</v>
      </c>
      <c t="s" s="2" r="D2">
        <v>25</v>
      </c>
    </row>
    <row r="3" spans="1:4">
      <c t="s" s="3" r="A3">
        <v>226</v>
      </c>
    </row>
    <row r="4" spans="1:4">
      <c t="s" s="4" r="A4">
        <v>529</v>
      </c>
      <c t="n" s="7" r="C4">
        <v>21612</v>
      </c>
      <c t="n" s="7" r="D4">
        <v>21347</v>
      </c>
    </row>
    <row r="5" spans="1:4">
      <c t="s" s="4" r="A5">
        <v>530</v>
      </c>
      <c t="n" s="5" r="C5">
        <v>80</v>
      </c>
      <c t="n" s="5" r="D5">
        <v>51</v>
      </c>
    </row>
    <row r="6" spans="1:4">
      <c t="s" s="4" r="A6">
        <v>531</v>
      </c>
      <c t="n" s="5" r="C6">
        <v>0</v>
      </c>
      <c t="n" s="5" r="D6">
        <v>0</v>
      </c>
    </row>
    <row r="7" spans="1:4">
      <c t="s" s="4" r="A7">
        <v>532</v>
      </c>
      <c t="n" s="5" r="C7">
        <v>21692</v>
      </c>
    </row>
    <row r="8" spans="1:4">
      <c t="s" s="4" r="A8">
        <v>533</v>
      </c>
      <c t="n" s="5" r="C8">
        <v>21692</v>
      </c>
      <c t="n" s="5" r="D8">
        <v>21398</v>
      </c>
    </row>
    <row r="9" spans="1:4">
      <c t="s" s="4" r="A9">
        <v>534</v>
      </c>
      <c t="n" s="5" r="C9">
        <v>824</v>
      </c>
      <c t="n" s="5" r="D9">
        <v>755</v>
      </c>
    </row>
    <row r="10" spans="1:4">
      <c t="s" s="4" r="A10">
        <v>535</v>
      </c>
      <c t="s" s="4" r="B10">
        <v>110</v>
      </c>
      <c t="n" s="5" r="C10">
        <v>22516</v>
      </c>
      <c t="n" s="5" r="D10">
        <v>22153</v>
      </c>
    </row>
    <row r="11" spans="1:4">
      <c t="s" s="4" r="A11">
        <v>536</v>
      </c>
      <c t="s" s="4" r="B11">
        <v>110</v>
      </c>
      <c t="n" s="7" r="C11">
        <v>133375</v>
      </c>
      <c t="n" s="7" r="D11">
        <v>101078</v>
      </c>
    </row>
    <row r="12" spans="1:4">
      <c t="s" s="3" r="A12">
        <v>537</v>
      </c>
    </row>
    <row r="13" spans="1:4">
      <c t="s" s="4" r="A13">
        <v>538</v>
      </c>
      <c t="s" s="4" r="B13">
        <v>110</v>
      </c>
      <c t="s" s="4" r="C13">
        <v>539</v>
      </c>
    </row>
    <row r="14" spans="1:4">
      <c t="s" s="4" r="A14">
        <v>540</v>
      </c>
      <c t="s" s="4" r="B14">
        <v>110</v>
      </c>
      <c t="s" s="4" r="C14">
        <v>539</v>
      </c>
      <c t="s" s="4" r="D14">
        <v>541</v>
      </c>
    </row>
    <row r="15" spans="1:4">
      <c t="s" s="4" r="A15">
        <v>542</v>
      </c>
      <c t="s" s="4" r="B15">
        <v>110</v>
      </c>
      <c t="s" s="4" r="C15">
        <v>543</v>
      </c>
      <c t="s" s="4" r="D15">
        <v>544</v>
      </c>
    </row>
    <row r="16" spans="1:4">
      <c t="s" s="4" r="A16">
        <v>545</v>
      </c>
      <c t="s" s="4" r="B16">
        <v>110</v>
      </c>
      <c t="s" s="4" r="C16">
        <v>546</v>
      </c>
      <c t="s" s="4" r="D16">
        <v>547</v>
      </c>
    </row>
    <row r="17" spans="1:4">
      <c t="n" r="A17"/>
    </row>
    <row r="18" spans="1:4">
      <c t="s" s="4" r="A18">
        <v>110</v>
      </c>
      <c t="s" s="4" r="B18">
        <v>548</v>
      </c>
    </row>
  </sheetData>
  <mergeCells count="3">
    <mergeCell ref="A1:B2"/>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s="1" r="A1">
        <v>549</v>
      </c>
      <c t="s" s="2" r="C1">
        <v>2</v>
      </c>
      <c t="s" s="2" r="D1">
        <v>550</v>
      </c>
      <c t="s" s="2" r="E1">
        <v>25</v>
      </c>
    </row>
    <row r="2" spans="1:5">
      <c t="s" s="3" r="A2">
        <v>551</v>
      </c>
    </row>
    <row r="3" spans="1:5">
      <c t="s" s="4" r="A3">
        <v>552</v>
      </c>
      <c t="s" s="4" r="B3">
        <v>110</v>
      </c>
      <c t="s" s="4" r="C3">
        <v>539</v>
      </c>
      <c t="s" s="4" r="E3">
        <v>541</v>
      </c>
    </row>
    <row r="4" spans="1:5">
      <c t="s" s="4" r="A4">
        <v>553</v>
      </c>
      <c t="s" s="4" r="B4">
        <v>110</v>
      </c>
      <c t="s" s="4" r="C4">
        <v>543</v>
      </c>
      <c t="s" s="4" r="E4">
        <v>544</v>
      </c>
    </row>
    <row r="5" spans="1:5">
      <c t="s" s="4" r="A5">
        <v>545</v>
      </c>
      <c t="s" s="4" r="B5">
        <v>110</v>
      </c>
      <c t="s" s="4" r="C5">
        <v>546</v>
      </c>
      <c t="s" s="4" r="E5">
        <v>547</v>
      </c>
    </row>
    <row r="6" spans="1:5">
      <c t="s" s="4" r="A6">
        <v>554</v>
      </c>
      <c t="s" s="4" r="D6">
        <v>555</v>
      </c>
    </row>
    <row r="7" spans="1:5">
      <c t="s" s="4" r="A7">
        <v>556</v>
      </c>
      <c t="s" s="4" r="D7">
        <v>557</v>
      </c>
    </row>
    <row r="8" spans="1:5">
      <c t="s" s="4" r="A8">
        <v>558</v>
      </c>
      <c t="s" s="4" r="D8">
        <v>555</v>
      </c>
    </row>
    <row r="9" spans="1:5">
      <c t="s" s="4" r="A9">
        <v>559</v>
      </c>
      <c t="s" s="4" r="D9">
        <v>557</v>
      </c>
    </row>
    <row r="10" spans="1:5">
      <c t="s" s="4" r="A10">
        <v>560</v>
      </c>
    </row>
    <row r="11" spans="1:5">
      <c t="s" s="3" r="A11">
        <v>551</v>
      </c>
    </row>
    <row r="12" spans="1:5">
      <c t="s" s="4" r="A12">
        <v>552</v>
      </c>
      <c t="s" s="4" r="D12">
        <v>561</v>
      </c>
    </row>
    <row r="13" spans="1:5">
      <c t="s" s="4" r="A13">
        <v>553</v>
      </c>
      <c t="s" s="4" r="D13">
        <v>562</v>
      </c>
    </row>
    <row r="14" spans="1:5">
      <c t="s" s="4" r="A14">
        <v>563</v>
      </c>
      <c t="s" s="4" r="D14">
        <v>564</v>
      </c>
    </row>
    <row r="15" spans="1:5">
      <c t="s" s="4" r="A15">
        <v>565</v>
      </c>
      <c t="s" s="4" r="D15">
        <v>354</v>
      </c>
    </row>
    <row r="16" spans="1:5">
      <c t="s" s="4" r="A16">
        <v>566</v>
      </c>
      <c t="s" s="4" r="D16">
        <v>567</v>
      </c>
    </row>
    <row r="17" spans="1:5">
      <c t="s" s="4" r="A17">
        <v>568</v>
      </c>
      <c t="s" s="4" r="D17">
        <v>569</v>
      </c>
    </row>
    <row r="18" spans="1:5">
      <c t="s" s="4" r="A18">
        <v>570</v>
      </c>
      <c t="s" s="4" r="D18">
        <v>569</v>
      </c>
    </row>
    <row r="19" spans="1:5">
      <c t="s" s="4" r="A19">
        <v>571</v>
      </c>
      <c t="s" s="4" r="D19">
        <v>572</v>
      </c>
    </row>
    <row r="20" spans="1:5">
      <c t="s" s="4" r="A20">
        <v>554</v>
      </c>
      <c t="s" s="4" r="D20">
        <v>573</v>
      </c>
    </row>
    <row r="21" spans="1:5">
      <c t="s" s="4" r="A21">
        <v>556</v>
      </c>
      <c t="s" s="4" r="D21">
        <v>574</v>
      </c>
    </row>
    <row r="22" spans="1:5">
      <c t="s" s="4" r="A22">
        <v>558</v>
      </c>
      <c t="s" s="4" r="D22">
        <v>575</v>
      </c>
    </row>
    <row r="23" spans="1:5">
      <c t="s" s="4" r="A23">
        <v>559</v>
      </c>
      <c t="s" s="4" r="D23">
        <v>576</v>
      </c>
    </row>
    <row r="24" spans="1:5">
      <c t="s" s="4" r="A24">
        <v>577</v>
      </c>
    </row>
    <row r="25" spans="1:5">
      <c t="s" s="3" r="A25">
        <v>551</v>
      </c>
    </row>
    <row r="26" spans="1:5">
      <c t="s" s="4" r="A26">
        <v>552</v>
      </c>
      <c t="s" s="4" r="D26">
        <v>578</v>
      </c>
    </row>
    <row r="27" spans="1:5">
      <c t="s" s="4" r="A27">
        <v>545</v>
      </c>
      <c t="s" s="4" r="D27">
        <v>578</v>
      </c>
    </row>
    <row r="28" spans="1:5">
      <c t="s" s="4" r="A28">
        <v>579</v>
      </c>
      <c t="s" s="4" r="D28">
        <v>580</v>
      </c>
    </row>
    <row r="29" spans="1:5">
      <c t="s" s="4" r="A29">
        <v>581</v>
      </c>
    </row>
    <row r="30" spans="1:5">
      <c t="s" s="3" r="A30">
        <v>551</v>
      </c>
    </row>
    <row r="31" spans="1:5">
      <c t="s" s="4" r="A31">
        <v>552</v>
      </c>
      <c t="s" s="4" r="D31">
        <v>580</v>
      </c>
    </row>
    <row r="32" spans="1:5">
      <c t="s" s="4" r="A32">
        <v>579</v>
      </c>
      <c t="s" s="4" r="D32">
        <v>562</v>
      </c>
    </row>
    <row r="33" spans="1:5">
      <c t="n" r="A33"/>
    </row>
    <row r="34" spans="1:5">
      <c t="s" s="4" r="A34">
        <v>110</v>
      </c>
      <c t="s" s="4" r="B34">
        <v>548</v>
      </c>
    </row>
  </sheetData>
  <mergeCells count="3">
    <mergeCell ref="A1:B1"/>
    <mergeCell ref="A33:D33"/>
    <mergeCell ref="B34:D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s="1" r="A1">
        <v>112</v>
      </c>
      <c t="s" s="2" r="B1">
        <v>66</v>
      </c>
      <c t="s" s="2" r="D1">
        <v>1</v>
      </c>
    </row>
    <row r="2" spans="1:5">
      <c t="s" s="2" r="B2">
        <v>2</v>
      </c>
      <c t="s" s="2" r="C2">
        <v>67</v>
      </c>
      <c t="s" s="2" r="D2">
        <v>2</v>
      </c>
      <c t="s" s="2" r="E2">
        <v>67</v>
      </c>
    </row>
    <row r="3" spans="1:5">
      <c t="s" s="4" r="A3">
        <v>113</v>
      </c>
      <c t="n" s="7" r="B3">
        <v>0</v>
      </c>
      <c t="n" s="7" r="C3">
        <v>-12</v>
      </c>
      <c t="n" s="7" r="D3">
        <v>0</v>
      </c>
      <c t="n" s="7" r="E3">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t="s" s="1" r="A1">
        <v>114</v>
      </c>
      <c t="s" s="2" r="C1">
        <v>66</v>
      </c>
      <c t="s" s="2" r="E1">
        <v>1</v>
      </c>
    </row>
    <row r="2" spans="1:6">
      <c t="s" s="2" r="C2">
        <v>2</v>
      </c>
      <c t="s" s="2" r="D2">
        <v>67</v>
      </c>
      <c t="s" s="2" r="E2">
        <v>2</v>
      </c>
      <c t="s" s="2" r="F2">
        <v>67</v>
      </c>
    </row>
    <row r="3" spans="1:6">
      <c t="s" s="4" r="A3">
        <v>105</v>
      </c>
      <c t="n" s="7" r="C3">
        <v>134</v>
      </c>
      <c t="n" s="7" r="D3">
        <v>175</v>
      </c>
      <c t="n" s="7" r="E3">
        <v>235</v>
      </c>
      <c t="n" s="7" r="F3">
        <v>301</v>
      </c>
    </row>
    <row r="4" spans="1:6">
      <c t="s" s="3" r="A4">
        <v>115</v>
      </c>
    </row>
    <row r="5" spans="1:6">
      <c t="s" s="4" r="A5">
        <v>116</v>
      </c>
      <c t="n" s="5" r="C5">
        <v>-110</v>
      </c>
      <c t="n" s="5" r="D5">
        <v>132</v>
      </c>
      <c t="n" s="5" r="E5">
        <v>-46</v>
      </c>
      <c t="n" s="5" r="F5">
        <v>289</v>
      </c>
    </row>
    <row r="6" spans="1:6">
      <c t="s" s="4" r="A6">
        <v>117</v>
      </c>
      <c t="s" s="4" r="B6">
        <v>110</v>
      </c>
      <c t="n" s="5" r="C6">
        <v>0</v>
      </c>
      <c t="n" s="5" r="D6">
        <v>-63</v>
      </c>
      <c t="n" s="5" r="E6">
        <v>0</v>
      </c>
      <c t="n" s="5" r="F6">
        <v>-68</v>
      </c>
    </row>
    <row r="7" spans="1:6">
      <c t="s" s="4" r="A7">
        <v>118</v>
      </c>
      <c t="n" s="5" r="C7">
        <v>-110</v>
      </c>
      <c t="n" s="5" r="D7">
        <v>69</v>
      </c>
      <c t="n" s="5" r="E7">
        <v>-46</v>
      </c>
      <c t="n" s="5" r="F7">
        <v>221</v>
      </c>
    </row>
    <row r="8" spans="1:6">
      <c t="s" s="4" r="A8">
        <v>119</v>
      </c>
      <c t="n" s="5" r="C8">
        <v>41</v>
      </c>
      <c t="n" s="5" r="D8">
        <v>-26</v>
      </c>
      <c t="n" s="5" r="E8">
        <v>17</v>
      </c>
      <c t="n" s="5" r="F8">
        <v>-82</v>
      </c>
    </row>
    <row r="9" spans="1:6">
      <c t="s" s="4" r="A9">
        <v>120</v>
      </c>
      <c t="n" s="5" r="C9">
        <v>-69</v>
      </c>
      <c t="n" s="5" r="D9">
        <v>43</v>
      </c>
      <c t="n" s="5" r="E9">
        <v>-29</v>
      </c>
      <c t="n" s="5" r="F9">
        <v>139</v>
      </c>
    </row>
    <row r="10" spans="1:6">
      <c t="s" s="4" r="A10">
        <v>121</v>
      </c>
      <c t="n" s="7" r="C10">
        <v>65</v>
      </c>
      <c t="n" s="7" r="D10">
        <v>218</v>
      </c>
      <c t="n" s="7" r="E10">
        <v>206</v>
      </c>
      <c t="n" s="7" r="F10">
        <v>440</v>
      </c>
    </row>
    <row r="11" spans="1:6">
      <c t="n" r="A11"/>
    </row>
    <row r="12" spans="1:6">
      <c t="s" s="4" r="A12">
        <v>110</v>
      </c>
      <c t="s" s="4" r="B12">
        <v>122</v>
      </c>
    </row>
  </sheetData>
  <mergeCells count="5">
    <mergeCell ref="A1:B2"/>
    <mergeCell ref="C1:D1"/>
    <mergeCell ref="E1:F1"/>
    <mergeCell ref="A11:E11"/>
    <mergeCell ref="B12:E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38"/>
    <col customWidth="1" max="7" min="7" width="46"/>
  </cols>
  <sheetData>
    <row r="1" spans="1:7">
      <c t="s" s="1" r="A1">
        <v>123</v>
      </c>
      <c t="s" s="2" r="B1">
        <v>124</v>
      </c>
      <c t="s" s="2" r="C1">
        <v>125</v>
      </c>
      <c t="s" s="2" r="D1">
        <v>126</v>
      </c>
      <c t="s" s="2" r="E1">
        <v>127</v>
      </c>
      <c t="s" s="2" r="F1">
        <v>128</v>
      </c>
      <c t="s" s="2" r="G1">
        <v>129</v>
      </c>
    </row>
    <row r="2" spans="1:7">
      <c t="s" s="4" r="A2">
        <v>130</v>
      </c>
      <c t="n" s="7" r="B2">
        <v>12504</v>
      </c>
      <c t="n" s="7" r="C2">
        <v>0</v>
      </c>
      <c t="n" s="7" r="D2">
        <v>0</v>
      </c>
      <c t="n" s="7" r="E2">
        <v>12718</v>
      </c>
      <c t="n" s="7" r="F2">
        <v>0</v>
      </c>
      <c t="n" s="7" r="G2">
        <v>-214</v>
      </c>
    </row>
    <row r="3" spans="1:7">
      <c t="s" s="4" r="A3">
        <v>131</v>
      </c>
      <c t="n" s="5" r="C3">
        <v>0</v>
      </c>
    </row>
    <row r="4" spans="1:7">
      <c t="s" s="4" r="A4">
        <v>105</v>
      </c>
      <c t="n" s="5" r="B4">
        <v>301</v>
      </c>
      <c t="n" s="7" r="C4">
        <v>0</v>
      </c>
      <c t="n" s="5" r="D4">
        <v>0</v>
      </c>
      <c t="n" s="5" r="E4">
        <v>301</v>
      </c>
      <c t="n" s="5" r="F4">
        <v>0</v>
      </c>
      <c t="n" s="5" r="G4">
        <v>0</v>
      </c>
    </row>
    <row r="5" spans="1:7">
      <c t="s" s="4" r="A5">
        <v>132</v>
      </c>
      <c t="n" s="5" r="B5">
        <v>139</v>
      </c>
      <c t="n" s="5" r="C5">
        <v>0</v>
      </c>
      <c t="n" s="5" r="D5">
        <v>0</v>
      </c>
      <c t="n" s="5" r="E5">
        <v>0</v>
      </c>
      <c t="n" s="5" r="F5">
        <v>0</v>
      </c>
      <c t="n" s="5" r="G5">
        <v>139</v>
      </c>
    </row>
    <row r="6" spans="1:7">
      <c t="s" s="4" r="A6">
        <v>133</v>
      </c>
      <c t="n" s="5" r="B6">
        <v>12944</v>
      </c>
      <c t="n" s="7" r="C6">
        <v>0</v>
      </c>
      <c t="n" s="5" r="D6">
        <v>0</v>
      </c>
      <c t="n" s="5" r="E6">
        <v>13019</v>
      </c>
      <c t="n" s="5" r="F6">
        <v>0</v>
      </c>
      <c t="n" s="5" r="G6">
        <v>-75</v>
      </c>
    </row>
    <row r="7" spans="1:7">
      <c t="s" s="4" r="A7">
        <v>134</v>
      </c>
      <c t="n" s="5" r="C7">
        <v>0</v>
      </c>
    </row>
    <row r="8" spans="1:7">
      <c t="s" s="4" r="A8">
        <v>135</v>
      </c>
      <c t="n" s="5" r="B8">
        <v>31602</v>
      </c>
      <c t="n" s="7" r="C8">
        <v>22</v>
      </c>
      <c t="n" s="5" r="D8">
        <v>20770</v>
      </c>
      <c t="n" s="5" r="E8">
        <v>12599</v>
      </c>
      <c t="n" s="5" r="F8">
        <v>-1738</v>
      </c>
      <c t="n" s="5" r="G8">
        <v>-51</v>
      </c>
    </row>
    <row r="9" spans="1:7">
      <c t="s" s="4" r="A9">
        <v>136</v>
      </c>
      <c t="n" s="5" r="C9">
        <v>2247589</v>
      </c>
    </row>
    <row r="10" spans="1:7">
      <c t="s" s="4" r="A10">
        <v>105</v>
      </c>
      <c t="n" s="5" r="B10">
        <v>235</v>
      </c>
      <c t="n" s="7" r="C10">
        <v>0</v>
      </c>
      <c t="n" s="5" r="D10">
        <v>0</v>
      </c>
      <c t="n" s="5" r="E10">
        <v>235</v>
      </c>
      <c t="n" s="5" r="F10">
        <v>0</v>
      </c>
      <c t="n" s="5" r="G10">
        <v>0</v>
      </c>
    </row>
    <row r="11" spans="1:7">
      <c t="s" s="4" r="A11">
        <v>137</v>
      </c>
      <c t="n" s="5" r="B11">
        <v>35</v>
      </c>
      <c t="n" s="5" r="C11">
        <v>0</v>
      </c>
      <c t="n" s="5" r="D11">
        <v>5</v>
      </c>
      <c t="n" s="5" r="E11">
        <v>0</v>
      </c>
      <c t="n" s="5" r="F11">
        <v>30</v>
      </c>
      <c t="n" s="5" r="G11">
        <v>0</v>
      </c>
    </row>
    <row r="12" spans="1:7">
      <c t="s" s="4" r="A12">
        <v>132</v>
      </c>
      <c t="n" s="5" r="B12">
        <v>-29</v>
      </c>
      <c t="n" s="5" r="C12">
        <v>0</v>
      </c>
      <c t="n" s="5" r="D12">
        <v>0</v>
      </c>
      <c t="n" s="5" r="E12">
        <v>0</v>
      </c>
      <c t="n" s="5" r="F12">
        <v>0</v>
      </c>
      <c t="n" s="5" r="G12">
        <v>-29</v>
      </c>
    </row>
    <row r="13" spans="1:7">
      <c t="s" s="4" r="A13">
        <v>138</v>
      </c>
      <c t="n" s="5" r="B13">
        <v>-16</v>
      </c>
      <c t="n" s="5" r="C13">
        <v>0</v>
      </c>
      <c t="n" s="5" r="D13">
        <v>-16</v>
      </c>
      <c t="n" s="5" r="E13">
        <v>0</v>
      </c>
      <c t="n" s="5" r="F13">
        <v>0</v>
      </c>
      <c t="n" s="5" r="G13">
        <v>0</v>
      </c>
    </row>
    <row r="14" spans="1:7">
      <c t="s" s="4" r="A14">
        <v>139</v>
      </c>
      <c t="n" s="7" r="B14">
        <v>31827</v>
      </c>
      <c t="n" s="7" r="C14">
        <v>22</v>
      </c>
      <c t="n" s="7" r="D14">
        <v>20759</v>
      </c>
      <c t="n" s="7" r="E14">
        <v>12834</v>
      </c>
      <c t="n" s="7" r="F14">
        <v>-1708</v>
      </c>
      <c t="n" s="7" r="G14">
        <v>-80</v>
      </c>
    </row>
    <row r="15" spans="1:7">
      <c t="s" s="4" r="A15">
        <v>140</v>
      </c>
      <c t="n" s="5" r="C15">
        <v>22475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0"/>
  </cols>
  <sheetData>
    <row r="1" spans="1:2">
      <c t="s" s="1" r="A1">
        <v>141</v>
      </c>
      <c t="s" s="2" r="B1">
        <v>1</v>
      </c>
    </row>
    <row r="2" spans="1:2">
      <c t="s" s="2" r="B2">
        <v>142</v>
      </c>
    </row>
    <row r="3" spans="1:2">
      <c t="s" s="4" r="A3">
        <v>125</v>
      </c>
    </row>
    <row r="4" spans="1:2">
      <c t="s" s="4" r="A4">
        <v>143</v>
      </c>
      <c t="n" s="5" r="B4">
        <v>29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44</v>
      </c>
      <c t="s" s="2" r="B1">
        <v>1</v>
      </c>
    </row>
    <row r="2" spans="1:3">
      <c t="s" s="2" r="B2">
        <v>2</v>
      </c>
      <c t="s" s="2" r="C2">
        <v>67</v>
      </c>
    </row>
    <row r="3" spans="1:3">
      <c t="s" s="3" r="A3">
        <v>145</v>
      </c>
    </row>
    <row r="4" spans="1:3">
      <c t="s" s="4" r="A4">
        <v>105</v>
      </c>
      <c t="n" s="7" r="B4">
        <v>235</v>
      </c>
      <c t="n" s="7" r="C4">
        <v>301</v>
      </c>
    </row>
    <row r="5" spans="1:3">
      <c t="s" s="3" r="A5">
        <v>146</v>
      </c>
    </row>
    <row r="6" spans="1:3">
      <c t="s" s="4" r="A6">
        <v>80</v>
      </c>
      <c t="n" s="5" r="B6">
        <v>60</v>
      </c>
      <c t="n" s="5" r="C6">
        <v>0</v>
      </c>
    </row>
    <row r="7" spans="1:3">
      <c t="s" s="4" r="A7">
        <v>147</v>
      </c>
      <c t="n" s="5" r="B7">
        <v>-5</v>
      </c>
      <c t="n" s="5" r="C7">
        <v>-1</v>
      </c>
    </row>
    <row r="8" spans="1:3">
      <c t="s" s="4" r="A8">
        <v>148</v>
      </c>
      <c t="n" s="5" r="B8">
        <v>43</v>
      </c>
      <c t="n" s="5" r="C8">
        <v>52</v>
      </c>
    </row>
    <row r="9" spans="1:3">
      <c t="s" s="4" r="A9">
        <v>84</v>
      </c>
      <c t="n" s="5" r="B9">
        <v>0</v>
      </c>
      <c t="n" s="5" r="C9">
        <v>-68</v>
      </c>
    </row>
    <row r="10" spans="1:3">
      <c t="s" s="4" r="A10">
        <v>149</v>
      </c>
      <c t="n" s="5" r="B10">
        <v>-1260</v>
      </c>
      <c t="n" s="5" r="C10">
        <v>-1800</v>
      </c>
    </row>
    <row r="11" spans="1:3">
      <c t="s" s="4" r="A11">
        <v>150</v>
      </c>
      <c t="n" s="5" r="B11">
        <v>1297</v>
      </c>
      <c t="n" s="5" r="C11">
        <v>1848</v>
      </c>
    </row>
    <row r="12" spans="1:3">
      <c t="s" s="4" r="A12">
        <v>151</v>
      </c>
      <c t="n" s="5" r="B12">
        <v>-37</v>
      </c>
      <c t="n" s="5" r="C12">
        <v>-48</v>
      </c>
    </row>
    <row r="13" spans="1:3">
      <c t="s" s="4" r="A13">
        <v>152</v>
      </c>
      <c t="n" s="5" r="B13">
        <v>-2</v>
      </c>
      <c t="n" s="5" r="C13">
        <v>32</v>
      </c>
    </row>
    <row r="14" spans="1:3">
      <c t="s" s="4" r="A14">
        <v>153</v>
      </c>
      <c t="n" s="5" r="B14">
        <v>0</v>
      </c>
      <c t="n" s="5" r="C14">
        <v>12</v>
      </c>
    </row>
    <row r="15" spans="1:3">
      <c t="s" s="4" r="A15">
        <v>154</v>
      </c>
      <c t="n" s="5" r="B15">
        <v>171</v>
      </c>
      <c t="n" s="5" r="C15">
        <v>157</v>
      </c>
    </row>
    <row r="16" spans="1:3">
      <c t="s" s="4" r="A16">
        <v>155</v>
      </c>
      <c t="n" s="5" r="B16">
        <v>-8</v>
      </c>
      <c t="n" s="5" r="C16">
        <v>16</v>
      </c>
    </row>
    <row r="17" spans="1:3">
      <c t="s" s="4" r="A17">
        <v>156</v>
      </c>
      <c t="n" s="5" r="B17">
        <v>34</v>
      </c>
      <c t="n" s="5" r="C17">
        <v>-800</v>
      </c>
    </row>
    <row r="18" spans="1:3">
      <c t="s" s="4" r="A18">
        <v>157</v>
      </c>
      <c t="n" s="5" r="B18">
        <v>-41</v>
      </c>
      <c t="n" s="5" r="C18">
        <v>-48</v>
      </c>
    </row>
    <row r="19" spans="1:3">
      <c t="s" s="4" r="A19">
        <v>158</v>
      </c>
      <c t="n" s="5" r="B19">
        <v>38</v>
      </c>
      <c t="n" s="5" r="C19">
        <v>0</v>
      </c>
    </row>
    <row r="20" spans="1:3">
      <c t="s" s="4" r="A20">
        <v>159</v>
      </c>
      <c t="n" s="5" r="B20">
        <v>0</v>
      </c>
      <c t="n" s="5" r="C20">
        <v>2</v>
      </c>
    </row>
    <row r="21" spans="1:3">
      <c t="s" s="4" r="A21">
        <v>160</v>
      </c>
      <c t="n" s="5" r="B21">
        <v>-24</v>
      </c>
      <c t="n" s="5" r="C21">
        <v>-24</v>
      </c>
    </row>
    <row r="22" spans="1:3">
      <c t="s" s="4" r="A22">
        <v>161</v>
      </c>
      <c t="n" s="5" r="B22">
        <v>35</v>
      </c>
      <c t="n" s="5" r="C22">
        <v>0</v>
      </c>
    </row>
    <row r="23" spans="1:3">
      <c t="s" s="4" r="A23">
        <v>162</v>
      </c>
      <c t="n" s="5" r="B23">
        <v>-37</v>
      </c>
      <c t="n" s="5" r="C23">
        <v>10</v>
      </c>
    </row>
    <row r="24" spans="1:3">
      <c t="s" s="4" r="A24">
        <v>163</v>
      </c>
      <c t="n" s="5" r="B24">
        <v>18</v>
      </c>
      <c t="n" s="5" r="C24">
        <v>-58</v>
      </c>
    </row>
    <row r="25" spans="1:3">
      <c t="s" s="4" r="A25">
        <v>164</v>
      </c>
      <c t="n" s="5" r="B25">
        <v>517</v>
      </c>
      <c t="n" s="5" r="C25">
        <v>-417</v>
      </c>
    </row>
    <row r="26" spans="1:3">
      <c t="s" s="3" r="A26">
        <v>165</v>
      </c>
    </row>
    <row r="27" spans="1:3">
      <c t="s" s="4" r="A27">
        <v>166</v>
      </c>
      <c t="n" s="5" r="B27">
        <v>1500</v>
      </c>
      <c t="n" s="5" r="C27">
        <v>1246</v>
      </c>
    </row>
    <row r="28" spans="1:3">
      <c t="s" s="4" r="A28">
        <v>167</v>
      </c>
      <c t="n" s="5" r="B28">
        <v>-137</v>
      </c>
      <c t="n" s="5" r="C28">
        <v>-65</v>
      </c>
    </row>
    <row r="29" spans="1:3">
      <c t="s" s="4" r="A29">
        <v>168</v>
      </c>
      <c t="n" s="5" r="B29">
        <v>-2787</v>
      </c>
      <c t="n" s="5" r="C29">
        <v>-1185</v>
      </c>
    </row>
    <row r="30" spans="1:3">
      <c t="s" s="4" r="A30">
        <v>169</v>
      </c>
      <c t="n" s="5" r="B30">
        <v>250</v>
      </c>
      <c t="n" s="5" r="C30">
        <v>240</v>
      </c>
    </row>
    <row r="31" spans="1:3">
      <c t="s" s="4" r="A31">
        <v>170</v>
      </c>
      <c t="n" s="5" r="B31">
        <v>0</v>
      </c>
      <c t="n" s="5" r="C31">
        <v>3300</v>
      </c>
    </row>
    <row r="32" spans="1:3">
      <c t="s" s="4" r="A32">
        <v>171</v>
      </c>
      <c t="n" s="5" r="B32">
        <v>736</v>
      </c>
      <c t="n" s="5" r="C32">
        <v>0</v>
      </c>
    </row>
    <row r="33" spans="1:3">
      <c t="s" s="4" r="A33">
        <v>172</v>
      </c>
      <c t="n" s="5" r="B33">
        <v>19</v>
      </c>
      <c t="n" s="5" r="C33">
        <v>30</v>
      </c>
    </row>
    <row r="34" spans="1:3">
      <c t="s" s="4" r="A34">
        <v>173</v>
      </c>
      <c t="n" s="5" r="B34">
        <v>-9725</v>
      </c>
      <c t="n" s="5" r="C34">
        <v>4860</v>
      </c>
    </row>
    <row r="35" spans="1:3">
      <c t="s" s="4" r="A35">
        <v>174</v>
      </c>
      <c t="n" s="5" r="B35">
        <v>-8055</v>
      </c>
      <c t="n" s="5" r="C35">
        <v>0</v>
      </c>
    </row>
    <row r="36" spans="1:3">
      <c t="s" s="4" r="A36">
        <v>175</v>
      </c>
      <c t="n" s="5" r="B36">
        <v>1650</v>
      </c>
      <c t="n" s="5" r="C36">
        <v>0</v>
      </c>
    </row>
    <row r="37" spans="1:3">
      <c t="s" s="4" r="A37">
        <v>176</v>
      </c>
      <c t="n" s="5" r="B37">
        <v>-43</v>
      </c>
      <c t="n" s="5" r="C37">
        <v>-84</v>
      </c>
    </row>
    <row r="38" spans="1:3">
      <c t="s" s="4" r="A38">
        <v>177</v>
      </c>
      <c t="n" s="5" r="B38">
        <v>-16592</v>
      </c>
      <c t="n" s="5" r="C38">
        <v>8342</v>
      </c>
    </row>
    <row r="39" spans="1:3">
      <c t="s" s="3" r="A39">
        <v>178</v>
      </c>
    </row>
    <row r="40" spans="1:3">
      <c t="s" s="4" r="A40">
        <v>179</v>
      </c>
      <c t="n" s="5" r="B40">
        <v>2021</v>
      </c>
      <c t="n" s="5" r="C40">
        <v>-6570</v>
      </c>
    </row>
    <row r="41" spans="1:3">
      <c t="s" s="4" r="A41">
        <v>180</v>
      </c>
      <c t="n" s="5" r="B41">
        <v>-1328</v>
      </c>
      <c t="n" s="5" r="C41">
        <v>4442</v>
      </c>
    </row>
    <row r="42" spans="1:3">
      <c t="s" s="4" r="A42">
        <v>181</v>
      </c>
      <c t="n" s="5" r="B42">
        <v>-500</v>
      </c>
      <c t="n" s="5" r="C42">
        <v>-1000</v>
      </c>
    </row>
    <row r="43" spans="1:3">
      <c t="s" s="4" r="A43">
        <v>182</v>
      </c>
      <c t="n" s="5" r="B43">
        <v>5500</v>
      </c>
      <c t="n" s="5" r="C43">
        <v>0</v>
      </c>
    </row>
    <row r="44" spans="1:3">
      <c t="s" s="4" r="A44">
        <v>183</v>
      </c>
      <c t="n" s="5" r="B44">
        <v>-1000</v>
      </c>
      <c t="n" s="5" r="C44">
        <v>-2500</v>
      </c>
    </row>
    <row r="45" spans="1:3">
      <c t="s" s="4" r="A45">
        <v>138</v>
      </c>
      <c t="n" s="5" r="B45">
        <v>-16</v>
      </c>
      <c t="n" s="5" r="C45">
        <v>0</v>
      </c>
    </row>
    <row r="46" spans="1:3">
      <c t="s" s="4" r="A46">
        <v>184</v>
      </c>
      <c t="n" s="5" r="B46">
        <v>4677</v>
      </c>
      <c t="n" s="5" r="C46">
        <v>-5628</v>
      </c>
    </row>
    <row r="47" spans="1:3">
      <c t="s" s="4" r="A47">
        <v>185</v>
      </c>
      <c t="n" s="5" r="B47">
        <v>-11398</v>
      </c>
      <c t="n" s="5" r="C47">
        <v>2297</v>
      </c>
    </row>
    <row r="48" spans="1:3">
      <c t="s" s="4" r="A48">
        <v>186</v>
      </c>
      <c t="n" s="5" r="B48">
        <v>18295</v>
      </c>
      <c t="n" s="5" r="C48">
        <v>8991</v>
      </c>
    </row>
    <row r="49" spans="1:3">
      <c t="s" s="4" r="A49">
        <v>187</v>
      </c>
      <c t="n" s="5" r="B49">
        <v>6897</v>
      </c>
      <c t="n" s="5" r="C49">
        <v>11288</v>
      </c>
    </row>
    <row r="50" spans="1:3">
      <c t="s" s="3" r="A50">
        <v>188</v>
      </c>
    </row>
    <row r="51" spans="1:3">
      <c t="s" s="4" r="A51">
        <v>189</v>
      </c>
      <c t="n" s="5" r="B51">
        <v>504</v>
      </c>
      <c t="n" s="5" r="C51">
        <v>536</v>
      </c>
    </row>
    <row r="52" spans="1:3">
      <c t="s" s="4" r="A52">
        <v>190</v>
      </c>
      <c t="n" s="7" r="B52">
        <v>83</v>
      </c>
      <c t="n" s="7" r="C52">
        <v>11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NATURE OF OPERATIONS</vt:lpstr>
      <vt:lpstr>BASIS OF PRESENTATION</vt:lpstr>
      <vt:lpstr>RECENT ACCOUNTING PRONOUNCEMENT</vt:lpstr>
      <vt:lpstr>EARNINGS PER SHARE (EPS)</vt:lpstr>
      <vt:lpstr>INVESTMENTS IN SECURITIES</vt:lpstr>
      <vt:lpstr>LOANS</vt:lpstr>
      <vt:lpstr>DEPOSITS</vt:lpstr>
      <vt:lpstr>FEDERAL HOME LOAN BANK ADVANCES</vt:lpstr>
      <vt:lpstr>FAIR VALUE MEASUREMENTS</vt:lpstr>
      <vt:lpstr>REGULATORY CAPITAL</vt:lpstr>
      <vt:lpstr>Accounting Policies (Policies)</vt:lpstr>
      <vt:lpstr>EARNINGS PER SHARE (EPS) (Table</vt:lpstr>
      <vt:lpstr>INVESTMENTS IN SECURITIES (Tabl</vt:lpstr>
      <vt:lpstr>LOANS (Tables)</vt:lpstr>
      <vt:lpstr>DEPOSITS (Tables)</vt:lpstr>
      <vt:lpstr>FEDERAL HOME LOAN BANK ADVANC25</vt:lpstr>
      <vt:lpstr>FAIR VALUE MEASUREMENTS (Tables</vt:lpstr>
      <vt:lpstr>REGULATORY CAPITAL (Tables)</vt:lpstr>
      <vt:lpstr>NATURE OF OPERATIONS - Addition</vt:lpstr>
      <vt:lpstr>EARNINGS PER SHARE (EPS) - Summ</vt:lpstr>
      <vt:lpstr>INVESTMENTS IN SECURITIES - Sch</vt:lpstr>
      <vt:lpstr>INVESTMENTS IN SECURITIES - S31</vt:lpstr>
      <vt:lpstr>INVESTMENTS IN SECURITIES - S32</vt:lpstr>
      <vt:lpstr>INVESTMENTS IN SECURITIES - S33</vt:lpstr>
      <vt:lpstr>INVESTMENTS IN SECURITIES - Add</vt:lpstr>
      <vt:lpstr>LOANS - Schedule of Loan (Detai</vt:lpstr>
      <vt:lpstr>LOANS - Schedule of Allowance f</vt:lpstr>
      <vt:lpstr>LOANS - Schedule of Nonaccrual </vt:lpstr>
      <vt:lpstr>LOANS - Schedule of Impaired Lo</vt:lpstr>
      <vt:lpstr>LOANS - Schedule of Loans by Ri</vt:lpstr>
      <vt:lpstr>LOANS - Additional Information </vt:lpstr>
      <vt:lpstr>DEPOSITS - Summary of Scheduled</vt:lpstr>
      <vt:lpstr>DEPOSITS - Additional Informati</vt:lpstr>
      <vt:lpstr>FEDERAL HOME LOAN BANK ADVANC43</vt:lpstr>
      <vt:lpstr>FEDERAL HOME LOAN BANK ADVANC44</vt:lpstr>
      <vt:lpstr>FAIR VALUE MEASUREMENTS - Summa</vt:lpstr>
      <vt:lpstr>FAIR VALUE MEASUREMENTS - Sum46</vt:lpstr>
      <vt:lpstr>FAIR VALUE MEASUREMENTS - Sched</vt:lpstr>
      <vt:lpstr>REGULATORY CAPITAL - Schedule o</vt:lpstr>
      <vt:lpstr>REGULATORY CAPITAL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33:55Z</dcterms:created>
  <dcterms:modified xmlns:dcterms="http://purl.org/dc/terms/" xmlns:xsi="http://www.w3.org/2001/XMLSchema-instance" xsi:type="dcterms:W3CDTF">2015-08-14T07:33:55Z</dcterms:modified>
  <dc:title xmlns:dc="http://purl.org/dc/elements/1.1/">Untitled</dc:title>
  <dc:description xmlns:dc="http://purl.org/dc/elements/1.1/"/>
  <dc:subject xmlns:dc="http://purl.org/dc/elements/1.1/"/>
  <cp:keywords/>
  <cp:category/>
</cp:coreProperties>
</file>